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ACCOUNTS AND NOTES RECEIVABLE" sheetId="9" state="visible" r:id="rId9"/>
    <sheet xmlns:r="http://schemas.openxmlformats.org/officeDocument/2006/relationships" name="INVENTORIES, NE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VESTMENT _ HEZE HONGYUAN NATU" sheetId="13" state="visible" r:id="rId13"/>
    <sheet xmlns:r="http://schemas.openxmlformats.org/officeDocument/2006/relationships" name="ACCRUED EXPENSES"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CAPITAL STOCK TRANSACTIONS" sheetId="17" state="visible" r:id="rId17"/>
    <sheet xmlns:r="http://schemas.openxmlformats.org/officeDocument/2006/relationships" name="RELATED PARTY TRANSACTIONS" sheetId="18" state="visible" r:id="rId18"/>
    <sheet xmlns:r="http://schemas.openxmlformats.org/officeDocument/2006/relationships" name="WARRANTY LIABILITY" sheetId="19" state="visible" r:id="rId19"/>
    <sheet xmlns:r="http://schemas.openxmlformats.org/officeDocument/2006/relationships" name="NON-CONTROLLING INTEREST" sheetId="20" state="visible" r:id="rId20"/>
    <sheet xmlns:r="http://schemas.openxmlformats.org/officeDocument/2006/relationships" name="DECONSOLIDATION OF SUBSIDIARY"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COUNTS AND NOTES RECEIVABLE (" sheetId="25" state="visible" r:id="rId25"/>
    <sheet xmlns:r="http://schemas.openxmlformats.org/officeDocument/2006/relationships" name="INVENTORIES, NET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LINE OF CREDIT (Tables)" sheetId="30" state="visible" r:id="rId30"/>
    <sheet xmlns:r="http://schemas.openxmlformats.org/officeDocument/2006/relationships" name="COMMITMENTS AND CONTINGENCIES (" sheetId="31" state="visible" r:id="rId31"/>
    <sheet xmlns:r="http://schemas.openxmlformats.org/officeDocument/2006/relationships" name="CAPITAL STOCK TRANSACTIONS (Tab" sheetId="32" state="visible" r:id="rId32"/>
    <sheet xmlns:r="http://schemas.openxmlformats.org/officeDocument/2006/relationships" name="DECONSOLIDATION OF SUBSIDIARY (" sheetId="33" state="visible" r:id="rId33"/>
    <sheet xmlns:r="http://schemas.openxmlformats.org/officeDocument/2006/relationships" name="GENERAL (Details Narrative)" sheetId="34" state="visible" r:id="rId34"/>
    <sheet xmlns:r="http://schemas.openxmlformats.org/officeDocument/2006/relationships" name="SCHEDULE OF ESTIMATED USEFUL LI" sheetId="35" state="visible" r:id="rId35"/>
    <sheet xmlns:r="http://schemas.openxmlformats.org/officeDocument/2006/relationships" name="SCHEDULE OF FAIR VALUE OF ASSET" sheetId="36" state="visible" r:id="rId36"/>
    <sheet xmlns:r="http://schemas.openxmlformats.org/officeDocument/2006/relationships" name="SCHEDULE OF FINANCIAL DATA (Det" sheetId="37" state="visible" r:id="rId37"/>
    <sheet xmlns:r="http://schemas.openxmlformats.org/officeDocument/2006/relationships" name="BASIS OF PRESENTATION AND SUM_4" sheetId="38" state="visible" r:id="rId38"/>
    <sheet xmlns:r="http://schemas.openxmlformats.org/officeDocument/2006/relationships" name="SCHEDULE OF ACCOUNTS AND NOTES " sheetId="39" state="visible" r:id="rId39"/>
    <sheet xmlns:r="http://schemas.openxmlformats.org/officeDocument/2006/relationships" name="SCHEDULE OF LEASE RECEIVABLE AS" sheetId="40" state="visible" r:id="rId40"/>
    <sheet xmlns:r="http://schemas.openxmlformats.org/officeDocument/2006/relationships" name="SCHEDULE OF INVENTORIES (Detail"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INTANGIBLE ASSETS (" sheetId="44" state="visible" r:id="rId44"/>
    <sheet xmlns:r="http://schemas.openxmlformats.org/officeDocument/2006/relationships" name="SCHEDULE OF BUSINESS ACQUISITIO" sheetId="45" state="visible" r:id="rId45"/>
    <sheet xmlns:r="http://schemas.openxmlformats.org/officeDocument/2006/relationships" name="INTANGIBLE ASSETS (Details Narr" sheetId="46" state="visible" r:id="rId46"/>
    <sheet xmlns:r="http://schemas.openxmlformats.org/officeDocument/2006/relationships" name="INVESTMENT _ HEZE HONGYUAN NA_2" sheetId="47" state="visible" r:id="rId47"/>
    <sheet xmlns:r="http://schemas.openxmlformats.org/officeDocument/2006/relationships" name="SCHEDULE OF ACCRUED EXPENSES (D" sheetId="48" state="visible" r:id="rId48"/>
    <sheet xmlns:r="http://schemas.openxmlformats.org/officeDocument/2006/relationships" name="SCHEDULE OF CONVERTIBLE NOTES (" sheetId="49" state="visible" r:id="rId49"/>
    <sheet xmlns:r="http://schemas.openxmlformats.org/officeDocument/2006/relationships" name="LINE OF CREDIT (Details Narrati" sheetId="50" state="visible" r:id="rId50"/>
    <sheet xmlns:r="http://schemas.openxmlformats.org/officeDocument/2006/relationships" name="SCHEDULE OF OPERATING LEASE COS" sheetId="51" state="visible" r:id="rId51"/>
    <sheet xmlns:r="http://schemas.openxmlformats.org/officeDocument/2006/relationships" name="SCHEDULE OF LEASE PAYMENT (Deta" sheetId="52" state="visible" r:id="rId52"/>
    <sheet xmlns:r="http://schemas.openxmlformats.org/officeDocument/2006/relationships" name="COMMITMENTS AND CONTINGENCIES_2" sheetId="53" state="visible" r:id="rId53"/>
    <sheet xmlns:r="http://schemas.openxmlformats.org/officeDocument/2006/relationships" name="SCHEDULE OF WARRANT ACTIVITY (D" sheetId="54" state="visible" r:id="rId54"/>
    <sheet xmlns:r="http://schemas.openxmlformats.org/officeDocument/2006/relationships" name="CAPITAL STOCK TRANSACTIONS (Det" sheetId="55" state="visible" r:id="rId55"/>
    <sheet xmlns:r="http://schemas.openxmlformats.org/officeDocument/2006/relationships" name="RELATED PARTY TRANSACTIONS (Det" sheetId="56" state="visible" r:id="rId56"/>
    <sheet xmlns:r="http://schemas.openxmlformats.org/officeDocument/2006/relationships" name="WARRANTY LIABILITY (Details Nar" sheetId="57" state="visible" r:id="rId57"/>
    <sheet xmlns:r="http://schemas.openxmlformats.org/officeDocument/2006/relationships" name="NON-CONTROLLING INTEREST (Detai" sheetId="58" state="visible" r:id="rId58"/>
    <sheet xmlns:r="http://schemas.openxmlformats.org/officeDocument/2006/relationships" name="SCHEDULE OF CARRYING VALUE OF A" sheetId="59" state="visible" r:id="rId59"/>
    <sheet xmlns:r="http://schemas.openxmlformats.org/officeDocument/2006/relationships" name="DECONSOLIDATION OF SUBSIDIARY_2" sheetId="60" state="visible" r:id="rId60"/>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_(&quot;¥ &quot;#,##0_);_(&quot;¥ &quot;(#,##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654</t>
        </is>
      </c>
      <c r="C12" s="4" t="inlineStr">
        <is>
          <t xml:space="preserve"> </t>
        </is>
      </c>
    </row>
    <row r="13">
      <c r="A13" s="4" t="inlineStr">
        <is>
          <t>Entity Registrant Name</t>
        </is>
      </c>
      <c r="B13" s="4" t="inlineStr">
        <is>
          <t>CLEAN
ENERGY TECHNOLOGIES, INC.</t>
        </is>
      </c>
      <c r="C13" s="4" t="inlineStr">
        <is>
          <t xml:space="preserve"> </t>
        </is>
      </c>
    </row>
    <row r="14">
      <c r="A14" s="4" t="inlineStr">
        <is>
          <t>Entity Central Index Key</t>
        </is>
      </c>
      <c r="B14" s="4" t="inlineStr">
        <is>
          <t>0001329606</t>
        </is>
      </c>
      <c r="C14" s="4" t="inlineStr">
        <is>
          <t xml:space="preserve"> </t>
        </is>
      </c>
    </row>
    <row r="15">
      <c r="A15" s="4" t="inlineStr">
        <is>
          <t>Entity Tax Identification Number</t>
        </is>
      </c>
      <c r="B15" s="4" t="inlineStr">
        <is>
          <t>20-26758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40
Reynolds Avenue Unit 120</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273-4990</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CET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4576381</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NOTE
4 – INVENTORIES, NET Inventories
by major classification were comprised of the following at: SCHEDULE OF INVENTORIES
June 30, 2024 December 31, 2023
Inventory $ 1,653,612 1,600,757
Less reserve for uncollectable accounts (934,344 ) (934,344 )
Total $ 719,268 666,413 Our
Inventory is pledged to Nations Interbanc, our line of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were comprised of the following at: SCHEDULE OF PROPERTY AND EQUIPMENT
June 30, 2024 December 31, 2023
Property and Equipment $ 1,430,075 1,430,076
Accumulated Depreciation (1,426,399 ) (1,425,546 )
Net Fixed Assets $ 3,676 4,530 Our
Depreciation Expense for the six months ended June 30, 2024, and 2023 was 2,969 3,254 (include
depreciation expense of $ 2,075 from
discontinued operation) respectively. Our
property and equipment is pledged to Nations Interbanc, our line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were comprised of the following at: SCHEDULE OF INTANGIBLE ASSETS
June 30, 2024 December 31, 2023
Goodwill $ 747,976 747,976
LWL Intangibles 1,468,709 1,468,709
Intangible assets - Shuya - 12,914
License 354,322 354,322
Patents 190,789 190,789
Accumulated Amortization (104,910 ) (98,972 )
Net Intangible Assets $ 2,656,886 2,675,738 Our
Amortization Expense for the six months ended June 30, 2024 and 2023 was $ 5,938 2,969 674 Based
on the foregoing analysis of the facts surrounding the Company’s acquisition of LWL, it is the Company’s position that the
Company is the acquirer of LWL, under the acquisition method of accounting. As
such, as of November 8, 2021 (the acquisition date), the Company recognized, separately from goodwill, the identifiable assets acquired
and the liabilities assumed in the business combination. The
following table presents the purchase price allocation: SCHEDULE OF BUSINESS ACQUISITION PURCHASE PRICE ALLOCATION
Consideration:
Cash and cash equivalents $ 1,500,000
Total purchaser consideration $ 1,500,000
Assets acquired:
Cash and cash equivalents $ 6,156
Prepayment 22,035
Other receivable 20,000
Trading Contracts 146,035
Shenzhen Gas Relationship 1,314,313
Total assets acquired 1,508,539
Liabilities assumed:
Advance Receipts $ (8,539 )
Net Assets Acquired: $ 1,500,000 If
LWL reaches USD 5 million in revenue or net profit of USD 1 million by December 31, 2023, then based on the performance contingency there
would be an issuance of 500,000 shares of CETY to the Seller. The performance contingencies were not m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 HEZE HONGYUAN NATURAL GAS CO. CONVERTIBLE NOTE RECEIVABLE</t>
        </is>
      </c>
      <c r="B1" s="2" t="inlineStr">
        <is>
          <t>6 Months Ended</t>
        </is>
      </c>
    </row>
    <row r="2">
      <c r="B2" s="2" t="inlineStr">
        <is>
          <t>Jun. 30, 2024</t>
        </is>
      </c>
    </row>
    <row r="3">
      <c r="A3" s="3" t="inlineStr">
        <is>
          <t>Schedule of Investments [Abstract]</t>
        </is>
      </c>
      <c r="B3" s="4" t="inlineStr">
        <is>
          <t xml:space="preserve"> </t>
        </is>
      </c>
    </row>
    <row r="4">
      <c r="A4" s="4" t="inlineStr">
        <is>
          <t>INVESTMENT – HEZE HONGYUAN NATURAL GAS CO. CONVERTIBLE NOTE RECEIVABLE</t>
        </is>
      </c>
      <c r="B4" s="4" t="inlineStr">
        <is>
          <t xml:space="preserve">NOTE
7 – INVESTMENT – HEZE HONGYUAN NATURAL GAS CO. CONVERTIBLE NOTE RECEIVABLE Effective
January 10, 2022, JHJ (the “Note Holder”) entered a convertible note agreement with Chengdu Rongjun Enterprise Consulting
Co., Ltd (“Rongjun” or the “Borrower”) with maturity on January 10, 2025 5,000,000 0.78 12 15 90 58,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NOTE
8 – ACCRUED EXPENSES SCHEDULE
OF ACCRUED EXPENSES
June 30, 2024 December 31, 2023
Accrued wages $ 78,255 $ 94,955
Sales tax payable 34,219 34,405
Accrued taxes and other 417,192 321,925
Total accrued expenses $ 529,666 $ 451,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4</t>
        </is>
      </c>
    </row>
    <row r="3">
      <c r="A3" s="3" t="inlineStr">
        <is>
          <t>Debt Disclosure [Abstract]</t>
        </is>
      </c>
      <c r="B3" s="4" t="inlineStr">
        <is>
          <t xml:space="preserve"> </t>
        </is>
      </c>
    </row>
    <row r="4">
      <c r="A4" s="4" t="inlineStr">
        <is>
          <t>LINE OF CREDIT</t>
        </is>
      </c>
      <c r="B4" s="4" t="inlineStr">
        <is>
          <t xml:space="preserve">NOTE
9 – LINE OF CREDIT On
November 11, 2013, we entered into an accounts receivable financing agreement with American Interbanc (now Nations Interbanc). Amounts
outstanding under the agreement bear interest at the rate of 2.0 %
per the initial 30 days followed by 1 %
each 15 day increment thereafter ( 24 %
annually). It is secured by the assets of the Company. In addition, it is personally guaranteed by Kambiz Mahdi, our Chief Executive
Officer. As of June 30, 2024, the outstanding balance was $ 644,267 compared to $ 626,033
at December 31, 2023. On
April 1, 2021, we entered into an amendment to the purchase order financing agreement with DHN Capital, LLC dba Nations Interbanc. Nations
Interbanc has lowered the accrued fees balance by $ 275,000 2.25 25,000 On
March 30, 2023 amendment to the purchase order financing agreement with DHN Capital, LLC dba Nations Interbanc in which Nations
Interbanc lowered the accrual rate to 1.25 15 On
September 11, 2015, our CE HRS subsidiary issued a promissory note in the initial principal amount $ 1,400,000 100,000 1,500,000 2.66 (a) $ 200,000 Based
on the California Statute of Limitations, the Nevada Statute of Limitations, and the New York Statute of Limitations it is the view of
our legal counsel that the above referenced debt is no longer an enforceable obligation. under California law, Nevada law, and New York
law, as it became past due no later than November 3, 2016, more than Six (6) years ago and last payment made on the debt was on November
3, 2016, which is more than Six (6) years ago. The total gain recognized from this write off was $ 2,556,916 Convertible
Notes Payable, Net On
May 5, 2017, we entered into a nine-month convertible note payable for $ 78,000 12 61 15 116,600 14 st 159,894 On
May 24, 2017, we entered into a nine-month convertible note payable for $ 32,000 12 58 15 95,685 14 th 163,979 On
March 10, 2022 the company entered into a promissory note in the amount of $ 170,600 10 default
interest rate of 22% per annum March 10, 2023 18,766 17,060 On
May 6, 2022, we entered into a Securities Purchase Agreement with Mast Hill, L.P. (Mast Hill”) pursuant to which the Company issued
to Mast Hill a $ 750,000 May 6, 2023 675,000.00 75,000.00 15 234,375 1.60 991,336 On
June 30, 2022 the company entered into a promissory note in the amount of $ 252,928.44 10 default
interest rate of 22% per annum June 30, 2023 27,822 25,293 On
July 13, 2022 the company entered into a promissory note in the amount of $ 159,450 10 default
interest rate of 22% per annum July 13, 2023 17,539 16,447 On
August 5, 2022, we entered into a Securities Purchase Agreement with Jefferson Street Capital, LLC (Jefferson) pursuant to which the
Company issued to Jefferson a $ 138,888 August 5, 2023 125,000.00 13,888.88 15 43,403 1.60 187,451 On
August 17, 2022, we entered into a Securities Purchase Agreement with Firstfire Global Opportunities Fund LLC (“Firstfire”)
pursuant to which the Company issued to Mast Hill a $ 150,000 August 17, 2023 135,000.00 15,000.00 15 46,875 1.60 $ 215,000 On
September 1, 2022, we entered into a Securities Purchase Agreement with Pacific Pier Capital, LLC (Pacific) pursuant to which the Company
issued to Pacific a $ 138,888 August 5, 2023 125,000.00 13,888.88 15 43,403 1.60 190,606 On
September 16, 2022, we entered into a Securities Purchase Agreement with Mast Hill, L.P. (Mast Hill”) pursuant to which the Company
issued to Mast Hill a $ 300,000 September 16, 2023 270,000.00 30,000.00 15 93,750 1.60 380,137 On
October 25, 2022 the company entered into a promissory note in the amount of $ 114,850 10 default
interest rate of 22% per annum October 25, 2023 12,633 11,850 On
November 10, 2022, we entered into a Securities Purchase Agreement with Mast Hill, L.P. (Mast Hill”) pursuant to which the Company
issued to Mast Hill a $ 95,000 November 10, 2023 85,500 9,500 15 29,686 1.60 109,016 On
November 21, 2022, we entered into a Securities Purchase Agreement with Mast Hill, L.P. (Mast Hill”) pursuant to which the Company
issued to Mast Hill a $ 95,000 November 21, 2023 85,500 9,500 15 29,686 1.60 108,703 On
December 5,2022, the company entered into a promissory note in the amount of $ 191,526 10 default
interest rate of 22% per annum December 5, 2023 21,067 19,760 0 On
December 26, 2022, we entered into a Securities Purchase Agreement with Mast Hill, L.P. (Mast Hill”) pursuant to which the Company
issued to Mast Hill a $ 123,000 December 26, 2023 110,700 12,300 15 38,437 1.60 138,923 On
January 19, 2023, we entered into a Securities Purchase Agreement with Mast Hill, L.P. (Mast Hill”) pursuant to which the Company
issued to Mast Hill a $ 187,000 January 19, 2024 168,300 18,700 15 58,438 1.60 209,517 On
February 10, 2023, the company entered into a promissory note in the amount of $ 258,521 10 default interest rate of 22% per annum February 10, 2024 28,437 27,698 0 On
March 6, 2023, the company entered into a promissory note in the amount of $ 135,005 10 default
interest rate of 22% per annum March 6, 2024 13,500 14,465 0 On
March 8, 2023, we entered into a Securities Purchase Agreement with Mast Hill, L.P. (Mast Hill”) pursuant to which the Company
issued to Mast Hill a $ 734,000 March 8, 2024 660,600 73,400 15 367,000 1.60 807,601 On
July 20, 2023 Clean Energy Technology, Inc., a Nevada corporation (the “Company”) closed the transactions contemplated by
the Securities Purchase Agreement with Mast Hill, L.P. (Mast Hill”) dated July 18, 2023 (the “Securities Purchase Agreement”)
pursuant to which the Company issued to Mast Hill a $ 556,000 500,400 55,600 15 .001 4.99 6.00 15 150 581,363 On
October 13, 2023 the company entered into a promissory note in the amount of $ 197,196 10 default
interest rate of 22% per annum August 15, 2024 21,692 21,128 $ 43,384 On
November 17, 2023 the company entered into a promissory note in the amount of $ 261,450 10 default
interest rate of 22% per annum September 30, 2024 28,760 28,013 $ 115,038 On
November 30, 2023 the company entered into a promissory note in the amount of $ 136,550 10 default
interest rate of 22% per annum September 30, 2024 15,021 16,700 60,082 On
December 19, 2023 the company entered into a promissory note in the amount of $ 92,000 10 default
interest rate of 22% per annum October 30, 2024 10,120 12,000 50,600 On
January 3, 2024, Clean Energy Technologies, Inc. (the “Company”) entered into a securities purchase agreement (the “Agreement”)
with FirstFire Global Opportunities Fund, LLC, a Delaware limited liability company (the “Buyer”), pursuant to which the
Company agreed to issue and sell to the Buyer the promissory note of the Company in the principal amount of $ 143,750 125,000 18,750 The Note is convertible into shares of common stock of the Company at a fixed price of $1.60, par value $ 0.001 10,000 5,000 7,188 0 On
February 2, 2024, Clean Energy Technologies, Inc. (the “Company”) entered into a securities purchase agreement (the “Agreement”)
with Coventry Enterprises LLC, a Delaware limited liability company (the “Buyer”), pursuant to which the Company agreed to
issue and sell to the Buyer the promissory note of the Company in the principal amount of $ 92,000 80,000 10,120 20,000 The Note is convertible into shares of common stock at a fixed price of $1.60 of the Company, par value $ 0.001 60,720 On
March 4, 2024, Clean Energy Technologies, Inc. (the “Company”) entered into a securities purchase agreement (the “Agreement”)
with FirstFire Global Opportunities Fund, LLC, a Delaware limited liability company (the “Buyer”), pursuant to which the
Company agreed to issue and sell to the Buyer the promissory note of the Company in the principal amount of $ 280,500 255,000 25,500 The Note is convertible into shares of common stock at a fixed price of $1.60 of the Company, par value $ 0.001 20,000 6,000 5,563 224,400 On
June 21, 2024, Vermont Renewable Gas LLC (“VRG”), a Vermont limited liability company in which the Company retains 49 12 The term of the loan is two (2) years from the date of the first disbursement
and shall mature at the end of the said two (2) years. 4.75 12 (i) two contracts of VRG and (ii) a corporate guarantee provided by the Company
(the “Corporate Guarantee”) pursuant to which the Company agreed to absolutely and unconditionally guarantees, on a continuing
basis, to the Lenders the prompt payment to the Lenders when due at maturity all of VRG’s liabilities and obligations under the
Loan Agreement. Under the Loan Agreement, the Lenders may also convert up to 30% of the amount of the loan disbursed into shares of common
stock of the Company, at the exercise price of 15% discounted value of the then-current share price of the common stock of the Company.
AMEC Business Advisory Pte. Ltd., a company incorporated in Singapore (the “AMEC”) may assume or acquire up to 50% of the
total loan amount under the Loan Agreement, and seeks the option to convert an extra 10% of the amount of loan disbursed, in addition
to a pro-rata portion of the 30% conversion right. Total
Due to Convertible Notes SCHEDULE
OF CONVERTIBLE NOTES
June 30, 2024 December 31, 2023
Total convertible notes $ 1,553,239 1,697,757
Accrued Interest 372,095 308,216
Debt Discount (24,313 ) (71,017 )
Total $ 1,901,021 1,934,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Operating
Rental Leases ASB
ASU 2016-02 “Leases (Topic 842)” – 5 As
of May 1, 2017, our corporate headquarters were located at 2990 Redhill Unit A, Costa Mesa, CA. On March 10, 2017, the Company signed
a lease agreement for an 18,200 In October of 2018 we signed a sublease agreement with our facility in Italy with an indefinite
term that may be terminated by either party with a 60-day notice for 1,000 Euro per month. Due to the short termination clause, we are
treating this as a month-to-month lease. We
have relocated our corporate office to 1340 Reynolds Avenue Unit 120, Irvine, CA 92614. On December 1, 2023, the Company signed a lease
agreement for a 3000-square foot of office space with Metro Creekside California, LLC. Lease term is thirty-eight months beginning December
1, 2023 and expiring on January 31, 2027. On October 16 of 2023, we signed a sublease agreement to relocate the HRS operations from Costa
Mesa to Irvine, California for one year and 7 months commencing December 1, 2023 and ending June 30, 2025. We also signed a temporary
storage lease and Due to the short termination clause, we are treating this as a month-to-month lease. On
January 30, 2024, JHJ entered into a lease for the office in Chengdu City (“Chengdu lease”), China from January 30, 2024
to February 28, 2026 28,200 3,930 77,120 10,727 The
components of lease costs, lease term and discount rate with respect of these three leases with an initial term of more than 12 months
are as the following: Balance
sheet information related to the Company’s operating leases: SCHEDULE
OF OPERATING LEASE COST
As of
Right-of-used assets $ 253,316
Lease liabilities – current $ 183,319
Lease liabilities – non-current 72,568
Total lease liabilities $ 255,887 The
weighted-average remaining lease term and the weighted-average discount rate of the above leases are as follows:
Six Months Ended June 30, 2024
Weighted average remaining lease term (years) 1.73
Weighted average discount rate 4.5 6.5 % The
following is a schedule, by year of lease payment for the above leases as of June 30, 2024: SCHEDULE OF LEASE PAYMENT
For the 12 months ending Lease Payment
June 30, 2025 $ 183,319
June 30, 2026 62,111
June 30, 2027 23,899
Total undiscounted cash flows 269,329
Imputed Interest (13,442 )
Present value of lease liabilities $ 255,887 Our
lease expense for the six months ended June 30, 2024 and 2023 was $ 133,264 82,185 Severance
Benefits Mr.
Mahdi will receive a severance benefit consisting of a single lump sum cash payment equal to the salary that Mr. Mahdi would have been
entitled to receive through the remainder or the Employment Period or One (1) year, whichever is grea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RANSACTIONS</t>
        </is>
      </c>
      <c r="B1" s="2" t="inlineStr">
        <is>
          <t>6 Months Ended</t>
        </is>
      </c>
    </row>
    <row r="2">
      <c r="B2" s="2" t="inlineStr">
        <is>
          <t>Jun. 30, 2024</t>
        </is>
      </c>
    </row>
    <row r="3">
      <c r="A3" s="3" t="inlineStr">
        <is>
          <t>Equity [Abstract]</t>
        </is>
      </c>
      <c r="B3" s="4" t="inlineStr">
        <is>
          <t xml:space="preserve"> </t>
        </is>
      </c>
    </row>
    <row r="4">
      <c r="A4" s="4" t="inlineStr">
        <is>
          <t>CAPITAL STOCK TRANSACTIONS</t>
        </is>
      </c>
      <c r="B4" s="4" t="inlineStr">
        <is>
          <t xml:space="preserve">NOTE
11 – CAPITAL STOCK TRANSACTIONS On
April 21, 2005, our Board of Directors and shareholders approved the re-domicile of the Company in the State of Nevada, in connection
with which we increased the number of our authorized common shares to 200,000,000 .001 On
May 25, 2006, our Board of Directors and shareholders approved an amendment to our Articles of Incorporation to authorize a new series
of preferred stock, designated as Series C, and consisting of 15,000 On
June 30, 2017, our Board of Directors and shareholders approved an increase in the number of our authorized common shares to 400,000,000 10,000,000 On
August 28, 2018, our Board of Directors and shareholders approved an increase in the number of our authorized common shares to 800,000,000 On
June 10, 2019, our Board of Directors and shareholders approved an increase in the number of our authorized common shares to 2,000,000,000 On
January 6, 2023, our board of directors and majority shareholders approved a reverse stock split. Effective upon the filing of our Certificate
of Amendment of Articles of Incorporation with the Secretary of State of the State of Nevada, the shares of the Corporation’s Common
Stock issued and outstanding immediately prior to the Effective Time of January 6, 2023, will be automatically reclassified as and combined
into shares of Common Stock such that each (40) shares of Old Common Stock shall be reclassified as and combined into one (1) share of
New Common Stock. Common Stock Transactions On
January 19, 2023, the Company entered into a Securities Purchase Agreement and a warrant agreement with Mast Hill, L.P. (Mast Hill”)
pursuant to which the Company issued to Mast Hill the Company issued Mast Hill a five-year 58,438 On
January 27, 2023 we issued 3,745 On
March 23, 2023 we sold 975,000 4.00 3,094,552 In
the second quarter of 2023, the Company issued 40,000 72,000 On
March 8, 2023 the Company entered into a Securities Purchase Agreement and a warrant agreement with Mast Hill, L.P. (Mast Hill”)
pursuant to which the Company issued to Mast Hill the Company issued Mast Hill a five-year 367,000 On
April 18, 2023 Mast Hill exercised the right to purchase 93,750 1.60 150,000 On
May 10, 2023 Mast Hill exercised the right to purchase 58,438 1.60 93,501 On
June 14, 2023 Mast Hill exercised the right to purchase 38,438 1.60 61,501 On
June 23, 2023 Mast Hill exercised the right to purchase 29,688 1.60 47,501 On
September 12, 2023 Mast Hill exercised the right to purchase 29,688 1.60 47,501 On
September 13, 2023 Mast Hill exercised the right to purchase 183,500 1.60 293,600 On
October 27, 2023 Mast Hill exercised the right to purchase 183,500 1.60 293,600 On
January 3, 2024, Clean Energy Technologies, Inc. (the “Company”) entered into a securities purchase agreement (the “Agreement”)
with FirstFire Global Opportunities Fund, LLC, a Delaware limited liability company (the “Buyer”), As a condition to the
sale of the Note, the Company issued to the Buyer 10,000 On
February 2, 2024, Clean Energy Technologies, Inc. (the “Company”) entered into a securities purchase agreement (the “Agreement”)
with Coventry Enterprises LLC, a Delaware limited liability company (the “Buyer”). As a condition to the sale of the Note,
the Company issued to the Buyer 20,000 On
February 24, 2024, Clean Energy Technologies, Inc. (the “Company”) entered into a consulting agreement (the “Agreement”)
with Hudson Global Ventures, LLC. As a condition to the agreement, the Company issued to the consultant 15,000 On
March 4, 2024, Clean Energy Technologies, Inc. (the “Company”) entered into a securities purchase agreement (the “Agreement”)
with FirstFire Global Opportunities Fund, LLC, a Delaware limited liability company (the “Buyer”). As a condition to the
sale of the Note, the Company issued to the Buyer 20,000 On
March 15, 2024, Clean Energy Technologies, Inc., a Nevada corporation, (the “Company”) and certain individual investors (“Subscribers”)
entered into a subscription agreement pursuant to which the Company agreed to sell up to 2,000,000 900,000 0.45 .001 1.60 On
June 18, 2024, Clean Energy Technologies, Inc., a Nevada corporation, (the “Company”) and certain individual investors (“Subscribers”)
entered into a subscription agreement pursuant to which the Company agreed to sell approximately 1,203,333 1,083,000 0.90 0.001 2.00 During
the six months and three months ended June 30, 2024 and March 30, 2024, the Company issued 2,115,592 7 82 1,333,492 1,333 Common
Stock Our
Articles of Incorporation authorize us to issue 2,000,000,000 0.001 44,576,381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0.001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20,000 15,000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 The
following are primary terms of the Series D Preferred Stock. The Series D Preferred holders were initially entitled to be paid a special
monthly divide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is owed, the Company will pay the investor a special dividend of
an additional 3.5%. Any unpaid or accrued special dividends will be paid upon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year (1) year holding period, by sending the Company
a notice to convert. The conversion rate is equal to the greater of $3.20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On
October 31, 2023, Clean Energy Technologies, Inc. (the “Company”) filed with the Nevada Secretary of State a certificate
of designation designating 3,500,000 0.001 15 The
Series E Preferred Stock has a stated value of $ 1.00 Each holder of the Series E Preferred
Stock is entitled to receive dividends payable on the Stated Value of the Series E Preferred Stock at a rate of 15% per annum. The Series
E Preferred Stock is convertible at the option of the holder thereof into such number of common stocks of the Company, as is determined
by dividing the Stated Value per share plus accrued and unpaid dividends thereon by the conversion price of 80% of the lowest VWAP over
the last 5 trading days, subject to a 4.99% beneficial ownership limitation. On
November 8, 2023, Clean Energy Technologies, Inc. (the “Company”) entered into an exchange agreement (the “Agreement”)
with Mast Hill Fund, L.P., a Delaware limited partnership (the “Holder”), pursuant to which the Company agreed to issue to
the Holder 2,199,387 15 0.001 1,955,122 3,210,206 1,955,122 1,255,084 The
Company has designated the rights of the Holder with respect to its shares of Series E Preferred Stocks pursuant to that certain Certificate
of Designations, Preferences, and Rights of Series E Convertible Preferred Stock (the “Certificate of Designation”). Additionally,
$ 123,559 Warrants A
summary of warrant activity for the periods is as follows: On
May 6, 2022, we issued 234,375 750,000 1.60 120 100,446 On
August 5, 2022, we issued 43,403 138,889 1.60 120 On
August 17, 2022, we issued 46,875 150,000 1.60 120 33,114 On
September 1, 2022, we issued 43,403 138,889 1.60 120 31,111 On
September 16, 2022, we issued 93,750 300,000 1.60 120 1.60 On
November 10, 2022, we issued 29,687 300,000 1.60 120 1.60 On
November 21, 2022, we issued 29,687 95,000 1.60 120 1.60 On
December 26, 2022, we issued 38,437 123,000 1.60 120 1.60 On
January 19, 2023, we issued 58,438 187,000 1.60 120 1.60 Mast
Hill exercised this not in full. On
February 13, 2023, we issued 26,700 5.00 On
March 2023, the company issued Craft Capital Management, L.L.C. and R.F. Lafferty &amp; Co. Inc. a 5 29,250 On
March 8, 2023, we issued 367,000 734,000 1.60 120 On
March 15, 2024, we issued 2,000,000 900,000 1.00 On
June 18, 2024, we issued 1,203,333 1,083,000 1.60 SCHEDULE OF WARRANT ACTIVITY
Warrants - Common Share Equivalents Weighted Average Exercise price Weighted average remaining contractual life Aggregate Intrinsic Value
Outstanding December 31, 2023 99,352 $ 3.00 3.49 $ -
Expired - - - -
Exercised - - - -
Additions 3,203,333 1.60 0.88 -
Outstanding June 30, 2024 3,302,685 $ - 0.95 $ - Stock
Options We
currently have no outstanding stock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On
May 13, 2021 the Company formed CETY Capital LLC a wholly owned subsidiary of CETY. In addition, the company established Vermont Renewable
Gas LLC (“VRG”) with our partner, Synergy Bioproducts Corporation (“SBC”) The purpose of the joint venture is
the development of a pyrolysis plant established to convert wood feedstock into electricity and BioChar by using high temperature ablative
fast pyrolysis reactor for which Clean Energy Technology, Inc. holds the license for. The VRG is in Lyndon, Vermont. Based upon the terms
of the members’ agreement, CETY Capital LLC owns a 49 51 On
June 2, 2023 CETY Renewables executed a turnkey agreement for the design, construction, and delivery of organics to energy plant with
Vermont Renewable Gas, LLC. As a result, CETY has recognized revenue from VRG of $ 197,989 On
June 21, 2024, Vermont Renewable Gas LLC (“VRG”), a Vermont limited liability company in which the Company retains 49 12 The Loan shall bear interest on the amount outstanding at a rate equal to the
12-month Secured Overnight Financing Rate (SOFR) as published by the Federal Reserve Bank of New York plus 4.75% per annum. Under the
Loan Agreement, the $12 million loan shall be secured by (i) two contracts of VRG and (ii) a corporate guarantee provided by the Company
(the “Corporate Guarantee”) pursuant to which the Company agreed to absolutely and unconditionally guarantees, on a continuing
basis, to the Lenders the prompt payment to the Lenders when due at maturity all of VRG’s liabilities and obligations under the
Loan Agreement. Under the Loan Agreement, the Lenders may also convert up to 30% of the amount of loan disbursed into shares of common
stock of the Company, at the exercise price of 15% discounted value of the then-current share price of the common stock of the Company.
AMEC Business Advisory Pte. Ltd., a company incorporated in Singapore (the “AMEC”) may assume or acquire up to 50% of the
total loan amount under the Loan Agreement and seeks the option to convert an extra 10% of the amount of loan disbursed, in addition
to a pro-rata portion of the 30% conversion right. The Lender is currently in default
and has been served notice of default. The Lender has failed to disburse the first and second Tranche as outlined in the Milestone Schedule
of the Agreement. While the Lender has communicated that they are working to cure this default, the company retains the right to amend
the agreement once the cure is completed.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The amount of parts purchases in 2024 was $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Y LIABILITY</t>
        </is>
      </c>
      <c r="B1" s="2" t="inlineStr">
        <is>
          <t>6 Months Ended</t>
        </is>
      </c>
    </row>
    <row r="2">
      <c r="B2" s="2" t="inlineStr">
        <is>
          <t>Jun. 30, 2024</t>
        </is>
      </c>
    </row>
    <row r="3">
      <c r="A3" s="3" t="inlineStr">
        <is>
          <t>Warranty Liability</t>
        </is>
      </c>
      <c r="B3" s="4" t="inlineStr">
        <is>
          <t xml:space="preserve"> </t>
        </is>
      </c>
    </row>
    <row r="4">
      <c r="A4" s="4" t="inlineStr">
        <is>
          <t>WARRANTY LIABILITY</t>
        </is>
      </c>
      <c r="B4" s="4" t="inlineStr">
        <is>
          <t xml:space="preserve">Note
13 - WARRANTY
LIABILITY For
the six months ended June 30, 2024, and for the year ended December 31, 2023, there was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387943</v>
      </c>
      <c r="C3" s="7" t="n">
        <v>89625</v>
      </c>
    </row>
    <row r="4">
      <c r="A4" s="4" t="inlineStr">
        <is>
          <t>Advance to Supplier - Prepayment</t>
        </is>
      </c>
      <c r="B4" s="5" t="n">
        <v>523002</v>
      </c>
      <c r="C4" s="5" t="n">
        <v>1048630</v>
      </c>
    </row>
    <row r="5">
      <c r="A5" s="4" t="inlineStr">
        <is>
          <t>Deferred Offering Costs</t>
        </is>
      </c>
      <c r="B5" s="5" t="n">
        <v>22750</v>
      </c>
      <c r="C5" s="5" t="n">
        <v>11000</v>
      </c>
    </row>
    <row r="6">
      <c r="A6" s="4" t="inlineStr">
        <is>
          <t>Due from related party</t>
        </is>
      </c>
      <c r="B6" s="5" t="n">
        <v>103252</v>
      </c>
      <c r="C6" s="4" t="inlineStr">
        <is>
          <t xml:space="preserve"> </t>
        </is>
      </c>
    </row>
    <row r="7">
      <c r="A7" s="4" t="inlineStr">
        <is>
          <t>Loan Receivables</t>
        </is>
      </c>
      <c r="B7" s="5" t="n">
        <v>172621</v>
      </c>
      <c r="C7" s="5" t="n">
        <v>200826</v>
      </c>
    </row>
    <row r="8">
      <c r="A8" s="4" t="inlineStr">
        <is>
          <t>Inventories, net</t>
        </is>
      </c>
      <c r="B8" s="5" t="n">
        <v>719268</v>
      </c>
      <c r="C8" s="5" t="n">
        <v>666413</v>
      </c>
    </row>
    <row r="9">
      <c r="A9" s="4" t="inlineStr">
        <is>
          <t>Total Current Assets</t>
        </is>
      </c>
      <c r="B9" s="5" t="n">
        <v>4837129</v>
      </c>
      <c r="C9" s="5" t="n">
        <v>4659033</v>
      </c>
    </row>
    <row r="10">
      <c r="A10" s="3" t="inlineStr">
        <is>
          <t>Long-Term Assets:</t>
        </is>
      </c>
      <c r="B10" s="4" t="inlineStr">
        <is>
          <t xml:space="preserve"> </t>
        </is>
      </c>
      <c r="C10" s="4" t="inlineStr">
        <is>
          <t xml:space="preserve"> </t>
        </is>
      </c>
    </row>
    <row r="11">
      <c r="A11" s="4" t="inlineStr">
        <is>
          <t>Property and Equipment - Net</t>
        </is>
      </c>
      <c r="B11" s="5" t="n">
        <v>3676</v>
      </c>
      <c r="C11" s="5" t="n">
        <v>4530</v>
      </c>
    </row>
    <row r="12">
      <c r="A12" s="4" t="inlineStr">
        <is>
          <t>Goodwill</t>
        </is>
      </c>
      <c r="B12" s="5" t="n">
        <v>747976</v>
      </c>
      <c r="C12" s="5" t="n">
        <v>747976</v>
      </c>
    </row>
    <row r="13">
      <c r="A13" s="4" t="inlineStr">
        <is>
          <t>LWL Intangibles</t>
        </is>
      </c>
      <c r="B13" s="5" t="n">
        <v>1468709</v>
      </c>
      <c r="C13" s="5" t="n">
        <v>1468709</v>
      </c>
    </row>
    <row r="14">
      <c r="A14" s="4" t="inlineStr">
        <is>
          <t>Investment in Shuya</t>
        </is>
      </c>
      <c r="B14" s="5" t="n">
        <v>547399</v>
      </c>
      <c r="C14" s="4" t="inlineStr">
        <is>
          <t xml:space="preserve"> </t>
        </is>
      </c>
    </row>
    <row r="15">
      <c r="A15" s="4" t="inlineStr">
        <is>
          <t>Long-term financing receivables - net</t>
        </is>
      </c>
      <c r="B15" s="5" t="n">
        <v>902354</v>
      </c>
      <c r="C15" s="5" t="n">
        <v>902354</v>
      </c>
    </row>
    <row r="16">
      <c r="A16" s="4" t="inlineStr">
        <is>
          <t>License</t>
        </is>
      </c>
      <c r="B16" s="5" t="n">
        <v>354322</v>
      </c>
      <c r="C16" s="5" t="n">
        <v>354322</v>
      </c>
    </row>
    <row r="17">
      <c r="A17" s="4" t="inlineStr">
        <is>
          <t>Patents</t>
        </is>
      </c>
      <c r="B17" s="5" t="n">
        <v>85879</v>
      </c>
      <c r="C17" s="5" t="n">
        <v>91817</v>
      </c>
    </row>
    <row r="18">
      <c r="A18" s="4" t="inlineStr">
        <is>
          <t>Right -of - use asset</t>
        </is>
      </c>
      <c r="B18" s="5" t="n">
        <v>253316</v>
      </c>
      <c r="C18" s="5" t="n">
        <v>245975</v>
      </c>
    </row>
    <row r="19">
      <c r="A19" s="4" t="inlineStr">
        <is>
          <t>Other assets</t>
        </is>
      </c>
      <c r="B19" s="5" t="n">
        <v>112151</v>
      </c>
      <c r="C19" s="5" t="n">
        <v>67133</v>
      </c>
    </row>
    <row r="20">
      <c r="A20" s="4" t="inlineStr">
        <is>
          <t>Total Long-Term Assets</t>
        </is>
      </c>
      <c r="B20" s="5" t="n">
        <v>4475782</v>
      </c>
      <c r="C20" s="5" t="n">
        <v>3882816</v>
      </c>
    </row>
    <row r="21">
      <c r="A21" s="4" t="inlineStr">
        <is>
          <t>Assets from discontinued operations</t>
        </is>
      </c>
      <c r="B21" s="4" t="inlineStr">
        <is>
          <t xml:space="preserve"> </t>
        </is>
      </c>
      <c r="C21" s="5" t="n">
        <v>2386762</v>
      </c>
    </row>
    <row r="22">
      <c r="A22" s="4" t="inlineStr">
        <is>
          <t>Total Assets</t>
        </is>
      </c>
      <c r="B22" s="5" t="n">
        <v>9312911</v>
      </c>
      <c r="C22" s="5" t="n">
        <v>10928611</v>
      </c>
    </row>
    <row r="23">
      <c r="A23" s="3" t="inlineStr">
        <is>
          <t>Current Liabilities:</t>
        </is>
      </c>
      <c r="B23" s="4" t="inlineStr">
        <is>
          <t xml:space="preserve"> </t>
        </is>
      </c>
      <c r="C23" s="4" t="inlineStr">
        <is>
          <t xml:space="preserve"> </t>
        </is>
      </c>
    </row>
    <row r="24">
      <c r="A24" s="4" t="inlineStr">
        <is>
          <t>Accrued expenses</t>
        </is>
      </c>
      <c r="B24" s="5" t="n">
        <v>529666</v>
      </c>
      <c r="C24" s="5" t="n">
        <v>451285</v>
      </c>
    </row>
    <row r="25">
      <c r="A25" s="4" t="inlineStr">
        <is>
          <t>Customer deposits</t>
        </is>
      </c>
      <c r="B25" s="5" t="n">
        <v>41462</v>
      </c>
      <c r="C25" s="5" t="n">
        <v>165236</v>
      </c>
    </row>
    <row r="26">
      <c r="A26" s="4" t="inlineStr">
        <is>
          <t>Warranty liability</t>
        </is>
      </c>
      <c r="B26" s="5" t="n">
        <v>100000</v>
      </c>
      <c r="C26" s="5" t="n">
        <v>100000</v>
      </c>
    </row>
    <row r="27">
      <c r="A27" s="4" t="inlineStr">
        <is>
          <t>Deferred revenue</t>
        </is>
      </c>
      <c r="B27" s="5" t="n">
        <v>33000</v>
      </c>
      <c r="C27" s="5" t="n">
        <v>33000</v>
      </c>
    </row>
    <row r="28">
      <c r="A28" s="4" t="inlineStr">
        <is>
          <t>Facility lease liability - current</t>
        </is>
      </c>
      <c r="B28" s="5" t="n">
        <v>183319</v>
      </c>
      <c r="C28" s="5" t="n">
        <v>117606</v>
      </c>
    </row>
    <row r="29">
      <c r="A29" s="4" t="inlineStr">
        <is>
          <t>Line of credit</t>
        </is>
      </c>
      <c r="B29" s="5" t="n">
        <v>644267</v>
      </c>
      <c r="C29" s="5" t="n">
        <v>626033</v>
      </c>
    </row>
    <row r="30">
      <c r="A30" s="4" t="inlineStr">
        <is>
          <t>Convertible notes payable - net</t>
        </is>
      </c>
      <c r="B30" s="5" t="n">
        <v>1901021</v>
      </c>
      <c r="C30" s="5" t="n">
        <v>1934956</v>
      </c>
    </row>
    <row r="31">
      <c r="A31" s="4" t="inlineStr">
        <is>
          <t>Total Current Liabilities</t>
        </is>
      </c>
      <c r="B31" s="5" t="n">
        <v>4537058</v>
      </c>
      <c r="C31" s="5" t="n">
        <v>4022071</v>
      </c>
    </row>
    <row r="32">
      <c r="A32" s="3" t="inlineStr">
        <is>
          <t>Long-Term Liability:</t>
        </is>
      </c>
      <c r="B32" s="4" t="inlineStr">
        <is>
          <t xml:space="preserve"> </t>
        </is>
      </c>
      <c r="C32" s="4" t="inlineStr">
        <is>
          <t xml:space="preserve"> </t>
        </is>
      </c>
    </row>
    <row r="33">
      <c r="A33" s="4" t="inlineStr">
        <is>
          <t>Facility lease liability - non-current</t>
        </is>
      </c>
      <c r="B33" s="5" t="n">
        <v>72568</v>
      </c>
      <c r="C33" s="5" t="n">
        <v>128480</v>
      </c>
    </row>
    <row r="34">
      <c r="A34" s="4" t="inlineStr">
        <is>
          <t>Accrued dividend</t>
        </is>
      </c>
      <c r="B34" s="5" t="n">
        <v>123559</v>
      </c>
      <c r="C34" s="5" t="n">
        <v>47904</v>
      </c>
    </row>
    <row r="35">
      <c r="A35" s="4" t="inlineStr">
        <is>
          <t>Total Long-Term Liability</t>
        </is>
      </c>
      <c r="B35" s="5" t="n">
        <v>196127</v>
      </c>
      <c r="C35" s="5" t="n">
        <v>176384</v>
      </c>
    </row>
    <row r="36">
      <c r="A36" s="4" t="inlineStr">
        <is>
          <t>Liabilities from discontinued operations</t>
        </is>
      </c>
      <c r="B36" s="4" t="inlineStr">
        <is>
          <t xml:space="preserve"> </t>
        </is>
      </c>
      <c r="C36" s="5" t="n">
        <v>860958</v>
      </c>
    </row>
    <row r="37">
      <c r="A37" s="4" t="inlineStr">
        <is>
          <t>Total Liabilities</t>
        </is>
      </c>
      <c r="B37" s="5" t="n">
        <v>4733185</v>
      </c>
      <c r="C37" s="5" t="n">
        <v>5059413</v>
      </c>
    </row>
    <row r="38">
      <c r="A38" s="3" t="inlineStr">
        <is>
          <t>Stockholders’ Equity</t>
        </is>
      </c>
      <c r="B38" s="4" t="inlineStr">
        <is>
          <t xml:space="preserve"> </t>
        </is>
      </c>
      <c r="C38" s="4" t="inlineStr">
        <is>
          <t xml:space="preserve"> </t>
        </is>
      </c>
    </row>
    <row r="39">
      <c r="A39" s="4" t="inlineStr">
        <is>
          <t>Common stock, $.001 par value; 2,000,000,000 shares authorized; 44,576,381 and 39,152,455 issued and outstanding as of June 30, 2024 and December 31, 2023, respectively</t>
        </is>
      </c>
      <c r="B39" s="5" t="n">
        <v>44576</v>
      </c>
      <c r="C39" s="5" t="n">
        <v>39152</v>
      </c>
    </row>
    <row r="40">
      <c r="A40" s="4" t="inlineStr">
        <is>
          <t>Additional paid-in capital</t>
        </is>
      </c>
      <c r="B40" s="5" t="n">
        <v>30219796</v>
      </c>
      <c r="C40" s="5" t="n">
        <v>28251621</v>
      </c>
    </row>
    <row r="41">
      <c r="A41" s="4" t="inlineStr">
        <is>
          <t>Accumulated other comprehensive loss</t>
        </is>
      </c>
      <c r="B41" s="5" t="n">
        <v>-256231</v>
      </c>
      <c r="C41" s="5" t="n">
        <v>-196827</v>
      </c>
    </row>
    <row r="42">
      <c r="A42" s="4" t="inlineStr">
        <is>
          <t>Accumulated deficit</t>
        </is>
      </c>
      <c r="B42" s="5" t="n">
        <v>-25429293</v>
      </c>
      <c r="C42" s="5" t="n">
        <v>-22984163</v>
      </c>
    </row>
    <row r="43">
      <c r="A43" s="4" t="inlineStr">
        <is>
          <t>Total Stockholders’ Equity attributable to Clean Energy Technologies, Inc.</t>
        </is>
      </c>
      <c r="B43" s="5" t="n">
        <v>4579726</v>
      </c>
      <c r="C43" s="5" t="n">
        <v>5111982</v>
      </c>
    </row>
    <row r="44">
      <c r="A44" s="4" t="inlineStr">
        <is>
          <t>Non-controlling interest</t>
        </is>
      </c>
      <c r="B44" s="4" t="inlineStr">
        <is>
          <t xml:space="preserve"> </t>
        </is>
      </c>
      <c r="C44" s="5" t="n">
        <v>757216</v>
      </c>
    </row>
    <row r="45">
      <c r="A45" s="4" t="inlineStr">
        <is>
          <t>Total Stockholders’ Equity</t>
        </is>
      </c>
      <c r="B45" s="5" t="n">
        <v>4579726</v>
      </c>
      <c r="C45" s="5" t="n">
        <v>5869198</v>
      </c>
    </row>
    <row r="46">
      <c r="A46" s="4" t="inlineStr">
        <is>
          <t>Total Liabilities and Stockholders’ Equity</t>
        </is>
      </c>
      <c r="B46" s="5" t="n">
        <v>9312911</v>
      </c>
      <c r="C46" s="5" t="n">
        <v>10928611</v>
      </c>
    </row>
    <row r="47">
      <c r="A47" s="4" t="inlineStr">
        <is>
          <t>Series E Convertible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5" t="n">
        <v>878</v>
      </c>
      <c r="C49" s="5" t="n">
        <v>2199</v>
      </c>
    </row>
    <row r="50">
      <c r="A50" s="4" t="inlineStr">
        <is>
          <t>Heze Hongyuan Natural Gas Co Ltd [Memb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Investment</t>
        </is>
      </c>
      <c r="B52" s="5" t="n">
        <v>683028</v>
      </c>
      <c r="C52" s="5" t="n">
        <v>762273</v>
      </c>
    </row>
    <row r="53">
      <c r="A53" s="4" t="inlineStr">
        <is>
          <t>Guangyuan Shuxin New Energy Co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Investment</t>
        </is>
      </c>
      <c r="B55" s="5" t="n">
        <v>279603</v>
      </c>
      <c r="C55" s="5" t="n">
        <v>286106</v>
      </c>
    </row>
    <row r="56">
      <c r="A56" s="4" t="inlineStr">
        <is>
          <t>Nonrelated Party [Member]</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Accounts receivable</t>
        </is>
      </c>
      <c r="B58" s="5" t="n">
        <v>1094582</v>
      </c>
      <c r="C58" s="5" t="n">
        <v>1102386</v>
      </c>
    </row>
    <row r="59">
      <c r="A59" s="3" t="inlineStr">
        <is>
          <t>Current Liabilities:</t>
        </is>
      </c>
      <c r="B59" s="4" t="inlineStr">
        <is>
          <t xml:space="preserve"> </t>
        </is>
      </c>
      <c r="C59" s="4" t="inlineStr">
        <is>
          <t xml:space="preserve"> </t>
        </is>
      </c>
    </row>
    <row r="60">
      <c r="A60" s="4" t="inlineStr">
        <is>
          <t>Accounts payable</t>
        </is>
      </c>
      <c r="B60" s="5" t="n">
        <v>954322</v>
      </c>
      <c r="C60" s="5" t="n">
        <v>506535</v>
      </c>
    </row>
    <row r="61">
      <c r="A61" s="4" t="inlineStr">
        <is>
          <t>Related Party [Member]</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Accounts receivable</t>
        </is>
      </c>
      <c r="B63" s="5" t="n">
        <v>851080</v>
      </c>
      <c r="C63" s="5" t="n">
        <v>491774</v>
      </c>
    </row>
    <row r="64">
      <c r="A64" s="3" t="inlineStr">
        <is>
          <t>Current Liabilities:</t>
        </is>
      </c>
      <c r="B64" s="4" t="inlineStr">
        <is>
          <t xml:space="preserve"> </t>
        </is>
      </c>
      <c r="C64" s="4" t="inlineStr">
        <is>
          <t xml:space="preserve"> </t>
        </is>
      </c>
    </row>
    <row r="65">
      <c r="A65" s="4" t="inlineStr">
        <is>
          <t>Accounts payable</t>
        </is>
      </c>
      <c r="B65" s="4" t="inlineStr">
        <is>
          <t xml:space="preserve"> </t>
        </is>
      </c>
      <c r="C65" s="5" t="n">
        <v>87420</v>
      </c>
    </row>
    <row r="66">
      <c r="A66" s="4" t="inlineStr">
        <is>
          <t>Related party note payable</t>
        </is>
      </c>
      <c r="B66" s="7" t="n">
        <v>150001</v>
      </c>
      <c r="C6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 xml:space="preserve">NOTE
14 – NON-CONTROLLING INTEREST On
June 24, 2021 the Company formed CETY Capital LLC a wholly owned subsidiary of CETY. In addition, the company established CETY Renewables
Ashfield LLC (“CRA”) a wholly owned subsidiary of Ashfield Renewables Ag Development LLC(“ARA”) with our partner,
Ashfield AG (“AG”). The purpose of the joint venture was the development of a pyrolysis plant established to convert woody
feedstock into electricity and BioChar by using high temperature ablative fast pyrolysis reactor for which Clean Energy Technology, Inc.
holds the license for. The CRA was located in Ashfield, Massachusetts. Based upon the terms of the members’ agreement, the CETY
Capital LLC owned 75 25 The
consolidated financial statements have deconsolidated the CRA business unit. The Liabilities of CRA has been transferred to Vermont Renewable
Gas LLC (“VRG”), a newly formed entity. CETY retains 49 On
April 2, 2023 the Company formed CETY Capital LLC a wholly owned subsidiary of CETY. In addition, the company established Vermont Renewable
Gas LLC (“VRG”) with our partner, Synergy Bioproducts Corporation (“SBC”) The purpose of the joint venture is
the development of a pyrolysis plant established to convert wood feedstock into electricity and BioChar by using high temperature ablative
fast pyrolysis reactor for which Clean Energy Technology, Inc. holds the license for. The VRG is in Lyndon, Vermont. Based upon the terms
of the members’ agreement, CETY Capital LLC owns a 49 51 The
Company analyzed the transaction under ASC 810 Consolidation, to determine if the joint venture classifies as a Variable Interest Entity
(“VIE”). The Company analyzed the transaction under ASC 810 Consolidation, to determine if the joint venture classifies as
a Variable Interest Entity (“VIE”). The Joint Venture qualifies as a VIE based on the fact the JV does not have sufficient
equity to operate without financial support from both parties. According to ASC 810-25-38, a reporting entity shall consolidate a VIE
when that reporting entity has a variable interest (or combination of variable interests) that provides the reporting entity with a controlling
financial interest on the basis of the provisions in paragraphs 810-10-25-38A through 25-38J. The reporting entity that consolidates
a VIE is called the primary beneficiary of that VIE. According to the JV operating agreement, the ownership interests are 49/51 and the
agreement provides for a Management Committee of 3 members. Two of the three members are from Synergy Bioproducts Corporation, and one
is from CETY. Both parties do not have substantial capital at risk and CETY does not have voting interest. However, SBC has controlling
interest and more board votes therefore SBC is the beneficiary of the VIE and as a result we record it as an equity investment. Accordingly,
the Company has elected to account for the joint venture as an equity method investment in accordance with ASC 323 Investments –
Equity Method and Joint Ventures. This decision is a result of the company’s evaluation of its involvement with potential variable
interest entities and their respective risk and reward scenarios, which collectively affirm that the conditions necessitating the application
of the variable interest model are not present. In
July 2022 JHJ and other three shareholders agreed to form and make total capital contribution of RMB 20 2.81 20 100 0 29 49 41 10 On
January 1, 2024 and effective on the same date., JHJ, SSET and Xiangyueheng entered into the Agreement on the Termination of the Concerted
Action Agreement (the “Termination Agreement”), pursuant to which the parties release each other from any and all obligations
under the CAA. Due to the Termination Agreement, the Company now holds less than 50% of the voting rights in Shuya. The Company has determined
that Shuya no longer constitutes a VIE and the Company will not consolidate Shuya into its consolidated financial statements on or after
January 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CONSOLIDATION OF SUBSIDIARY</t>
        </is>
      </c>
      <c r="B1" s="2" t="inlineStr">
        <is>
          <t>6 Months Ended</t>
        </is>
      </c>
    </row>
    <row r="2">
      <c r="B2" s="2" t="inlineStr">
        <is>
          <t>Jun. 30, 2024</t>
        </is>
      </c>
    </row>
    <row r="3">
      <c r="A3" s="3" t="inlineStr">
        <is>
          <t>Deconsolidation Of Subsidiary</t>
        </is>
      </c>
      <c r="B3" s="4" t="inlineStr">
        <is>
          <t xml:space="preserve"> </t>
        </is>
      </c>
    </row>
    <row r="4">
      <c r="A4" s="4" t="inlineStr">
        <is>
          <t>DECONSOLIDATION OF SUBSIDIARY</t>
        </is>
      </c>
      <c r="B4" s="4" t="inlineStr">
        <is>
          <t xml:space="preserve">NOTE
15 – DECONSOLIDATION OF SUBSIDIARY On
January 1, 2024 and effective on the same date., JHJ, SSET and Xiangyueheng entered into the Agreement on the Termination of the Concerted
Action Agreement (the “Termination Agreement”), pursuant to which the parties release each other from any and all obligations
under the CAA. Due to the Termination Agreement, the Company now holds less than 50% of the voting rights in Shuya. The Company has determined
that Shuya no longer constitutes a VIE and the Company will not consolidate Shuya into its consolidated financial statements on or after
January 1, 2024. Accordingly, started from January 1, 2024, the Company deconsolidated Shuya. Under ASC 810-10-40-5, deconsolidation
of a VIE generally results in recognition of a gain or loss in the income statement. In addition, any retained equity interest or investment
in the former subsidiary is measured at fair value as of the date of deconsolidation. The consideration for deconsolidating of Shuya
is $ 0 The
Company recalculated the fair value of Shuya as of January 1, 2024 using the income approach at $ 1,387,213 27,139 The
following table summarizes the carrying value of the assets and liabilities of Shuya at December 31, 2023. SCHEDULE
OF CARRYING VALUE OF ASSETS AND LIABILITIES AND RESULTS OF OPERATIONS TO DISCONTINUED OPERATIONS
Cash $ 85,226
Accounts receivable 164,744
Advance to supplier-prepayment 317,557
Advance to supplier-related party 466,914
Due from related party 752,066
Inventory 308,481
Total current assets 2,094,988
Fixed assets, net 74,158
Intangible assets, net 12,914
Right of use assets 207,995
Total non-current assets 295,067
Total assets 2,390,055
Accounts payable $ 41,503
Accounts payable-related party 315,361
Tax payable 13,225
Due to related party-existing companies 103,939
Customer deposits 45,074
Accrued expense 135,087
Facility lease liability-current 229,201
Total current liabilities 883,390
Facility lease liability-long term 81,506
Total liabilities 964,896 The
following table shows the results of operations relating to discontinued operations Shuya for the six months ended June 30, 2024 and
2023, respectively.
2024 2023
SIX MONTHS ENDED
2024 2023
Revenues $ - $ 4,422,400
Cost of goods sold - 4,192,172
Gross profit - 230,228
Operating expenses
Selling - 137,606
General and administrative - 17,433
Total operating expenses - 155,039
Income from operations - 75,189
-
Other income - 2,329
Income before income tax - 77,518
Income tax - 2,739
Income before noncontrolling interest - 74,779
Less: income attributable to noncontrolling interest - 38,137
Net gain to the Company $ - $ 36,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9"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 SUBSEQUENT EVENTS No subsequent event to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is>
      </c>
    </row>
    <row r="5">
      <c r="A5" s="4" t="inlineStr">
        <is>
          <t>Cash and Cash Equivalents</t>
        </is>
      </c>
      <c r="B5" s="4" t="inlineStr">
        <is>
          <t xml:space="preserve">Cash
and Cash Equivalents We
maintain the majority of our cash accounts at JP Morgan Chase bank. The total cash balance is insured by the Federal Deposit Insurance
Corporation (“FDIC”) up to $ 250,000 </t>
        </is>
      </c>
    </row>
    <row r="6">
      <c r="A6" s="4" t="inlineStr">
        <is>
          <t>Accounts Receivable</t>
        </is>
      </c>
      <c r="B6" s="4" t="inlineStr">
        <is>
          <t xml:space="preserve">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24 and December 31, 2023, we had a reserve for
potentially un-collectable accounts receivable of $ 95,000 95,000 $ 247,500 247,500 8
customers accounted for approximately 90 </t>
        </is>
      </c>
    </row>
    <row r="7">
      <c r="A7" s="4" t="inlineStr">
        <is>
          <t>Inventory</t>
        </is>
      </c>
      <c r="B7" s="4" t="inlineStr">
        <is>
          <t xml:space="preserve">Inventory Inventories
are valued at the lower of weighted average cost or net relizable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4 we had a reserve of $ 934,344 $ 934,344 </t>
        </is>
      </c>
    </row>
    <row r="8">
      <c r="A8" s="4" t="inlineStr">
        <is>
          <t>Property and Equipment</t>
        </is>
      </c>
      <c r="B8" s="4" t="inlineStr">
        <is>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ESTIMATED USEFUL LIVES
Furniture and fixtures 3 5 </t>
        </is>
      </c>
    </row>
    <row r="9">
      <c r="A9" s="4" t="inlineStr">
        <is>
          <t>Goodwill</t>
        </is>
      </c>
      <c r="B9" s="4" t="inlineStr">
        <is>
          <t xml:space="preserve">Goodwill The
Company accounts for goodwill and intangible assets in accordance with ASC 350, Intangibles—Goodwill and Other The
Company tests goodwill during the fourth quarter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
        </is>
      </c>
    </row>
    <row r="10">
      <c r="A10" s="4" t="inlineStr">
        <is>
          <t>Intangible Assets</t>
        </is>
      </c>
      <c r="B10" s="4" t="inlineStr">
        <is>
          <t xml:space="preserve">Intangible
Assets The
Company’s intangible assets consist of customer relationship intangibles, licenses and patent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t>
        </is>
      </c>
    </row>
    <row r="11">
      <c r="A11" s="4" t="inlineStr">
        <is>
          <t>Long-Lived Assets</t>
        </is>
      </c>
      <c r="B11" s="4" t="inlineStr">
        <is>
          <t xml:space="preserve">Long-Lived
Assets Long-lived
assets, which include property, plant and equipment and intangible assets with finite lives,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t>
        </is>
      </c>
    </row>
    <row r="12">
      <c r="A12" s="4" t="inlineStr">
        <is>
          <t>Revenue Recognition</t>
        </is>
      </c>
      <c r="B12" s="4" t="inlineStr">
        <is>
          <t xml:space="preserve">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Additionally,
the above five steps are applied to achieve core principle for our CETY Renewables Division: Because
the CETY Renewables division is presently engaged in the Engineering, Procurement, and Construction (EPC) of biomass power facilities,
CETY Renewables has developed a process of executing EPC Agreements with customers for this work. In contracting these engagements, CETY
Renewables recognizes revenue according to accounting standards in accordance with ASC 606. In
recognizing this revenue, CETY Renewables first identifies the relevant contract with its customer according to 606-10-25-1.
● The entities, together
known as the Parties, approved the contract in writing, through signatures and commitment to the performance of permitting, design,
procurement, construction, and commissioning.
● CETY’s work product
includes permits, engineering designs, equipment, and full balance of plant specific to permitting, design, procurement, construction,
and commissioning.
● CETY and customer agree
to a total EPC contract price.
● The contract has commercial
substance. The risk associated with this EPC Agreement is that payment of the EPC contract price.
● Per the EPC Agreement,
CETY expects to collect substantially all of the consideration for its goods and services. Secondly,
CETY identifies the performance obligations of the Parties in performance of the EPC Agreement in accordance with 606-10-25-14. At contract
inception, CETY assesses the goods and services necessary to deliver the facility in accordance with its agreement with clients. The
agreement specifically laid out all deliverables necessary to achieve the permitting, design, procurement, construction, and commissioning. CETY
also looks at 606-10-25-14(A). A bundle of goods or services is also present, in that CETY is delivering all work products associated
with permitting, design, procurement, construction and commissioning of a commercially operable biomass power plant. A biomass power
plant is a distinct bundle of goods or services, so the individual goods or services on their own do not lend themselves to a fully integrated
or functional system. CETY
in accordance with 606-10-32-1, CETY reviews measurement of the performance obligations. There is no exclusion of any amount of the Contract
Price due to constraints associated with 606-10-31-11 through 606-10-32-13. In
review of 606-10-32-2A, CETY did not exclude measurement from the measurement of the transaction price any taxes assessed by a government
authority as no such taxes will be due. In
reviewing 606-10-32-3, CETY evaluated the nature, timing, and amount of consideration promised, and whether it impacts the estimate of
the transaction price. Finally,
in identifying a single method of measuring progress for each performance obligation satisfied over time, in accordance with 606-10-25-32,
CETY applies the methodology of 606-10-25-36. CETY adopted and implemented the input method for revenue recognition in accordance with
ASC 606-10-25-33. The company adopts the input method for implementation. CETY recognizes revenue for performance obligations on the
basis of the entity’s efforts or inputs to the satisfaction of a performance obligation per 606-10-55-20. For
CETY, the contracts with clients for the construction of biomass power plants are the basis for revenue recognition. In each separate
EPC Agreement, the performance obligations include permitting, design, procurement, construction, and commissioning of the plant. All
of these work products satisfy Section 606-10-25-27(b) as these work products create or enhance an asset under customer’s control.
Upon delivery of the work product, the customer takes control of the work products and has full right and ability to direct the use of
and obtain substantially all of the remaining benefits of the assets. We recognize revenue over time, using timeline and milestone methods
to measure progress towards complete satisfaction of the performance obligation. During
the complexity and duration of the biomass power plant construction projects, CETY will recognize revenue over time, consistent with
the criteria for over-time recognition under ASC 606. This approach reflects the continuous transfer of documents, permits, and the equipment
over to the customer, which is characteristic of long-term construction contracts. We
have a list of appropriate measures of progress: This is based on milestones achieved, among other measures. Given
the long-term nature of the projects, CETY regularly reviews and, if necessary, updates its estimates of progress towards completion,
transaction price, and the allocation of the transaction price to performance obligations. Also,
from time to time our contracts state that the customer is not obligated to pay a final payment until the units are commissioned, i.e.
a final payment of 10 $ 33,000 33,000 Also
from time to time we require upfront deposits from our customers based on the contract. As of June 30,2024, and December 31, 2023, we
had outstanding customer deposits of $ 41,462 165,236 </t>
        </is>
      </c>
    </row>
    <row r="13">
      <c r="A13" s="4" t="inlineStr">
        <is>
          <t>Fair Value of Financial Instruments</t>
        </is>
      </c>
      <c r="B13" s="4" t="inlineStr">
        <is>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0.15 The
Company’s financial instruments consist of cash, prepaid expenses, inventory, accounts payable, accrued expenses, and convertible
notes payable. The estimated fair value of cash, prepaid expenses, investments, accounts payable, accrued expenses and convertible notes
payable approximate their carrying amounts due to the short-term nature of these instruments. </t>
        </is>
      </c>
    </row>
    <row r="14">
      <c r="A14" s="4" t="inlineStr">
        <is>
          <t>Foreign Currency Translation and Comprehensive Income (Loss)</t>
        </is>
      </c>
      <c r="B14" s="4" t="inlineStr">
        <is>
          <t xml:space="preserve">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
        </is>
      </c>
    </row>
    <row r="15">
      <c r="A15" s="4" t="inlineStr">
        <is>
          <t>Change from fair value or equity method to consolidation</t>
        </is>
      </c>
      <c r="B15" s="4" t="inlineStr">
        <is>
          <t xml:space="preserve">Change
from fair value or equity method to consolidation In
July 2022, JHJ and other three shareholders agreed to form and make total capital contribution of RMB 20 2.81 20 100 0 29 49 Shuya
was set up as the operating entity for pipeline natural gas (PNG) and compressed natural gas (CNG) trading business, while the other
two shareholders of Shuaya have large supply relationships. For
the year ended December 31, 2022, the Company has determined that Shuya was not a VIE and has evaluated its consolidation analysis under
the voting interest model. Because the Company does not own greater than 50 JHJ
made a investment of RMB 3.91 0.55 10,750 5,000 However,
effective January 1, 2023, JHJ, SSEN and Chengdu Xiangyueheng Enterprise Management Co., Ltd (“Xiangyueheng), who is the 10 As
a result of Consistent Action Agreement, the Company re-analyzed and determined that Shuya is the variable interest entity (“VIE”)
of JHJ because 1) the equity investors at risk, as a group, lack the characteristics of a controlling financial interest, and 2) Shuya
is structured with disproportionate voting rights, and substantially all of the activities are conducted on behalf of an investor with
disproportionately few voting rights.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 concluded JHJ is deemed the primary beneficiary of the VIE. Accordingly,
the Company consolidates Shuya effective on January 1, 2023. The
change of control interest was accounted for using the acquisition method of accounting in accordance with Accounting Standards Codification,
referred to as ASC, 805, Business Combinations. The management determined that the Company was the acquiror for financial accounting
purposes. In identifying the Company as the accounting acquiror, the companies considered the structure of the transaction and other
actions contemplated by the Three-Parties Consistent Action Agreement, relative outstanding share ownership and market values, the composition
of the combined company’s board of directors, the relative size of Shuya, and the designation of certain senior management positions
of the combined company.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The valuation of purchase considerations was based
on preliminary estimates that management believes are reasonable under the circumstances. As
the Consistent Action Agreement did not quantify any considerations to gain the control, the deemed consideration paid is the fair value
of 51 SCHEDULE OF FAIR VALUE OF ASSETS AND LIABILITIES ACQUIRED
Fair value of non-controlling interests $ 650,951
Fair value of previously held equity investment 556,096
Subtotal $ 1,207,047
Recognized value of 100% of identifiable net assets (1,207,047 )
Goodwill Recognized $ -
Recognized amounts of identifiable assets acquired and liabilities assumed (preliminary):
Inventories $ 516,131
Cash and cash equivalents 50,346
Trade and other receivables 952,384
Advanced deposit 672,597
Net fixed assets 6,704
Trade and other payables (1,021,897 )
Advanced payments (5,317 )
Salaries and wages payables (4,692 )
Other receivable 40,791
Total identifiable net assets $ 1,207,047 Under
ASC-805-10-50-2, initial consolidation of an investee previously reported using fair value or the equity method should be accounted for
prospectively as of the date the entity obtained a controlling financial interest. Therefore, the Company should provide pro forma information
as if the consolidation had occurred as of the beginning of each of the current and prior comparative reporting period per On
January 1, 2024, and effective on the same date, JHJ, SSET and Xiangyueheng entered into the Agreement on the Termination of the Concerted
Action Agreement (the “Termination Agreement”), pursuant to which the parties released each other from any and all obligations
under the CAA. Due to the Termination Agreement, the Company now holds less than 50 </t>
        </is>
      </c>
    </row>
    <row r="16">
      <c r="A16" s="4" t="inlineStr">
        <is>
          <t>Net (Loss) per Common Share</t>
        </is>
      </c>
      <c r="B16" s="4" t="inlineStr">
        <is>
          <t xml:space="preserve">Net
(Loss) per Common Share Basic
(loss) per share is computed on the basis of the weighted average number of common shares outstanding. As of June 30, 2024, we had outstanding
common shares of 44,576,381 .
Basic and diluted weighted average common shares and equivalents for the six months ended June 30, 2024, and June 30, 2023, were 41,618,349 and 37,939,667 respectively. As of June 30, 2024, we had convertible
notes convertible into approximately 2,811,390
of additional common shares and additional 5,423,389
common shares underlying our outstanding warrants.
Fully diluted weighted average common shares and equivalents were withheld from the calculation for the six months ended June 30, 2024
and June 30, 2023 as they were considered anti-dilutive. </t>
        </is>
      </c>
    </row>
    <row r="17">
      <c r="A17" s="4" t="inlineStr">
        <is>
          <t>Research and Development</t>
        </is>
      </c>
      <c r="B17" s="4" t="inlineStr">
        <is>
          <t xml:space="preserve">Research
and Development We
had no </t>
        </is>
      </c>
    </row>
    <row r="18">
      <c r="A18" s="4" t="inlineStr">
        <is>
          <t>Segment Disclosure</t>
        </is>
      </c>
      <c r="B18" s="4" t="inlineStr">
        <is>
          <t xml:space="preserve">Segment
Disclosure FASB
Codification Topic 280, Segment Reporting four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FINANCIAL DATA
2024 2023
For the six months ended June 30,
2024 2023
Net Sales
Manufacturing and Engineering $ 9341 $ 36,332
Heat Recovery Solutions 120,874 28,338
NG Trading 1,219,629 2,796,649
Waste to Energy 359,307 412,682
Discontinued operations - 4,422,400
Total Sales $ 1,709,151 $ 7,696,401
Segment income and reconciliation before tax
Manufacturing and Engineering 7,806 18,355
Heat Recovery Solutions 79,889 30
LNG Trading 9,853 40,293
Waste to Energy 331,487 385,404
Total Segment income 429,035 444,082
Less: operating expense (2,221,990 ) (1,498,702 )
Less: other income and expenses (458,323 ) (813,543 )
Net (loss) before income tax $ (2,251,278 ) $ (1,868,163 )
June 30, 2024 December 31, 2023
Total Assets
Manufacturing and Engineering $ 2,801,567 $ 2,544,786
Heat Recovery Solutions 3,222,939 3,099,223
Waste to Energy 830,956 486,572
LNG Trading 2,457,449 4,798,030
Total Assets $ 9,312,911 $ 10,928,611 The
following table represents revenue by geographic area based on the sales location of our products and solutions:
2024 2023
For the six months ended June 30,
2024 2023
United States 482,435 449,014
China (include discontinued operation: $ 4,422,400 1,219,629 7,219,049
Other international 7,087 28,338
Total Sales 1,709,151 7,696,401 </t>
        </is>
      </c>
    </row>
    <row r="19">
      <c r="A19" s="4" t="inlineStr">
        <is>
          <t>Share-Based Compensation</t>
        </is>
      </c>
      <c r="B19" s="4" t="inlineStr">
        <is>
          <t xml:space="preserve">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six months ended June 30, 2024 and June 30, 2023 we had $ 62,250 148,100 no </t>
        </is>
      </c>
    </row>
    <row r="20">
      <c r="A20" s="4" t="inlineStr">
        <is>
          <t>Leases</t>
        </is>
      </c>
      <c r="B20" s="4" t="inlineStr">
        <is>
          <t xml:space="preserve">Leases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t>
        </is>
      </c>
    </row>
    <row r="21">
      <c r="A21" s="4" t="inlineStr">
        <is>
          <t>Income Taxes</t>
        </is>
      </c>
      <c r="B21" s="4" t="inlineStr">
        <is>
          <t xml:space="preserve">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3 using
a Federal Tax Rate of 21% and an estimated state of California rate of 9%.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3, we had a net operating loss carry-forward of approximately $( 15,737,415 4,727,224 30 $ (2,482,763) On June 30,
2024 the Company did not take any tax positions that would require disclosure under FASB ASC 740. On
February 13, 2018, Clean Energy Technologies, Inc., a Nevada corporation (the “Registrant” or “Corporation”)
entered into a Common Stock Purchase Agreement (“Stock Purchase Agreement”) by and between MGW Investment I Limited (“MGWI”)
and the Corporation. The Corporation received $ 907,388 302,462,667 .001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February
13, 2020 0.12 This
resulted in a change in control, which limited the net operating to that date forward. We are subject to taxation in the U.S. and the
states of California. Further, the Company currently has no open tax years’ subject to audit prior to December 31, 2015. The Company
is current on its federal and state tax returns. </t>
        </is>
      </c>
    </row>
    <row r="22">
      <c r="A22" s="4" t="inlineStr">
        <is>
          <t>Reclassification</t>
        </is>
      </c>
      <c r="B22"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row>
    <row r="23">
      <c r="A23" s="4" t="inlineStr">
        <is>
          <t>Recently Issued Accounting Standards</t>
        </is>
      </c>
      <c r="B23" s="4" t="inlineStr">
        <is>
          <t xml:space="preserve">Recently
Issued Accounting Standards 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STIMATED USEFUL LIVES</t>
        </is>
      </c>
      <c r="B4" s="4" t="inlineStr">
        <is>
          <t>SCHEDULE OF ESTIMATED USEFUL LIVES
Furniture and fixtures 3 5</t>
        </is>
      </c>
    </row>
    <row r="5">
      <c r="A5" s="4" t="inlineStr">
        <is>
          <t>SCHEDULE OF FAIR VALUE OF ASSETS AND LIABILITIES ACQUIRED</t>
        </is>
      </c>
      <c r="B5" s="4" t="inlineStr">
        <is>
          <t xml:space="preserve">SCHEDULE OF FAIR VALUE OF ASSETS AND LIABILITIES ACQUIRED
Fair value of non-controlling interests $ 650,951
Fair value of previously held equity investment 556,096
Subtotal $ 1,207,047
Recognized value of 100% of identifiable net assets (1,207,047 )
Goodwill Recognized $ -
Recognized amounts of identifiable assets acquired and liabilities assumed (preliminary):
Inventories $ 516,131
Cash and cash equivalents 50,346
Trade and other receivables 952,384
Advanced deposit 672,597
Net fixed assets 6,704
Trade and other payables (1,021,897 )
Advanced payments (5,317 )
Salaries and wages payables (4,692 )
Other receivable 40,791
Total identifiable net assets $ 1,207,047 </t>
        </is>
      </c>
    </row>
    <row r="6">
      <c r="A6" s="4" t="inlineStr">
        <is>
          <t>SCHEDULE OF FINANCIAL DATA</t>
        </is>
      </c>
      <c r="B6" s="4" t="inlineStr">
        <is>
          <t xml:space="preserve">Selected
Financial Data SCHEDULE OF FINANCIAL DATA
2024 2023
For the six months ended June 30,
2024 2023
Net Sales
Manufacturing and Engineering $ 9341 $ 36,332
Heat Recovery Solutions 120,874 28,338
NG Trading 1,219,629 2,796,649
Waste to Energy 359,307 412,682
Discontinued operations - 4,422,400
Total Sales $ 1,709,151 $ 7,696,401
Segment income and reconciliation before tax
Manufacturing and Engineering 7,806 18,355
Heat Recovery Solutions 79,889 30
LNG Trading 9,853 40,293
Waste to Energy 331,487 385,404
Total Segment income 429,035 444,082
Less: operating expense (2,221,990 ) (1,498,702 )
Less: other income and expenses (458,323 ) (813,543 )
Net (loss) before income tax $ (2,251,278 ) $ (1,868,163 )
June 30, 2024 December 31, 2023
Total Assets
Manufacturing and Engineering $ 2,801,567 $ 2,544,786
Heat Recovery Solutions 3,222,939 3,099,223
Waste to Energy 830,956 486,572
LNG Trading 2,457,449 4,798,030
Total Assets $ 9,312,911 $ 10,928,611 The
following table represents revenue by geographic area based on the sales location of our products and solutions:
2024 2023
For the six months ended June 30,
2024 2023
United States 482,435 449,014
China (include discontinued operation: $ 4,422,400 1,219,629 7,219,049
Other international 7,087 28,338
Total Sales 1,709,151 7,696,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AND NOTES RECEIVABLE</t>
        </is>
      </c>
      <c r="B4" s="4" t="inlineStr">
        <is>
          <t xml:space="preserve">SCHEDULE OF ACCOUNTS AND NOTES RECEIVABLE
June 30, 2024 December 31, 2023
Accounts Receivable $ 1,189,582 1,197,386
Accounts Receivable Related Party 851,080 491,774
Less reserve for uncollectable accounts (95,000 ) (95,000 )
Total $ 1,945,662 1,594,160 </t>
        </is>
      </c>
    </row>
    <row r="5">
      <c r="A5" s="4" t="inlineStr">
        <is>
          <t>SCHEDULE OF LEASE RECEIVABLE ASSET</t>
        </is>
      </c>
      <c r="B5" s="4" t="inlineStr">
        <is>
          <t xml:space="preserve">Our
Accounts Receivable is pledged to Nations Interbanc, our line of credit. SCHEDULE OF LEASE RECEIVABLE ASSET
June 30, 2024 December 31, 2023
Long-term financing receivables $ 1,149,854 $ 1,149,854
Less Reserve for uncollectable accounts (247,500 ) (247,500 )
Long-term financing receivables - net $ 902,354 $ 902,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by major classification were comprised of the following at: SCHEDULE OF INVENTORIES
June 30, 2024 December 31, 2023
Inventory $ 1,653,612 1,600,757
Less reserve for uncollectable accounts (934,344 ) (934,344 )
Total $ 719,268 666,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t: SCHEDULE OF PROPERTY AND EQUIPMENT
June 30, 2024 December 31, 2023
Property and Equipment $ 1,430,075 1,430,076
Accumulated Depreciation (1,426,399 ) (1,425,546 )
Net Fixed Assets $ 3,676 4,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at: SCHEDULE OF INTANGIBLE ASSETS
June 30, 2024 December 31, 2023
Goodwill $ 747,976 747,976
LWL Intangibles 1,468,709 1,468,709
Intangible assets - Shuya - 12,914
License 354,322 354,322
Patents 190,789 190,789
Accumulated Amortization (104,910 ) (98,972 )
Net Intangible Assets $ 2,656,886 2,675,738 </t>
        </is>
      </c>
    </row>
    <row r="5">
      <c r="A5" s="4" t="inlineStr">
        <is>
          <t>SCHEDULE OF BUSINESS ACQUISITION PURCHASE PRICE ALLOCATION</t>
        </is>
      </c>
      <c r="B5" s="4" t="inlineStr">
        <is>
          <t xml:space="preserve">The
following table presents the purchase price allocation: SCHEDULE OF BUSINESS ACQUISITION PURCHASE PRICE ALLOCATION
Consideration:
Cash and cash equivalents $ 1,500,000
Total purchaser consideration $ 1,500,000
Assets acquired:
Cash and cash equivalents $ 6,156
Prepayment 22,035
Other receivable 20,000
Trading Contracts 146,035
Shenzhen Gas Relationship 1,314,313
Total assets acquired 1,508,539
Liabilities assumed:
Advance Receipts $ (8,539 )
Net Assets Acquired: $ 1,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 SCHEDULE
OF ACCRUED EXPENSES
June 30, 2024 December 31, 2023
Accrued wages $ 78,255 $ 94,955
Sales tax payable 34,219 34,405
Accrued taxes and other 417,192 321,925
Total accrued expenses $ 529,666 $ 451,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4" t="inlineStr">
        <is>
          <t>Common stock, par value</t>
        </is>
      </c>
      <c r="B2" s="6" t="n">
        <v>0.001</v>
      </c>
      <c r="C2" s="6" t="n">
        <v>0.001</v>
      </c>
    </row>
    <row r="3">
      <c r="A3" s="4" t="inlineStr">
        <is>
          <t>Common stock, shares authorized</t>
        </is>
      </c>
      <c r="B3" s="5" t="n">
        <v>2000000000</v>
      </c>
      <c r="C3" s="5" t="n">
        <v>2000000000</v>
      </c>
    </row>
    <row r="4">
      <c r="A4" s="4" t="inlineStr">
        <is>
          <t>Common stock, shares issued</t>
        </is>
      </c>
      <c r="B4" s="5" t="n">
        <v>44576381</v>
      </c>
      <c r="C4" s="5" t="n">
        <v>39152455</v>
      </c>
    </row>
    <row r="5">
      <c r="A5" s="4" t="inlineStr">
        <is>
          <t>Common stock, shares outstanding</t>
        </is>
      </c>
      <c r="B5" s="5" t="n">
        <v>44576381</v>
      </c>
      <c r="C5" s="5" t="n">
        <v>39152455</v>
      </c>
    </row>
    <row r="6">
      <c r="A6" s="4" t="inlineStr">
        <is>
          <t>Preferred stock, par value</t>
        </is>
      </c>
      <c r="B6" s="6" t="n">
        <v>0.001</v>
      </c>
      <c r="C6" s="4" t="inlineStr">
        <is>
          <t xml:space="preserve"> </t>
        </is>
      </c>
    </row>
    <row r="7">
      <c r="A7" s="4" t="inlineStr">
        <is>
          <t>Preferred stock, shares authorized</t>
        </is>
      </c>
      <c r="B7" s="5" t="n">
        <v>20000000</v>
      </c>
      <c r="C7" s="4" t="inlineStr">
        <is>
          <t xml:space="preserve"> </t>
        </is>
      </c>
    </row>
    <row r="8">
      <c r="A8" s="4" t="inlineStr">
        <is>
          <t>Series E Convertible Preferred Stock [Member]</t>
        </is>
      </c>
      <c r="B8" s="4" t="inlineStr">
        <is>
          <t xml:space="preserve"> </t>
        </is>
      </c>
      <c r="C8" s="4" t="inlineStr">
        <is>
          <t xml:space="preserve"> </t>
        </is>
      </c>
    </row>
    <row r="9">
      <c r="A9" s="4" t="inlineStr">
        <is>
          <t>Preferred stock, par value</t>
        </is>
      </c>
      <c r="B9" s="6" t="n">
        <v>0.001</v>
      </c>
      <c r="C9" s="6" t="n">
        <v>0.001</v>
      </c>
    </row>
    <row r="10">
      <c r="A10" s="4" t="inlineStr">
        <is>
          <t>Preferred stock, shares authorized</t>
        </is>
      </c>
      <c r="B10" s="5" t="n">
        <v>3500000</v>
      </c>
      <c r="C10" s="5" t="n">
        <v>3500000</v>
      </c>
    </row>
    <row r="11">
      <c r="A11" s="4" t="inlineStr">
        <is>
          <t>Preferred stock, shares issued</t>
        </is>
      </c>
      <c r="B11" s="5" t="n">
        <v>877774</v>
      </c>
      <c r="C11" s="5" t="n">
        <v>2199387</v>
      </c>
    </row>
    <row r="12">
      <c r="A12" s="4" t="inlineStr">
        <is>
          <t>Preferred stock, shares outstanding</t>
        </is>
      </c>
      <c r="B12" s="5" t="n">
        <v>877774</v>
      </c>
      <c r="C12" s="5" t="n">
        <v>2199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NE OF CREDIT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t>
        </is>
      </c>
      <c r="B4" s="4" t="inlineStr">
        <is>
          <t xml:space="preserve">Total
Due to Convertible Notes SCHEDULE
OF CONVERTIBLE NOTES
June 30, 2024 December 31, 2023
Total convertible notes $ 1,553,239 1,697,757
Accrued Interest 372,095 308,216
Debt Discount (24,313 ) (71,017 )
Total $ 1,901,021 1,934,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 Chengdu Lease [Member]</t>
        </is>
      </c>
      <c r="B1" s="2" t="inlineStr">
        <is>
          <t>6 Months Ended</t>
        </is>
      </c>
    </row>
    <row r="2">
      <c r="B2" s="2" t="inlineStr">
        <is>
          <t>Jun. 30, 2024</t>
        </is>
      </c>
    </row>
    <row r="3">
      <c r="A3" s="3" t="inlineStr">
        <is>
          <t>Collaborative Arrangement and Arrangement Other than Collaborative [Line Items]</t>
        </is>
      </c>
      <c r="B3" s="4" t="inlineStr">
        <is>
          <t xml:space="preserve"> </t>
        </is>
      </c>
    </row>
    <row r="4">
      <c r="A4" s="4" t="inlineStr">
        <is>
          <t>SCHEDULE OF OPERATING LEASE COST</t>
        </is>
      </c>
      <c r="B4" s="4" t="inlineStr">
        <is>
          <t>Balance
sheet information related to the Company’s operating leases: SCHEDULE
OF OPERATING LEASE COST
As of
Right-of-used assets $ 253,316
Lease liabilities – current $ 183,319
Lease liabilities – non-current 72,568
Total lease liabilities $ 255,887 The
weighted-average remaining lease term and the weighted-average discount rate of the above leases are as follows:
Six Months Ended June 30, 2024
Weighted average remaining lease term (years) 1.73
Weighted average discount rate 4.5 6.5 %</t>
        </is>
      </c>
    </row>
    <row r="5">
      <c r="A5" s="4" t="inlineStr">
        <is>
          <t>Sichuan Hongzuo Shuya Energy Limited [Member]</t>
        </is>
      </c>
      <c r="B5" s="4" t="inlineStr">
        <is>
          <t xml:space="preserve"> </t>
        </is>
      </c>
    </row>
    <row r="6">
      <c r="A6" s="3" t="inlineStr">
        <is>
          <t>Collaborative Arrangement and Arrangement Other than Collaborative [Line Items]</t>
        </is>
      </c>
      <c r="B6" s="4" t="inlineStr">
        <is>
          <t xml:space="preserve"> </t>
        </is>
      </c>
    </row>
    <row r="7">
      <c r="A7" s="4" t="inlineStr">
        <is>
          <t>SCHEDULE OF LEASE PAYMENT</t>
        </is>
      </c>
      <c r="B7" s="4" t="inlineStr">
        <is>
          <t xml:space="preserve">The
following is a schedule, by year of lease payment for the above leases as of June 30, 2024: SCHEDULE OF LEASE PAYMENT
For the 12 months ending Lease Payment
June 30, 2025 $ 183,319
June 30, 2026 62,111
June 30, 2027 23,899
Total undiscounted cash flows 269,329
Imputed Interest (13,442 )
Present value of lease liabilities $ 255,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RANSACTIONS (Tables)</t>
        </is>
      </c>
      <c r="B1" s="2" t="inlineStr">
        <is>
          <t>6 Months Ended</t>
        </is>
      </c>
    </row>
    <row r="2">
      <c r="B2" s="2" t="inlineStr">
        <is>
          <t>Jun. 30, 2024</t>
        </is>
      </c>
    </row>
    <row r="3">
      <c r="A3" s="3" t="inlineStr">
        <is>
          <t>Equity [Abstract]</t>
        </is>
      </c>
      <c r="B3" s="4" t="inlineStr">
        <is>
          <t xml:space="preserve"> </t>
        </is>
      </c>
    </row>
    <row r="4">
      <c r="A4" s="4" t="inlineStr">
        <is>
          <t>SCHEDULE OF WARRANT ACTIVITY</t>
        </is>
      </c>
      <c r="B4" s="4" t="inlineStr">
        <is>
          <t xml:space="preserve"> SCHEDULE OF WARRANT ACTIVITY
Warrants - Common Share Equivalents Weighted Average Exercise price Weighted average remaining contractual life Aggregate Intrinsic Value
Outstanding December 31, 2023 99,352 $ 3.00 3.49 $ -
Expired - - - -
Exercised - - - -
Additions 3,203,333 1.60 0.88 -
Outstanding June 30, 2024 3,302,685 $ - 0.9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Y (Tables)</t>
        </is>
      </c>
      <c r="B1" s="2" t="inlineStr">
        <is>
          <t>6 Months Ended</t>
        </is>
      </c>
    </row>
    <row r="2">
      <c r="B2" s="2" t="inlineStr">
        <is>
          <t>Jun. 30, 2024</t>
        </is>
      </c>
    </row>
    <row r="3">
      <c r="A3" s="3" t="inlineStr">
        <is>
          <t>Deconsolidation Of Subsidiary</t>
        </is>
      </c>
      <c r="B3" s="4" t="inlineStr">
        <is>
          <t xml:space="preserve"> </t>
        </is>
      </c>
    </row>
    <row r="4">
      <c r="A4" s="4" t="inlineStr">
        <is>
          <t>SCHEDULE OF CARRYING VALUE OF ASSETS AND LIABILITIES AND RESULTS OF OPERATIONS TO DISCONTINUED OPERATIONS</t>
        </is>
      </c>
      <c r="B4" s="4" t="inlineStr">
        <is>
          <t xml:space="preserve">The
following table summarizes the carrying value of the assets and liabilities of Shuya at December 31, 2023. SCHEDULE
OF CARRYING VALUE OF ASSETS AND LIABILITIES AND RESULTS OF OPERATIONS TO DISCONTINUED OPERATIONS
Cash $ 85,226
Accounts receivable 164,744
Advance to supplier-prepayment 317,557
Advance to supplier-related party 466,914
Due from related party 752,066
Inventory 308,481
Total current assets 2,094,988
Fixed assets, net 74,158
Intangible assets, net 12,914
Right of use assets 207,995
Total non-current assets 295,067
Total assets 2,390,055
Accounts payable $ 41,503
Accounts payable-related party 315,361
Tax payable 13,225
Due to related party-existing companies 103,939
Customer deposits 45,074
Accrued expense 135,087
Facility lease liability-current 229,201
Total current liabilities 883,390
Facility lease liability-long term 81,506
Total liabilities 964,896 The
following table shows the results of operations relating to discontinued operations Shuya for the six months ended June 30, 2024 and
2023, respectively.
2024 2023
SIX MONTHS ENDED
2024 2023
Revenues $ - $ 4,422,400
Cost of goods sold - 4,192,172
Gross profit - 230,228
Operating expenses
Selling - 137,606
General and administrative - 17,433
Total operating expenses - 155,039
Income from operations - 75,189
-
Other income - 2,329
Income before income tax - 77,518
Income tax - 2,739
Income before noncontrolling interest - 74,779
Less: income attributable to noncontrolling interest - 38,137
Net gain to the Company $ - $ 36,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Details Narrative)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6" t="n">
        <v>0.001</v>
      </c>
      <c r="C3" s="4" t="inlineStr">
        <is>
          <t xml:space="preserve"> </t>
        </is>
      </c>
      <c r="D3" s="6" t="n">
        <v>0.001</v>
      </c>
      <c r="E3" s="4" t="inlineStr">
        <is>
          <t xml:space="preserve"> </t>
        </is>
      </c>
      <c r="F3" s="4" t="inlineStr">
        <is>
          <t xml:space="preserve"> </t>
        </is>
      </c>
      <c r="G3" s="4" t="inlineStr">
        <is>
          <t xml:space="preserve"> </t>
        </is>
      </c>
    </row>
    <row r="4">
      <c r="A4" s="4" t="inlineStr">
        <is>
          <t>Stockholder's equity</t>
        </is>
      </c>
      <c r="B4" s="7" t="n">
        <v>4579726</v>
      </c>
      <c r="C4" s="7" t="n">
        <v>4296788</v>
      </c>
      <c r="D4" s="7" t="n">
        <v>5869198</v>
      </c>
      <c r="E4" s="7" t="n">
        <v>5735399</v>
      </c>
      <c r="F4" s="7" t="n">
        <v>6001109</v>
      </c>
      <c r="G4" s="7" t="n">
        <v>1878196</v>
      </c>
    </row>
    <row r="5">
      <c r="A5" s="4" t="inlineStr">
        <is>
          <t>Working capital</t>
        </is>
      </c>
      <c r="B5" s="5" t="n">
        <v>30007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deficit</t>
        </is>
      </c>
      <c r="B6" s="7" t="n">
        <v>25429293</v>
      </c>
      <c r="C6" s="4" t="inlineStr">
        <is>
          <t xml:space="preserve"> </t>
        </is>
      </c>
      <c r="D6" s="7" t="n">
        <v>22984163</v>
      </c>
      <c r="E6" s="4" t="inlineStr">
        <is>
          <t xml:space="preserve"> </t>
        </is>
      </c>
      <c r="F6" s="4" t="inlineStr">
        <is>
          <t xml:space="preserve"> </t>
        </is>
      </c>
      <c r="G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CHEDULE OF ESTIMATED USEFUL LIVES (Details) - Furniture and Fixtures [Member]</t>
        </is>
      </c>
      <c r="B1" s="2" t="inlineStr">
        <is>
          <t>Jun. 30,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FAIR VALUE OF ASSETS AND LIABILITIES ACQUIRED (Details) - USD ($)</t>
        </is>
      </c>
      <c r="B1" s="2" t="inlineStr">
        <is>
          <t>Jan. 01, 2023</t>
        </is>
      </c>
      <c r="C1" s="2" t="inlineStr">
        <is>
          <t>Jun. 30,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 Recognized</t>
        </is>
      </c>
      <c r="B3" s="4" t="inlineStr">
        <is>
          <t xml:space="preserve"> </t>
        </is>
      </c>
      <c r="C3" s="7" t="n">
        <v>747976</v>
      </c>
      <c r="D3" s="7" t="n">
        <v>747976</v>
      </c>
    </row>
    <row r="4">
      <c r="A4" s="4" t="inlineStr">
        <is>
          <t>JHJ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Fair value of non-controlling interests</t>
        </is>
      </c>
      <c r="B6" s="7" t="n">
        <v>650951</v>
      </c>
      <c r="C6" s="4" t="inlineStr">
        <is>
          <t xml:space="preserve"> </t>
        </is>
      </c>
      <c r="D6" s="4" t="inlineStr">
        <is>
          <t xml:space="preserve"> </t>
        </is>
      </c>
    </row>
    <row r="7">
      <c r="A7" s="4" t="inlineStr">
        <is>
          <t>Fair value of previously held equity investment</t>
        </is>
      </c>
      <c r="B7" s="5" t="n">
        <v>556096</v>
      </c>
      <c r="C7" s="4" t="inlineStr">
        <is>
          <t xml:space="preserve"> </t>
        </is>
      </c>
      <c r="D7" s="4" t="inlineStr">
        <is>
          <t xml:space="preserve"> </t>
        </is>
      </c>
    </row>
    <row r="8">
      <c r="A8" s="4" t="inlineStr">
        <is>
          <t>Total identifiable net assets</t>
        </is>
      </c>
      <c r="B8" s="5" t="n">
        <v>1207047</v>
      </c>
      <c r="C8" s="4" t="inlineStr">
        <is>
          <t xml:space="preserve"> </t>
        </is>
      </c>
      <c r="D8" s="4" t="inlineStr">
        <is>
          <t xml:space="preserve"> </t>
        </is>
      </c>
    </row>
    <row r="9">
      <c r="A9" s="4" t="inlineStr">
        <is>
          <t>Recognized value of 100% of identifiable net assets</t>
        </is>
      </c>
      <c r="B9" s="5" t="n">
        <v>-1207047</v>
      </c>
      <c r="C9" s="4" t="inlineStr">
        <is>
          <t xml:space="preserve"> </t>
        </is>
      </c>
      <c r="D9" s="4" t="inlineStr">
        <is>
          <t xml:space="preserve"> </t>
        </is>
      </c>
    </row>
    <row r="10">
      <c r="A10" s="4" t="inlineStr">
        <is>
          <t>Goodwill Recognized</t>
        </is>
      </c>
      <c r="B10" s="4" t="inlineStr">
        <is>
          <t xml:space="preserve"> </t>
        </is>
      </c>
      <c r="C10" s="4" t="inlineStr">
        <is>
          <t xml:space="preserve"> </t>
        </is>
      </c>
      <c r="D10" s="4" t="inlineStr">
        <is>
          <t xml:space="preserve"> </t>
        </is>
      </c>
    </row>
    <row r="11">
      <c r="A11" s="4" t="inlineStr">
        <is>
          <t>Inventories</t>
        </is>
      </c>
      <c r="B11" s="5" t="n">
        <v>516131</v>
      </c>
      <c r="C11" s="4" t="inlineStr">
        <is>
          <t xml:space="preserve"> </t>
        </is>
      </c>
      <c r="D11" s="4" t="inlineStr">
        <is>
          <t xml:space="preserve"> </t>
        </is>
      </c>
    </row>
    <row r="12">
      <c r="A12" s="4" t="inlineStr">
        <is>
          <t>Cash and cash equivalents</t>
        </is>
      </c>
      <c r="B12" s="5" t="n">
        <v>50346</v>
      </c>
      <c r="C12" s="4" t="inlineStr">
        <is>
          <t xml:space="preserve"> </t>
        </is>
      </c>
      <c r="D12" s="4" t="inlineStr">
        <is>
          <t xml:space="preserve"> </t>
        </is>
      </c>
    </row>
    <row r="13">
      <c r="A13" s="4" t="inlineStr">
        <is>
          <t>Trade and other receivables</t>
        </is>
      </c>
      <c r="B13" s="5" t="n">
        <v>952384</v>
      </c>
      <c r="C13" s="4" t="inlineStr">
        <is>
          <t xml:space="preserve"> </t>
        </is>
      </c>
      <c r="D13" s="4" t="inlineStr">
        <is>
          <t xml:space="preserve"> </t>
        </is>
      </c>
    </row>
    <row r="14">
      <c r="A14" s="4" t="inlineStr">
        <is>
          <t>Advanced deposit</t>
        </is>
      </c>
      <c r="B14" s="5" t="n">
        <v>672597</v>
      </c>
      <c r="C14" s="4" t="inlineStr">
        <is>
          <t xml:space="preserve"> </t>
        </is>
      </c>
      <c r="D14" s="4" t="inlineStr">
        <is>
          <t xml:space="preserve"> </t>
        </is>
      </c>
    </row>
    <row r="15">
      <c r="A15" s="4" t="inlineStr">
        <is>
          <t>Net fixed assets</t>
        </is>
      </c>
      <c r="B15" s="5" t="n">
        <v>6704</v>
      </c>
      <c r="C15" s="4" t="inlineStr">
        <is>
          <t xml:space="preserve"> </t>
        </is>
      </c>
      <c r="D15" s="4" t="inlineStr">
        <is>
          <t xml:space="preserve"> </t>
        </is>
      </c>
    </row>
    <row r="16">
      <c r="A16" s="4" t="inlineStr">
        <is>
          <t>Trade and other payables</t>
        </is>
      </c>
      <c r="B16" s="5" t="n">
        <v>-1021897</v>
      </c>
      <c r="C16" s="4" t="inlineStr">
        <is>
          <t xml:space="preserve"> </t>
        </is>
      </c>
      <c r="D16" s="4" t="inlineStr">
        <is>
          <t xml:space="preserve"> </t>
        </is>
      </c>
    </row>
    <row r="17">
      <c r="A17" s="4" t="inlineStr">
        <is>
          <t>Advanced payments</t>
        </is>
      </c>
      <c r="B17" s="5" t="n">
        <v>-5317</v>
      </c>
      <c r="C17" s="4" t="inlineStr">
        <is>
          <t xml:space="preserve"> </t>
        </is>
      </c>
      <c r="D17" s="4" t="inlineStr">
        <is>
          <t xml:space="preserve"> </t>
        </is>
      </c>
    </row>
    <row r="18">
      <c r="A18" s="4" t="inlineStr">
        <is>
          <t>Salaries and wages payables</t>
        </is>
      </c>
      <c r="B18" s="5" t="n">
        <v>-4692</v>
      </c>
      <c r="C18" s="4" t="inlineStr">
        <is>
          <t xml:space="preserve"> </t>
        </is>
      </c>
      <c r="D18" s="4" t="inlineStr">
        <is>
          <t xml:space="preserve"> </t>
        </is>
      </c>
    </row>
    <row r="19">
      <c r="A19" s="4" t="inlineStr">
        <is>
          <t>Other receivable</t>
        </is>
      </c>
      <c r="B19" s="7" t="n">
        <v>40791</v>
      </c>
      <c r="C19" s="4" t="inlineStr">
        <is>
          <t xml:space="preserve"> </t>
        </is>
      </c>
      <c r="D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SCHEDULE OF FINANCIAL DATA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 including discontinued operations</t>
        </is>
      </c>
      <c r="B4" s="7" t="n">
        <v>196126</v>
      </c>
      <c r="C4" s="7" t="n">
        <v>2722132</v>
      </c>
      <c r="D4" s="7" t="n">
        <v>1709151</v>
      </c>
      <c r="E4" s="7" t="n">
        <v>3274001</v>
      </c>
      <c r="F4" s="4" t="inlineStr">
        <is>
          <t xml:space="preserve"> </t>
        </is>
      </c>
    </row>
    <row r="5">
      <c r="A5" s="4" t="inlineStr">
        <is>
          <t>Total Sales</t>
        </is>
      </c>
      <c r="B5" s="4" t="inlineStr">
        <is>
          <t xml:space="preserve"> </t>
        </is>
      </c>
      <c r="C5" s="4" t="inlineStr">
        <is>
          <t xml:space="preserve"> </t>
        </is>
      </c>
      <c r="D5" s="5" t="n">
        <v>1709151</v>
      </c>
      <c r="E5" s="5" t="n">
        <v>7696401</v>
      </c>
      <c r="F5" s="4" t="inlineStr">
        <is>
          <t xml:space="preserve"> </t>
        </is>
      </c>
    </row>
    <row r="6">
      <c r="A6" s="4" t="inlineStr">
        <is>
          <t>Total Segment income</t>
        </is>
      </c>
      <c r="B6" s="4" t="inlineStr">
        <is>
          <t xml:space="preserve"> </t>
        </is>
      </c>
      <c r="C6" s="4" t="inlineStr">
        <is>
          <t xml:space="preserve"> </t>
        </is>
      </c>
      <c r="D6" s="5" t="n">
        <v>429035</v>
      </c>
      <c r="E6" s="5" t="n">
        <v>444082</v>
      </c>
      <c r="F6" s="4" t="inlineStr">
        <is>
          <t xml:space="preserve"> </t>
        </is>
      </c>
    </row>
    <row r="7">
      <c r="A7" s="4" t="inlineStr">
        <is>
          <t>Less: operating expense</t>
        </is>
      </c>
      <c r="B7" s="5" t="n">
        <v>-1149946</v>
      </c>
      <c r="C7" s="7" t="n">
        <v>-800563</v>
      </c>
      <c r="D7" s="5" t="n">
        <v>-2221990</v>
      </c>
      <c r="E7" s="5" t="n">
        <v>-1498702</v>
      </c>
      <c r="F7" s="4" t="inlineStr">
        <is>
          <t xml:space="preserve"> </t>
        </is>
      </c>
    </row>
    <row r="8">
      <c r="A8" s="4" t="inlineStr">
        <is>
          <t>Less: other income and expenses</t>
        </is>
      </c>
      <c r="B8" s="4" t="inlineStr">
        <is>
          <t xml:space="preserve"> </t>
        </is>
      </c>
      <c r="C8" s="4" t="inlineStr">
        <is>
          <t xml:space="preserve"> </t>
        </is>
      </c>
      <c r="D8" s="5" t="n">
        <v>-458323</v>
      </c>
      <c r="E8" s="5" t="n">
        <v>-813543</v>
      </c>
      <c r="F8" s="4" t="inlineStr">
        <is>
          <t xml:space="preserve"> </t>
        </is>
      </c>
    </row>
    <row r="9">
      <c r="A9" s="4" t="inlineStr">
        <is>
          <t>Net (loss) before income tax</t>
        </is>
      </c>
      <c r="B9" s="4" t="inlineStr">
        <is>
          <t xml:space="preserve"> </t>
        </is>
      </c>
      <c r="C9" s="4" t="inlineStr">
        <is>
          <t xml:space="preserve"> </t>
        </is>
      </c>
      <c r="D9" s="5" t="n">
        <v>-2251278</v>
      </c>
      <c r="E9" s="5" t="n">
        <v>-1868163</v>
      </c>
      <c r="F9" s="4" t="inlineStr">
        <is>
          <t xml:space="preserve"> </t>
        </is>
      </c>
    </row>
    <row r="10">
      <c r="A10" s="4" t="inlineStr">
        <is>
          <t>Total Assets</t>
        </is>
      </c>
      <c r="B10" s="5" t="n">
        <v>9312911</v>
      </c>
      <c r="C10" s="4" t="inlineStr">
        <is>
          <t xml:space="preserve"> </t>
        </is>
      </c>
      <c r="D10" s="5" t="n">
        <v>9312911</v>
      </c>
      <c r="E10" s="4" t="inlineStr">
        <is>
          <t xml:space="preserve"> </t>
        </is>
      </c>
      <c r="F10" s="7" t="n">
        <v>10928611</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ales</t>
        </is>
      </c>
      <c r="B13" s="4" t="inlineStr">
        <is>
          <t xml:space="preserve"> </t>
        </is>
      </c>
      <c r="C13" s="4" t="inlineStr">
        <is>
          <t xml:space="preserve"> </t>
        </is>
      </c>
      <c r="D13" s="5" t="n">
        <v>482435</v>
      </c>
      <c r="E13" s="5" t="n">
        <v>449014</v>
      </c>
      <c r="F13" s="4" t="inlineStr">
        <is>
          <t xml:space="preserve"> </t>
        </is>
      </c>
    </row>
    <row r="14">
      <c r="A14" s="4" t="inlineStr">
        <is>
          <t>CHI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ales including discontinued operations</t>
        </is>
      </c>
      <c r="B16" s="4" t="inlineStr">
        <is>
          <t xml:space="preserve"> </t>
        </is>
      </c>
      <c r="C16" s="4" t="inlineStr">
        <is>
          <t xml:space="preserve"> </t>
        </is>
      </c>
      <c r="D16" s="5" t="n">
        <v>4422400</v>
      </c>
      <c r="E16" s="4" t="inlineStr">
        <is>
          <t xml:space="preserve"> </t>
        </is>
      </c>
      <c r="F16" s="4" t="inlineStr">
        <is>
          <t xml:space="preserve"> </t>
        </is>
      </c>
    </row>
    <row r="17">
      <c r="A17" s="4" t="inlineStr">
        <is>
          <t>Total Sales</t>
        </is>
      </c>
      <c r="B17" s="4" t="inlineStr">
        <is>
          <t xml:space="preserve"> </t>
        </is>
      </c>
      <c r="C17" s="4" t="inlineStr">
        <is>
          <t xml:space="preserve"> </t>
        </is>
      </c>
      <c r="D17" s="5" t="n">
        <v>1219629</v>
      </c>
      <c r="E17" s="5" t="n">
        <v>7219049</v>
      </c>
      <c r="F17" s="4" t="inlineStr">
        <is>
          <t xml:space="preserve"> </t>
        </is>
      </c>
    </row>
    <row r="18">
      <c r="A18" s="4" t="inlineStr">
        <is>
          <t>Other Internation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ales</t>
        </is>
      </c>
      <c r="B20" s="4" t="inlineStr">
        <is>
          <t xml:space="preserve"> </t>
        </is>
      </c>
      <c r="C20" s="4" t="inlineStr">
        <is>
          <t xml:space="preserve"> </t>
        </is>
      </c>
      <c r="D20" s="5" t="n">
        <v>7087</v>
      </c>
      <c r="E20" s="5" t="n">
        <v>28338</v>
      </c>
      <c r="F20" s="4" t="inlineStr">
        <is>
          <t xml:space="preserve"> </t>
        </is>
      </c>
    </row>
    <row r="21">
      <c r="A21" s="4" t="inlineStr">
        <is>
          <t>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ales including discontinued operations</t>
        </is>
      </c>
      <c r="B23" s="4" t="inlineStr">
        <is>
          <t xml:space="preserve"> </t>
        </is>
      </c>
      <c r="C23" s="4" t="inlineStr">
        <is>
          <t xml:space="preserve"> </t>
        </is>
      </c>
      <c r="D23" s="4" t="inlineStr">
        <is>
          <t xml:space="preserve"> </t>
        </is>
      </c>
      <c r="E23" s="5" t="n">
        <v>4422400</v>
      </c>
      <c r="F23" s="4" t="inlineStr">
        <is>
          <t xml:space="preserve"> </t>
        </is>
      </c>
    </row>
    <row r="24">
      <c r="A24" s="4" t="inlineStr">
        <is>
          <t>Manufacturing and Engineer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ales including discontinued operations</t>
        </is>
      </c>
      <c r="B26" s="4" t="inlineStr">
        <is>
          <t xml:space="preserve"> </t>
        </is>
      </c>
      <c r="C26" s="4" t="inlineStr">
        <is>
          <t xml:space="preserve"> </t>
        </is>
      </c>
      <c r="D26" s="5" t="n">
        <v>9341</v>
      </c>
      <c r="E26" s="5" t="n">
        <v>36332</v>
      </c>
      <c r="F26" s="4" t="inlineStr">
        <is>
          <t xml:space="preserve"> </t>
        </is>
      </c>
    </row>
    <row r="27">
      <c r="A27" s="4" t="inlineStr">
        <is>
          <t>Total Segment income</t>
        </is>
      </c>
      <c r="B27" s="4" t="inlineStr">
        <is>
          <t xml:space="preserve"> </t>
        </is>
      </c>
      <c r="C27" s="4" t="inlineStr">
        <is>
          <t xml:space="preserve"> </t>
        </is>
      </c>
      <c r="D27" s="5" t="n">
        <v>7806</v>
      </c>
      <c r="E27" s="5" t="n">
        <v>18355</v>
      </c>
      <c r="F27" s="4" t="inlineStr">
        <is>
          <t xml:space="preserve"> </t>
        </is>
      </c>
    </row>
    <row r="28">
      <c r="A28" s="4" t="inlineStr">
        <is>
          <t>Total Assets</t>
        </is>
      </c>
      <c r="B28" s="5" t="n">
        <v>2801567</v>
      </c>
      <c r="C28" s="4" t="inlineStr">
        <is>
          <t xml:space="preserve"> </t>
        </is>
      </c>
      <c r="D28" s="5" t="n">
        <v>2801567</v>
      </c>
      <c r="E28" s="4" t="inlineStr">
        <is>
          <t xml:space="preserve"> </t>
        </is>
      </c>
      <c r="F28" s="5" t="n">
        <v>2544786</v>
      </c>
    </row>
    <row r="29">
      <c r="A29" s="4" t="inlineStr">
        <is>
          <t>Heat Recovery Solu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ales including discontinued operations</t>
        </is>
      </c>
      <c r="B31" s="4" t="inlineStr">
        <is>
          <t xml:space="preserve"> </t>
        </is>
      </c>
      <c r="C31" s="4" t="inlineStr">
        <is>
          <t xml:space="preserve"> </t>
        </is>
      </c>
      <c r="D31" s="5" t="n">
        <v>120874</v>
      </c>
      <c r="E31" s="5" t="n">
        <v>28338</v>
      </c>
      <c r="F31" s="4" t="inlineStr">
        <is>
          <t xml:space="preserve"> </t>
        </is>
      </c>
    </row>
    <row r="32">
      <c r="A32" s="4" t="inlineStr">
        <is>
          <t>Total Segment income</t>
        </is>
      </c>
      <c r="B32" s="4" t="inlineStr">
        <is>
          <t xml:space="preserve"> </t>
        </is>
      </c>
      <c r="C32" s="4" t="inlineStr">
        <is>
          <t xml:space="preserve"> </t>
        </is>
      </c>
      <c r="D32" s="5" t="n">
        <v>79889</v>
      </c>
      <c r="E32" s="5" t="n">
        <v>30</v>
      </c>
      <c r="F32" s="4" t="inlineStr">
        <is>
          <t xml:space="preserve"> </t>
        </is>
      </c>
    </row>
    <row r="33">
      <c r="A33" s="4" t="inlineStr">
        <is>
          <t>Total Assets</t>
        </is>
      </c>
      <c r="B33" s="5" t="n">
        <v>3222939</v>
      </c>
      <c r="C33" s="4" t="inlineStr">
        <is>
          <t xml:space="preserve"> </t>
        </is>
      </c>
      <c r="D33" s="5" t="n">
        <v>3222939</v>
      </c>
      <c r="E33" s="4" t="inlineStr">
        <is>
          <t xml:space="preserve"> </t>
        </is>
      </c>
      <c r="F33" s="5" t="n">
        <v>3099223</v>
      </c>
    </row>
    <row r="34">
      <c r="A34" s="4" t="inlineStr">
        <is>
          <t>LNG Trad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Sales including discontinued operations</t>
        </is>
      </c>
      <c r="B36" s="4" t="inlineStr">
        <is>
          <t xml:space="preserve"> </t>
        </is>
      </c>
      <c r="C36" s="4" t="inlineStr">
        <is>
          <t xml:space="preserve"> </t>
        </is>
      </c>
      <c r="D36" s="5" t="n">
        <v>1219629</v>
      </c>
      <c r="E36" s="5" t="n">
        <v>2796649</v>
      </c>
      <c r="F36" s="4" t="inlineStr">
        <is>
          <t xml:space="preserve"> </t>
        </is>
      </c>
    </row>
    <row r="37">
      <c r="A37" s="4" t="inlineStr">
        <is>
          <t>Total Segment income</t>
        </is>
      </c>
      <c r="B37" s="4" t="inlineStr">
        <is>
          <t xml:space="preserve"> </t>
        </is>
      </c>
      <c r="C37" s="4" t="inlineStr">
        <is>
          <t xml:space="preserve"> </t>
        </is>
      </c>
      <c r="D37" s="5" t="n">
        <v>9853</v>
      </c>
      <c r="E37" s="5" t="n">
        <v>40293</v>
      </c>
      <c r="F37" s="4" t="inlineStr">
        <is>
          <t xml:space="preserve"> </t>
        </is>
      </c>
    </row>
    <row r="38">
      <c r="A38" s="4" t="inlineStr">
        <is>
          <t>Total Assets</t>
        </is>
      </c>
      <c r="B38" s="5" t="n">
        <v>2457449</v>
      </c>
      <c r="C38" s="4" t="inlineStr">
        <is>
          <t xml:space="preserve"> </t>
        </is>
      </c>
      <c r="D38" s="5" t="n">
        <v>2457449</v>
      </c>
      <c r="E38" s="4" t="inlineStr">
        <is>
          <t xml:space="preserve"> </t>
        </is>
      </c>
      <c r="F38" s="5" t="n">
        <v>4798030</v>
      </c>
    </row>
    <row r="39">
      <c r="A39" s="4" t="inlineStr">
        <is>
          <t>Waste To Energ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ales including discontinued operations</t>
        </is>
      </c>
      <c r="B41" s="4" t="inlineStr">
        <is>
          <t xml:space="preserve"> </t>
        </is>
      </c>
      <c r="C41" s="4" t="inlineStr">
        <is>
          <t xml:space="preserve"> </t>
        </is>
      </c>
      <c r="D41" s="5" t="n">
        <v>359307</v>
      </c>
      <c r="E41" s="5" t="n">
        <v>412682</v>
      </c>
      <c r="F41" s="4" t="inlineStr">
        <is>
          <t xml:space="preserve"> </t>
        </is>
      </c>
    </row>
    <row r="42">
      <c r="A42" s="4" t="inlineStr">
        <is>
          <t>Total Segment income</t>
        </is>
      </c>
      <c r="B42" s="4" t="inlineStr">
        <is>
          <t xml:space="preserve"> </t>
        </is>
      </c>
      <c r="C42" s="4" t="inlineStr">
        <is>
          <t xml:space="preserve"> </t>
        </is>
      </c>
      <c r="D42" s="5" t="n">
        <v>331487</v>
      </c>
      <c r="E42" s="7" t="n">
        <v>385404</v>
      </c>
      <c r="F42" s="4" t="inlineStr">
        <is>
          <t xml:space="preserve"> </t>
        </is>
      </c>
    </row>
    <row r="43">
      <c r="A43" s="4" t="inlineStr">
        <is>
          <t>Total Assets</t>
        </is>
      </c>
      <c r="B43" s="7" t="n">
        <v>830956</v>
      </c>
      <c r="C43" s="4" t="inlineStr">
        <is>
          <t xml:space="preserve"> </t>
        </is>
      </c>
      <c r="D43" s="7" t="n">
        <v>830956</v>
      </c>
      <c r="E43" s="4" t="inlineStr">
        <is>
          <t xml:space="preserve"> </t>
        </is>
      </c>
      <c r="F43" s="7" t="n">
        <v>4865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80" customWidth="1" min="7" max="7"/>
    <col width="22" customWidth="1" min="8" max="8"/>
    <col width="40" customWidth="1" min="9" max="9"/>
    <col width="22" customWidth="1" min="10" max="10"/>
    <col width="22" customWidth="1" min="11" max="11"/>
    <col width="14" customWidth="1" min="12" max="12"/>
    <col width="14" customWidth="1" min="13" max="13"/>
    <col width="22" customWidth="1" min="14" max="14"/>
  </cols>
  <sheetData>
    <row r="1">
      <c r="A1" s="1" t="inlineStr">
        <is>
          <t>BASIS OF PRESENTATION AND SUMMARY OF SIGNIFICANT ACCOUNTING POLICIES (Details Narrative) $ / shares in Units, ¥ in Thousands</t>
        </is>
      </c>
      <c r="C1" s="2" t="inlineStr">
        <is>
          <t>1 Months Ended</t>
        </is>
      </c>
      <c r="E1" s="2" t="inlineStr">
        <is>
          <t>3 Months Ended</t>
        </is>
      </c>
      <c r="G1" s="2" t="inlineStr">
        <is>
          <t>6 Months Ended</t>
        </is>
      </c>
      <c r="I1" s="2" t="inlineStr">
        <is>
          <t>12 Months Ended</t>
        </is>
      </c>
    </row>
    <row r="2">
      <c r="B2" s="2" t="inlineStr">
        <is>
          <t>Feb. 13, 2018 USD ($) $ / shares shares</t>
        </is>
      </c>
      <c r="C2" s="2" t="inlineStr">
        <is>
          <t>Jul. 31, 2022 USD ($)</t>
        </is>
      </c>
      <c r="D2" s="2" t="inlineStr">
        <is>
          <t>Jul. 31, 2022 CNY (¥)</t>
        </is>
      </c>
      <c r="E2" s="2" t="inlineStr">
        <is>
          <t>Jun. 30, 2024 USD ($) $ / shares shares</t>
        </is>
      </c>
      <c r="F2" s="2" t="inlineStr">
        <is>
          <t>Jun. 30, 2023 USD ($)</t>
        </is>
      </c>
      <c r="G2" s="2" t="inlineStr">
        <is>
          <t>Jun. 30, 2024 USD ($) Integer $ / shares shares</t>
        </is>
      </c>
      <c r="H2" s="2" t="inlineStr">
        <is>
          <t>Jun. 30, 2023 USD ($)</t>
        </is>
      </c>
      <c r="I2" s="2" t="inlineStr">
        <is>
          <t>Dec. 31, 2023 USD ($) $ / shares shares</t>
        </is>
      </c>
      <c r="J2" s="2" t="inlineStr">
        <is>
          <t>Dec. 31, 2022 USD ($)</t>
        </is>
      </c>
      <c r="K2" s="2" t="inlineStr">
        <is>
          <t>Dec. 31, 2022 CNY (¥)</t>
        </is>
      </c>
      <c r="L2" s="2" t="inlineStr">
        <is>
          <t>Jan. 01, 2024</t>
        </is>
      </c>
      <c r="M2" s="2" t="inlineStr">
        <is>
          <t>Jan. 01, 2023</t>
        </is>
      </c>
      <c r="N2" s="2" t="inlineStr">
        <is>
          <t>Aug.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FDIC insured amount</t>
        </is>
      </c>
      <c r="B4" s="4" t="inlineStr">
        <is>
          <t xml:space="preserve"> </t>
        </is>
      </c>
      <c r="C4" s="4" t="inlineStr">
        <is>
          <t xml:space="preserve"> </t>
        </is>
      </c>
      <c r="D4" s="4" t="inlineStr">
        <is>
          <t xml:space="preserve"> </t>
        </is>
      </c>
      <c r="E4" s="7" t="n">
        <v>250000</v>
      </c>
      <c r="F4" s="4" t="inlineStr">
        <is>
          <t xml:space="preserve"> </t>
        </is>
      </c>
      <c r="G4" s="7" t="n">
        <v>2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collectable accounts receivable</t>
        </is>
      </c>
      <c r="B5" s="4" t="inlineStr">
        <is>
          <t xml:space="preserve"> </t>
        </is>
      </c>
      <c r="C5" s="4" t="inlineStr">
        <is>
          <t xml:space="preserve"> </t>
        </is>
      </c>
      <c r="D5" s="4" t="inlineStr">
        <is>
          <t xml:space="preserve"> </t>
        </is>
      </c>
      <c r="E5" s="5" t="n">
        <v>95000</v>
      </c>
      <c r="F5" s="4" t="inlineStr">
        <is>
          <t xml:space="preserve"> </t>
        </is>
      </c>
      <c r="G5" s="5" t="n">
        <v>95000</v>
      </c>
      <c r="H5" s="4" t="inlineStr">
        <is>
          <t xml:space="preserve"> </t>
        </is>
      </c>
      <c r="I5" s="7" t="n">
        <v>9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financing receivables</t>
        </is>
      </c>
      <c r="B6" s="4" t="inlineStr">
        <is>
          <t xml:space="preserve"> </t>
        </is>
      </c>
      <c r="C6" s="4" t="inlineStr">
        <is>
          <t xml:space="preserve"> </t>
        </is>
      </c>
      <c r="D6" s="4" t="inlineStr">
        <is>
          <t xml:space="preserve"> </t>
        </is>
      </c>
      <c r="E6" s="5" t="n">
        <v>247500</v>
      </c>
      <c r="F6" s="4" t="inlineStr">
        <is>
          <t xml:space="preserve"> </t>
        </is>
      </c>
      <c r="G6" s="5" t="n">
        <v>247500</v>
      </c>
      <c r="H6" s="4" t="inlineStr">
        <is>
          <t xml:space="preserve"> </t>
        </is>
      </c>
      <c r="I6" s="5" t="n">
        <v>2475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ventory reserve</t>
        </is>
      </c>
      <c r="B7" s="4" t="inlineStr">
        <is>
          <t xml:space="preserve"> </t>
        </is>
      </c>
      <c r="C7" s="4" t="inlineStr">
        <is>
          <t xml:space="preserve"> </t>
        </is>
      </c>
      <c r="D7" s="4" t="inlineStr">
        <is>
          <t xml:space="preserve"> </t>
        </is>
      </c>
      <c r="E7" s="5" t="n">
        <v>934344</v>
      </c>
      <c r="F7" s="4" t="inlineStr">
        <is>
          <t xml:space="preserve"> </t>
        </is>
      </c>
      <c r="G7" s="5" t="n">
        <v>934344</v>
      </c>
      <c r="H7" s="4" t="inlineStr">
        <is>
          <t xml:space="preserve"> </t>
        </is>
      </c>
      <c r="I7" s="5" t="n">
        <v>934344</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mpairment of long-lived assets</t>
        </is>
      </c>
      <c r="B8" s="4" t="inlineStr">
        <is>
          <t xml:space="preserve"> </t>
        </is>
      </c>
      <c r="C8" s="4" t="inlineStr">
        <is>
          <t xml:space="preserve"> </t>
        </is>
      </c>
      <c r="D8" s="4" t="inlineStr">
        <is>
          <t xml:space="preserve"> </t>
        </is>
      </c>
      <c r="E8" s="4" t="inlineStr">
        <is>
          <t xml:space="preserve"> </t>
        </is>
      </c>
      <c r="F8" s="4" t="inlineStr">
        <is>
          <t xml:space="preserve"> </t>
        </is>
      </c>
      <c r="G8" s="7" t="n">
        <v>0</v>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nal payment percentage</t>
        </is>
      </c>
      <c r="B9" s="4" t="inlineStr">
        <is>
          <t xml:space="preserve"> </t>
        </is>
      </c>
      <c r="C9" s="4" t="inlineStr">
        <is>
          <t xml:space="preserve"> </t>
        </is>
      </c>
      <c r="D9" s="4" t="inlineStr">
        <is>
          <t xml:space="preserve"> </t>
        </is>
      </c>
      <c r="E9" s="4" t="inlineStr">
        <is>
          <t xml:space="preserve"> </t>
        </is>
      </c>
      <c r="F9" s="4" t="inlineStr">
        <is>
          <t xml:space="preserve"> </t>
        </is>
      </c>
      <c r="G9" s="9" t="n">
        <v>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ferred revenue</t>
        </is>
      </c>
      <c r="B10" s="4" t="inlineStr">
        <is>
          <t xml:space="preserve"> </t>
        </is>
      </c>
      <c r="C10" s="4" t="inlineStr">
        <is>
          <t xml:space="preserve"> </t>
        </is>
      </c>
      <c r="D10" s="4" t="inlineStr">
        <is>
          <t xml:space="preserve"> </t>
        </is>
      </c>
      <c r="E10" s="5" t="n">
        <v>33000</v>
      </c>
      <c r="F10" s="4" t="inlineStr">
        <is>
          <t xml:space="preserve"> </t>
        </is>
      </c>
      <c r="G10" s="7" t="n">
        <v>33000</v>
      </c>
      <c r="H10" s="4" t="inlineStr">
        <is>
          <t xml:space="preserve"> </t>
        </is>
      </c>
      <c r="I10" s="5" t="n">
        <v>33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utstanding customer deposits</t>
        </is>
      </c>
      <c r="B11" s="4" t="inlineStr">
        <is>
          <t xml:space="preserve"> </t>
        </is>
      </c>
      <c r="C11" s="4" t="inlineStr">
        <is>
          <t xml:space="preserve"> </t>
        </is>
      </c>
      <c r="D11" s="4" t="inlineStr">
        <is>
          <t xml:space="preserve"> </t>
        </is>
      </c>
      <c r="E11" s="5" t="n">
        <v>41462</v>
      </c>
      <c r="F11" s="4" t="inlineStr">
        <is>
          <t xml:space="preserve"> </t>
        </is>
      </c>
      <c r="G11" s="5" t="n">
        <v>41462</v>
      </c>
      <c r="H11" s="4" t="inlineStr">
        <is>
          <t xml:space="preserve"> </t>
        </is>
      </c>
      <c r="I11" s="7" t="n">
        <v>16523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v>
      </c>
    </row>
    <row r="13">
      <c r="A13" s="4" t="inlineStr">
        <is>
          <t>Net loss</t>
        </is>
      </c>
      <c r="B13" s="4" t="inlineStr">
        <is>
          <t xml:space="preserve"> </t>
        </is>
      </c>
      <c r="C13" s="4" t="inlineStr">
        <is>
          <t xml:space="preserve"> </t>
        </is>
      </c>
      <c r="D13" s="4" t="inlineStr">
        <is>
          <t xml:space="preserve"> </t>
        </is>
      </c>
      <c r="E13" s="7" t="n">
        <v>-831878</v>
      </c>
      <c r="F13" s="7" t="n">
        <v>-757632</v>
      </c>
      <c r="G13" s="7" t="n">
        <v>-2251278</v>
      </c>
      <c r="H13" s="7" t="n">
        <v>-183152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Outstanding | shares</t>
        </is>
      </c>
      <c r="B14" s="4" t="inlineStr">
        <is>
          <t xml:space="preserve"> </t>
        </is>
      </c>
      <c r="C14" s="4" t="inlineStr">
        <is>
          <t xml:space="preserve"> </t>
        </is>
      </c>
      <c r="D14" s="4" t="inlineStr">
        <is>
          <t xml:space="preserve"> </t>
        </is>
      </c>
      <c r="E14" s="5" t="n">
        <v>44576381</v>
      </c>
      <c r="F14" s="4" t="inlineStr">
        <is>
          <t xml:space="preserve"> </t>
        </is>
      </c>
      <c r="G14" s="5" t="n">
        <v>44576381</v>
      </c>
      <c r="H14" s="4" t="inlineStr">
        <is>
          <t xml:space="preserve"> </t>
        </is>
      </c>
      <c r="I14" s="5" t="n">
        <v>3915245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7" t="n">
        <v>0</v>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reportable segments | Integer</t>
        </is>
      </c>
      <c r="B16" s="4" t="inlineStr">
        <is>
          <t xml:space="preserve"> </t>
        </is>
      </c>
      <c r="C16" s="4" t="inlineStr">
        <is>
          <t xml:space="preserve"> </t>
        </is>
      </c>
      <c r="D16" s="4" t="inlineStr">
        <is>
          <t xml:space="preserve"> </t>
        </is>
      </c>
      <c r="E16" s="4" t="inlineStr">
        <is>
          <t xml:space="preserve"> </t>
        </is>
      </c>
      <c r="F16" s="4" t="inlineStr">
        <is>
          <t xml:space="preserve"> </t>
        </is>
      </c>
      <c r="G16" s="5" t="n">
        <v>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mployee benefits and 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7" t="n">
        <v>62250</v>
      </c>
      <c r="H17" s="7" t="n">
        <v>1481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ome tax examina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3 using
a Federal Tax Rate of 21% and an estimated state of California rate of 9%.</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operating loss carry-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5737415</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ferred tax assets,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727224</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aluation allow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48276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par value | $ / shares</t>
        </is>
      </c>
      <c r="B22" s="4" t="inlineStr">
        <is>
          <t xml:space="preserve"> </t>
        </is>
      </c>
      <c r="C22" s="4" t="inlineStr">
        <is>
          <t xml:space="preserve"> </t>
        </is>
      </c>
      <c r="D22" s="4" t="inlineStr">
        <is>
          <t xml:space="preserve"> </t>
        </is>
      </c>
      <c r="E22" s="6" t="n">
        <v>0.001</v>
      </c>
      <c r="F22" s="4" t="inlineStr">
        <is>
          <t xml:space="preserve"> </t>
        </is>
      </c>
      <c r="G22" s="6" t="n">
        <v>0.001</v>
      </c>
      <c r="H22" s="4" t="inlineStr">
        <is>
          <t xml:space="preserve"> </t>
        </is>
      </c>
      <c r="I22" s="6" t="n">
        <v>0.00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omestic Tax Jurisdic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ederal corporate income tax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Conversion, Converted Instrument,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5" t="n">
        <v>281139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of Warrant or Right, Outstanding | shares</t>
        </is>
      </c>
      <c r="B29" s="4" t="inlineStr">
        <is>
          <t xml:space="preserve"> </t>
        </is>
      </c>
      <c r="C29" s="4" t="inlineStr">
        <is>
          <t xml:space="preserve"> </t>
        </is>
      </c>
      <c r="D29" s="4" t="inlineStr">
        <is>
          <t xml:space="preserve"> </t>
        </is>
      </c>
      <c r="E29" s="5" t="n">
        <v>5423389</v>
      </c>
      <c r="F29" s="4" t="inlineStr">
        <is>
          <t xml:space="preserve"> </t>
        </is>
      </c>
      <c r="G29" s="5" t="n">
        <v>542338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HJ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on controlling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51</v>
      </c>
      <c r="N32" s="4" t="inlineStr">
        <is>
          <t xml:space="preserve"> </t>
        </is>
      </c>
    </row>
    <row r="33">
      <c r="A33" s="4" t="inlineStr">
        <is>
          <t>JHJ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oting righ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5</v>
      </c>
      <c r="M35" s="9" t="n">
        <v>0.5</v>
      </c>
      <c r="N35" s="4" t="inlineStr">
        <is>
          <t xml:space="preserve"> </t>
        </is>
      </c>
    </row>
    <row r="36">
      <c r="A36" s="4" t="inlineStr">
        <is>
          <t>MGW Investment I Limited [Member] | Stock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alue of restricted shares issued</t>
        </is>
      </c>
      <c r="B38" s="7" t="n">
        <v>9073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restricted shares issued | shares</t>
        </is>
      </c>
      <c r="B39" s="5" t="n">
        <v>3024626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 par value | $ / shares</t>
        </is>
      </c>
      <c r="B40" s="6"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fections Ventures Limited [Member] | Convertible Note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principal amount</t>
        </is>
      </c>
      <c r="B43" s="7" t="n">
        <v>939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terest rate</t>
        </is>
      </c>
      <c r="B44" s="9"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conversion price per share | $ / shares</t>
        </is>
      </c>
      <c r="B45" s="8" t="n">
        <v>0.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ichuan Hongzuo Shuya Energy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of equity ownership</t>
        </is>
      </c>
      <c r="B48" s="4" t="inlineStr">
        <is>
          <t xml:space="preserve"> </t>
        </is>
      </c>
      <c r="C48" s="9" t="n">
        <v>0.2</v>
      </c>
      <c r="D48" s="9" t="n">
        <v>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49</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0750</v>
      </c>
      <c r="K49" s="4" t="inlineStr">
        <is>
          <t xml:space="preserve"> </t>
        </is>
      </c>
      <c r="L49" s="4" t="inlineStr">
        <is>
          <t xml:space="preserve"> </t>
        </is>
      </c>
      <c r="M49" s="4" t="inlineStr">
        <is>
          <t xml:space="preserve"> </t>
        </is>
      </c>
      <c r="N49" s="4" t="inlineStr">
        <is>
          <t xml:space="preserve"> </t>
        </is>
      </c>
    </row>
    <row r="50">
      <c r="A50" s="4" t="inlineStr">
        <is>
          <t>Sichuan Hongzuo Shuya Energy Limited [Member] | JHJ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capital con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50000</v>
      </c>
      <c r="K52" s="10" t="n">
        <v>3910</v>
      </c>
      <c r="L52" s="4" t="inlineStr">
        <is>
          <t xml:space="preserve"> </t>
        </is>
      </c>
      <c r="M52" s="4" t="inlineStr">
        <is>
          <t xml:space="preserve"> </t>
        </is>
      </c>
      <c r="N52" s="4" t="inlineStr">
        <is>
          <t xml:space="preserve"> </t>
        </is>
      </c>
    </row>
    <row r="53">
      <c r="A53" s="4" t="inlineStr">
        <is>
          <t>Percentage of equity ownership</t>
        </is>
      </c>
      <c r="B53" s="4" t="inlineStr">
        <is>
          <t xml:space="preserve"> </t>
        </is>
      </c>
      <c r="C53" s="9" t="n">
        <v>0.2</v>
      </c>
      <c r="D53" s="9" t="n">
        <v>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0.49</v>
      </c>
    </row>
    <row r="54">
      <c r="A54" s="4" t="inlineStr">
        <is>
          <t>Sichuan Hongzuo Shuya Energy Limited [Member] | Sichuan Shunengwei Energy Technology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equity ownershi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29</v>
      </c>
    </row>
    <row r="57">
      <c r="A57" s="4" t="inlineStr">
        <is>
          <t>Sichuan Hongzuo Shuya Energy Limited [Member] | Chengdu Xiangyueheng Enterprise Management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ercentage of equity ow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0.1</v>
      </c>
      <c r="N59" s="4" t="inlineStr">
        <is>
          <t xml:space="preserve"> </t>
        </is>
      </c>
    </row>
    <row r="60">
      <c r="A60" s="4" t="inlineStr">
        <is>
          <t>Sichuan Shunengwei Energy Technology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equity ownersh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29</v>
      </c>
    </row>
    <row r="63">
      <c r="A63" s="4" t="inlineStr">
        <is>
          <t>Sichuan Shunengwei Energy Technology Limited [Member] | JHJ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age of equity ownershi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1</v>
      </c>
    </row>
    <row r="66">
      <c r="A66" s="4" t="inlineStr">
        <is>
          <t>Equity metho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0</v>
      </c>
    </row>
    <row r="67">
      <c r="A67" s="4" t="inlineStr">
        <is>
          <t>JHJ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centage of equity ownersh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9" t="n">
        <v>1</v>
      </c>
    </row>
    <row r="70">
      <c r="A70" s="4" t="inlineStr">
        <is>
          <t>Allocation of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5000</v>
      </c>
      <c r="K70" s="4" t="inlineStr">
        <is>
          <t xml:space="preserve"> </t>
        </is>
      </c>
      <c r="L70" s="4" t="inlineStr">
        <is>
          <t xml:space="preserve"> </t>
        </is>
      </c>
      <c r="M70" s="4" t="inlineStr">
        <is>
          <t xml:space="preserve"> </t>
        </is>
      </c>
      <c r="N70" s="4" t="inlineStr">
        <is>
          <t xml:space="preserve"> </t>
        </is>
      </c>
    </row>
    <row r="71">
      <c r="A71" s="4" t="inlineStr">
        <is>
          <t>JHJ and Other Three Sharehold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capital contribution</t>
        </is>
      </c>
      <c r="B73" s="4" t="inlineStr">
        <is>
          <t xml:space="preserve"> </t>
        </is>
      </c>
      <c r="C73" s="7" t="n">
        <v>2810000</v>
      </c>
      <c r="D73" s="10" t="n">
        <v>2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easurement Input, Price Volatility [Member] | Fair Value, Inputs, Level 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rivative liability measurement input</t>
        </is>
      </c>
      <c r="B76" s="4" t="inlineStr">
        <is>
          <t xml:space="preserve"> </t>
        </is>
      </c>
      <c r="C76" s="4" t="inlineStr">
        <is>
          <t xml:space="preserve"> </t>
        </is>
      </c>
      <c r="D76" s="4" t="inlineStr">
        <is>
          <t xml:space="preserve"> </t>
        </is>
      </c>
      <c r="E76" s="11" t="n">
        <v>0.5600000000000001</v>
      </c>
      <c r="F76" s="4" t="inlineStr">
        <is>
          <t xml:space="preserve"> </t>
        </is>
      </c>
      <c r="G76" s="11" t="n">
        <v>0.56000000000000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easurement Input, Risk Free Interest Rate [Member] | Fair Value, Inputs, Level 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rivative liability measurement input</t>
        </is>
      </c>
      <c r="B79" s="4" t="inlineStr">
        <is>
          <t xml:space="preserve"> </t>
        </is>
      </c>
      <c r="C79" s="4" t="inlineStr">
        <is>
          <t xml:space="preserve"> </t>
        </is>
      </c>
      <c r="D79" s="4" t="inlineStr">
        <is>
          <t xml:space="preserve"> </t>
        </is>
      </c>
      <c r="E79" s="12" t="n">
        <v>0.0015</v>
      </c>
      <c r="F79" s="4" t="inlineStr">
        <is>
          <t xml:space="preserve"> </t>
        </is>
      </c>
      <c r="G79" s="12" t="n">
        <v>0.001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ounts Receivable [Member] | Customer Concentration Risk [Member] | Eight Custome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s receivable, rate</t>
        </is>
      </c>
      <c r="B82" s="4" t="inlineStr">
        <is>
          <t xml:space="preserve"> </t>
        </is>
      </c>
      <c r="C82" s="4" t="inlineStr">
        <is>
          <t xml:space="preserve"> </t>
        </is>
      </c>
      <c r="D82" s="4" t="inlineStr">
        <is>
          <t xml:space="preserve"> </t>
        </is>
      </c>
      <c r="E82" s="4" t="inlineStr">
        <is>
          <t xml:space="preserve"> </t>
        </is>
      </c>
      <c r="F82" s="4" t="inlineStr">
        <is>
          <t xml:space="preserve"> </t>
        </is>
      </c>
      <c r="G82" s="9" t="n">
        <v>0.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5">
    <mergeCell ref="A1:A2"/>
    <mergeCell ref="C1:D1"/>
    <mergeCell ref="E1:F1"/>
    <mergeCell ref="G1:H1"/>
    <mergeCell ref="I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CCOUNTS AND NOTES RECEIVABLE (Details) - USD ($)</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1189582</v>
      </c>
      <c r="C3" s="7" t="n">
        <v>1197386</v>
      </c>
    </row>
    <row r="4">
      <c r="A4" s="4" t="inlineStr">
        <is>
          <t>Accounts Receivable Related Party</t>
        </is>
      </c>
      <c r="B4" s="5" t="n">
        <v>851080</v>
      </c>
      <c r="C4" s="5" t="n">
        <v>491774</v>
      </c>
    </row>
    <row r="5">
      <c r="A5" s="4" t="inlineStr">
        <is>
          <t>Less reserve for uncollectable accounts</t>
        </is>
      </c>
      <c r="B5" s="5" t="n">
        <v>-95000</v>
      </c>
      <c r="C5" s="5" t="n">
        <v>-95000</v>
      </c>
    </row>
    <row r="6">
      <c r="A6" s="4" t="inlineStr">
        <is>
          <t>Total</t>
        </is>
      </c>
      <c r="B6" s="7" t="n">
        <v>1945662</v>
      </c>
      <c r="C6" s="7" t="n">
        <v>15941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Sales, net</t>
        </is>
      </c>
      <c r="B4" s="7" t="n">
        <v>196126</v>
      </c>
      <c r="C4" s="7" t="n">
        <v>2722132</v>
      </c>
      <c r="D4" s="7" t="n">
        <v>1709151</v>
      </c>
      <c r="E4" s="7" t="n">
        <v>3274001</v>
      </c>
    </row>
    <row r="5">
      <c r="A5" s="4" t="inlineStr">
        <is>
          <t>Cost of goods sold</t>
        </is>
      </c>
      <c r="B5" s="5" t="n">
        <v>20095</v>
      </c>
      <c r="C5" s="5" t="n">
        <v>2298251</v>
      </c>
      <c r="D5" s="5" t="n">
        <v>1280116</v>
      </c>
      <c r="E5" s="5" t="n">
        <v>2829983</v>
      </c>
    </row>
    <row r="6">
      <c r="A6" s="4" t="inlineStr">
        <is>
          <t>Gross profit</t>
        </is>
      </c>
      <c r="B6" s="5" t="n">
        <v>176031</v>
      </c>
      <c r="C6" s="5" t="n">
        <v>423881</v>
      </c>
      <c r="D6" s="5" t="n">
        <v>429035</v>
      </c>
      <c r="E6" s="5" t="n">
        <v>4440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270614</v>
      </c>
      <c r="C8" s="5" t="n">
        <v>210509</v>
      </c>
      <c r="D8" s="5" t="n">
        <v>487391</v>
      </c>
      <c r="E8" s="5" t="n">
        <v>267062</v>
      </c>
    </row>
    <row r="9">
      <c r="A9" s="4" t="inlineStr">
        <is>
          <t>Salaries</t>
        </is>
      </c>
      <c r="B9" s="5" t="n">
        <v>455732</v>
      </c>
      <c r="C9" s="5" t="n">
        <v>339255</v>
      </c>
      <c r="D9" s="5" t="n">
        <v>966843</v>
      </c>
      <c r="E9" s="5" t="n">
        <v>535237</v>
      </c>
    </row>
    <row r="10">
      <c r="A10" s="4" t="inlineStr">
        <is>
          <t>Travel</t>
        </is>
      </c>
      <c r="B10" s="5" t="n">
        <v>51572</v>
      </c>
      <c r="C10" s="5" t="n">
        <v>129319</v>
      </c>
      <c r="D10" s="5" t="n">
        <v>81224</v>
      </c>
      <c r="E10" s="5" t="n">
        <v>200139</v>
      </c>
    </row>
    <row r="11">
      <c r="A11" s="4" t="inlineStr">
        <is>
          <t>Professional fees legal &amp; accounting</t>
        </is>
      </c>
      <c r="B11" s="5" t="n">
        <v>226960</v>
      </c>
      <c r="C11" s="5" t="n">
        <v>89227</v>
      </c>
      <c r="D11" s="5" t="n">
        <v>353065</v>
      </c>
      <c r="E11" s="5" t="n">
        <v>177437</v>
      </c>
    </row>
    <row r="12">
      <c r="A12" s="4" t="inlineStr">
        <is>
          <t>Facility lease and maintenance</t>
        </is>
      </c>
      <c r="B12" s="5" t="n">
        <v>79609</v>
      </c>
      <c r="C12" s="5" t="n">
        <v>12978</v>
      </c>
      <c r="D12" s="5" t="n">
        <v>150883</v>
      </c>
      <c r="E12" s="5" t="n">
        <v>126766</v>
      </c>
    </row>
    <row r="13">
      <c r="A13" s="4" t="inlineStr">
        <is>
          <t>Consulting</t>
        </is>
      </c>
      <c r="B13" s="5" t="n">
        <v>62490</v>
      </c>
      <c r="C13" s="5" t="n">
        <v>17924</v>
      </c>
      <c r="D13" s="5" t="n">
        <v>176646</v>
      </c>
      <c r="E13" s="5" t="n">
        <v>185607</v>
      </c>
    </row>
    <row r="14">
      <c r="A14" s="4" t="inlineStr">
        <is>
          <t>Depreciation and amortization</t>
        </is>
      </c>
      <c r="B14" s="5" t="n">
        <v>2969</v>
      </c>
      <c r="C14" s="5" t="n">
        <v>1351</v>
      </c>
      <c r="D14" s="5" t="n">
        <v>5938</v>
      </c>
      <c r="E14" s="5" t="n">
        <v>6454</v>
      </c>
    </row>
    <row r="15">
      <c r="A15" s="4" t="inlineStr">
        <is>
          <t>Total operating expenses</t>
        </is>
      </c>
      <c r="B15" s="5" t="n">
        <v>1149946</v>
      </c>
      <c r="C15" s="5" t="n">
        <v>800563</v>
      </c>
      <c r="D15" s="5" t="n">
        <v>2221990</v>
      </c>
      <c r="E15" s="5" t="n">
        <v>1498702</v>
      </c>
    </row>
    <row r="16">
      <c r="A16" s="4" t="inlineStr">
        <is>
          <t>Net loss from operations</t>
        </is>
      </c>
      <c r="B16" s="5" t="n">
        <v>-973915</v>
      </c>
      <c r="C16" s="5" t="n">
        <v>-376682</v>
      </c>
      <c r="D16" s="5" t="n">
        <v>-1792955</v>
      </c>
      <c r="E16" s="5" t="n">
        <v>-1054684</v>
      </c>
    </row>
    <row r="17">
      <c r="A17" s="4" t="inlineStr">
        <is>
          <t>Other income (expenses)</t>
        </is>
      </c>
      <c r="B17" s="4" t="inlineStr">
        <is>
          <t xml:space="preserve"> </t>
        </is>
      </c>
      <c r="C17" s="4" t="inlineStr">
        <is>
          <t xml:space="preserve"> </t>
        </is>
      </c>
      <c r="D17" s="4" t="inlineStr">
        <is>
          <t xml:space="preserve"> </t>
        </is>
      </c>
      <c r="E17" s="5" t="n">
        <v>79082</v>
      </c>
    </row>
    <row r="18">
      <c r="A18" s="4" t="inlineStr">
        <is>
          <t>Change in derivative liability</t>
        </is>
      </c>
      <c r="B18" s="4" t="inlineStr">
        <is>
          <t xml:space="preserve"> </t>
        </is>
      </c>
      <c r="C18" s="4" t="inlineStr">
        <is>
          <t xml:space="preserve"> </t>
        </is>
      </c>
      <c r="D18" s="4" t="inlineStr">
        <is>
          <t xml:space="preserve"> </t>
        </is>
      </c>
      <c r="E18" s="5" t="n">
        <v>326539</v>
      </c>
    </row>
    <row r="19">
      <c r="A19" s="4" t="inlineStr">
        <is>
          <t>Investment income (loss) from Shuya</t>
        </is>
      </c>
      <c r="B19" s="5" t="n">
        <v>-6388</v>
      </c>
      <c r="C19" s="4" t="inlineStr">
        <is>
          <t xml:space="preserve"> </t>
        </is>
      </c>
      <c r="D19" s="5" t="n">
        <v>31990</v>
      </c>
      <c r="E19" s="4" t="inlineStr">
        <is>
          <t xml:space="preserve"> </t>
        </is>
      </c>
    </row>
    <row r="20">
      <c r="A20" s="4" t="inlineStr">
        <is>
          <t>Gain on debt settlement and write down</t>
        </is>
      </c>
      <c r="B20" s="5" t="n">
        <v>276094</v>
      </c>
      <c r="C20" s="5" t="n">
        <v>130430</v>
      </c>
      <c r="D20" s="5" t="n">
        <v>-65570</v>
      </c>
      <c r="E20" s="5" t="n">
        <v>130430</v>
      </c>
    </row>
    <row r="21">
      <c r="A21" s="4" t="inlineStr">
        <is>
          <t>Interest and financing fees</t>
        </is>
      </c>
      <c r="B21" s="5" t="n">
        <v>-127669</v>
      </c>
      <c r="C21" s="5" t="n">
        <v>-512203</v>
      </c>
      <c r="D21" s="5" t="n">
        <v>-424743</v>
      </c>
      <c r="E21" s="5" t="n">
        <v>-1349594</v>
      </c>
    </row>
    <row r="22">
      <c r="A22" s="4" t="inlineStr">
        <is>
          <t>Total other income (expenses):</t>
        </is>
      </c>
      <c r="B22" s="5" t="n">
        <v>142037</v>
      </c>
      <c r="C22" s="5" t="n">
        <v>-381773</v>
      </c>
      <c r="D22" s="5" t="n">
        <v>-458323</v>
      </c>
      <c r="E22" s="5" t="n">
        <v>-813479</v>
      </c>
    </row>
    <row r="23">
      <c r="A23" s="4" t="inlineStr">
        <is>
          <t>Net loss before income taxes</t>
        </is>
      </c>
      <c r="B23" s="5" t="n">
        <v>-831878</v>
      </c>
      <c r="C23" s="5" t="n">
        <v>-757742</v>
      </c>
      <c r="D23" s="5" t="n">
        <v>-2251278</v>
      </c>
      <c r="E23" s="5" t="n">
        <v>-1868163</v>
      </c>
    </row>
    <row r="24">
      <c r="A24" s="4" t="inlineStr">
        <is>
          <t>Income tax expense</t>
        </is>
      </c>
      <c r="B24" s="4" t="inlineStr">
        <is>
          <t xml:space="preserve"> </t>
        </is>
      </c>
      <c r="C24" s="4" t="inlineStr">
        <is>
          <t xml:space="preserve"> </t>
        </is>
      </c>
      <c r="D24" s="4" t="inlineStr">
        <is>
          <t xml:space="preserve"> </t>
        </is>
      </c>
      <c r="E24" s="4" t="inlineStr">
        <is>
          <t xml:space="preserve"> </t>
        </is>
      </c>
    </row>
    <row r="25">
      <c r="A25" s="4" t="inlineStr">
        <is>
          <t>Net loss before non-controlling interest from continuing operations</t>
        </is>
      </c>
      <c r="B25" s="5" t="n">
        <v>-831878</v>
      </c>
      <c r="C25" s="5" t="n">
        <v>-757742</v>
      </c>
      <c r="D25" s="5" t="n">
        <v>-2251278</v>
      </c>
      <c r="E25" s="5" t="n">
        <v>-1868163</v>
      </c>
    </row>
    <row r="26">
      <c r="A26" s="4" t="inlineStr">
        <is>
          <t>Net income before non-controlling interest from discontinued operations</t>
        </is>
      </c>
      <c r="B26" s="4" t="inlineStr">
        <is>
          <t xml:space="preserve"> </t>
        </is>
      </c>
      <c r="C26" s="5" t="n">
        <v>224</v>
      </c>
      <c r="D26" s="4" t="inlineStr">
        <is>
          <t xml:space="preserve"> </t>
        </is>
      </c>
      <c r="E26" s="5" t="n">
        <v>74779</v>
      </c>
    </row>
    <row r="27">
      <c r="A27" s="4" t="inlineStr">
        <is>
          <t>Non-controlling interest</t>
        </is>
      </c>
      <c r="B27" s="4" t="inlineStr">
        <is>
          <t xml:space="preserve"> </t>
        </is>
      </c>
      <c r="C27" s="5" t="n">
        <v>-114</v>
      </c>
      <c r="D27" s="4" t="inlineStr">
        <is>
          <t xml:space="preserve"> </t>
        </is>
      </c>
      <c r="E27" s="5" t="n">
        <v>-38137</v>
      </c>
    </row>
    <row r="28">
      <c r="A28" s="4" t="inlineStr">
        <is>
          <t>Net loss attributable to Clean Energy Technologies, Inc.</t>
        </is>
      </c>
      <c r="B28" s="5" t="n">
        <v>-831878</v>
      </c>
      <c r="C28" s="5" t="n">
        <v>-757632</v>
      </c>
      <c r="D28" s="5" t="n">
        <v>-2251278</v>
      </c>
      <c r="E28" s="5" t="n">
        <v>-1831521</v>
      </c>
    </row>
    <row r="29">
      <c r="A29" s="4" t="inlineStr">
        <is>
          <t>Foreign currency translation loss</t>
        </is>
      </c>
      <c r="B29" s="5" t="n">
        <v>15354</v>
      </c>
      <c r="C29" s="5" t="n">
        <v>-106674</v>
      </c>
      <c r="D29" s="5" t="n">
        <v>59404</v>
      </c>
      <c r="E29" s="5" t="n">
        <v>-97061</v>
      </c>
    </row>
    <row r="30">
      <c r="A30" s="4" t="inlineStr">
        <is>
          <t>Total comprehensive loss</t>
        </is>
      </c>
      <c r="B30" s="7" t="n">
        <v>-816524</v>
      </c>
      <c r="C30" s="7" t="n">
        <v>-864306</v>
      </c>
      <c r="D30" s="7" t="n">
        <v>-2191874</v>
      </c>
      <c r="E30" s="7" t="n">
        <v>-1928582</v>
      </c>
    </row>
    <row r="31">
      <c r="A31" s="4" t="inlineStr">
        <is>
          <t>Basic weighted average number of common shares outstanding</t>
        </is>
      </c>
      <c r="B31" s="5" t="n">
        <v>43086707</v>
      </c>
      <c r="C31" s="5" t="n">
        <v>38616144</v>
      </c>
      <c r="D31" s="5" t="n">
        <v>41618349</v>
      </c>
      <c r="E31" s="5" t="n">
        <v>37939667</v>
      </c>
    </row>
    <row r="32">
      <c r="A32" s="4" t="inlineStr">
        <is>
          <t>Diluted weighted average number of common shares outstanding</t>
        </is>
      </c>
      <c r="B32" s="5" t="n">
        <v>43086707</v>
      </c>
      <c r="C32" s="5" t="n">
        <v>38616144</v>
      </c>
      <c r="D32" s="5" t="n">
        <v>41618349</v>
      </c>
      <c r="E32" s="5" t="n">
        <v>37939667</v>
      </c>
    </row>
    <row r="33">
      <c r="A33" s="4" t="inlineStr">
        <is>
          <t>Net loss per common share basic</t>
        </is>
      </c>
      <c r="B33" s="8" t="n">
        <v>-0.02</v>
      </c>
      <c r="C33" s="8" t="n">
        <v>-0.02</v>
      </c>
      <c r="D33" s="8" t="n">
        <v>-0.06</v>
      </c>
      <c r="E33" s="8" t="n">
        <v>-0.05</v>
      </c>
    </row>
    <row r="34">
      <c r="A34" s="4" t="inlineStr">
        <is>
          <t>Net loss per common share diluted</t>
        </is>
      </c>
      <c r="B34" s="8" t="n">
        <v>-0.02</v>
      </c>
      <c r="C34" s="8" t="n">
        <v>-0.02</v>
      </c>
      <c r="D34" s="8" t="n">
        <v>-0.06</v>
      </c>
      <c r="E34" s="8" t="n">
        <v>-0.05</v>
      </c>
    </row>
    <row r="35">
      <c r="A35" s="4" t="inlineStr">
        <is>
          <t>Basic weighted average number of common shares outstanding</t>
        </is>
      </c>
      <c r="B35" s="4" t="inlineStr">
        <is>
          <t xml:space="preserve"> </t>
        </is>
      </c>
      <c r="C35" s="4" t="inlineStr">
        <is>
          <t xml:space="preserve"> </t>
        </is>
      </c>
      <c r="D35" s="5" t="n">
        <v>41618349</v>
      </c>
      <c r="E35" s="5" t="n">
        <v>37939667</v>
      </c>
    </row>
    <row r="36">
      <c r="A36" s="4" t="inlineStr">
        <is>
          <t>Nonrelated Party [Member]</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Total Sales, net</t>
        </is>
      </c>
      <c r="B38" s="7" t="n">
        <v>48387</v>
      </c>
      <c r="C38" s="7" t="n">
        <v>2309450</v>
      </c>
      <c r="D38" s="7" t="n">
        <v>1363423</v>
      </c>
      <c r="E38" s="7" t="n">
        <v>2861319</v>
      </c>
    </row>
    <row r="39">
      <c r="A39" s="4" t="inlineStr">
        <is>
          <t>Related Party [Member]</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Total Sales, net</t>
        </is>
      </c>
      <c r="B41" s="7" t="n">
        <v>147739</v>
      </c>
      <c r="C41" s="7" t="n">
        <v>412682</v>
      </c>
      <c r="D41" s="7" t="n">
        <v>345728</v>
      </c>
      <c r="E41" s="7" t="n">
        <v>4126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EASE RECEIVABLE ASSET (Details) - USD ($)</t>
        </is>
      </c>
      <c r="B1" s="2" t="inlineStr">
        <is>
          <t>Jun. 30, 2024</t>
        </is>
      </c>
      <c r="C1" s="2" t="inlineStr">
        <is>
          <t>Dec. 31, 2023</t>
        </is>
      </c>
    </row>
    <row r="2">
      <c r="A2" s="4" t="inlineStr">
        <is>
          <t>Long-term financing receivables - net</t>
        </is>
      </c>
      <c r="B2" s="7" t="n">
        <v>172621</v>
      </c>
      <c r="C2" s="7" t="n">
        <v>200826</v>
      </c>
    </row>
    <row r="3">
      <c r="A3" s="4" t="inlineStr">
        <is>
          <t>Nations Interbanc [Member]</t>
        </is>
      </c>
      <c r="B3" s="4" t="inlineStr">
        <is>
          <t xml:space="preserve"> </t>
        </is>
      </c>
      <c r="C3" s="4" t="inlineStr">
        <is>
          <t xml:space="preserve"> </t>
        </is>
      </c>
    </row>
    <row r="4">
      <c r="A4" s="4" t="inlineStr">
        <is>
          <t>Long-term financing receivables</t>
        </is>
      </c>
      <c r="B4" s="5" t="n">
        <v>1149854</v>
      </c>
      <c r="C4" s="5" t="n">
        <v>1149854</v>
      </c>
    </row>
    <row r="5">
      <c r="A5" s="4" t="inlineStr">
        <is>
          <t>Less Reserve for uncollectable accounts</t>
        </is>
      </c>
      <c r="B5" s="5" t="n">
        <v>-247500</v>
      </c>
      <c r="C5" s="5" t="n">
        <v>-247500</v>
      </c>
    </row>
    <row r="6">
      <c r="A6" s="4" t="inlineStr">
        <is>
          <t>Long-term financing receivables - net</t>
        </is>
      </c>
      <c r="B6" s="7" t="n">
        <v>902354</v>
      </c>
      <c r="C6" s="7" t="n">
        <v>902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7" t="n">
        <v>1653612</v>
      </c>
      <c r="C3" s="7" t="n">
        <v>1600757</v>
      </c>
    </row>
    <row r="4">
      <c r="A4" s="4" t="inlineStr">
        <is>
          <t>Less reserve for uncollectable accounts</t>
        </is>
      </c>
      <c r="B4" s="5" t="n">
        <v>-934344</v>
      </c>
      <c r="C4" s="5" t="n">
        <v>-934344</v>
      </c>
    </row>
    <row r="5">
      <c r="A5" s="4" t="inlineStr">
        <is>
          <t>Total</t>
        </is>
      </c>
      <c r="B5" s="7" t="n">
        <v>719268</v>
      </c>
      <c r="C5" s="7" t="n">
        <v>6664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Property and Equipment</t>
        </is>
      </c>
      <c r="B3" s="7" t="n">
        <v>1430075</v>
      </c>
      <c r="C3" s="7" t="n">
        <v>1430076</v>
      </c>
    </row>
    <row r="4">
      <c r="A4" s="4" t="inlineStr">
        <is>
          <t>Accumulated Depreciation</t>
        </is>
      </c>
      <c r="B4" s="5" t="n">
        <v>-1426399</v>
      </c>
      <c r="C4" s="5" t="n">
        <v>-1425546</v>
      </c>
    </row>
    <row r="5">
      <c r="A5" s="4" t="inlineStr">
        <is>
          <t>Net Fixed Assets</t>
        </is>
      </c>
      <c r="B5" s="7" t="n">
        <v>3676</v>
      </c>
      <c r="C5" s="7" t="n">
        <v>45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7" t="n">
        <v>2969</v>
      </c>
      <c r="C4" s="7" t="n">
        <v>3254</v>
      </c>
    </row>
    <row r="5">
      <c r="A5" s="4" t="inlineStr">
        <is>
          <t>Depreciation expense from discontinued operation</t>
        </is>
      </c>
      <c r="B5" s="7" t="n">
        <v>2075</v>
      </c>
      <c r="C5" s="7" t="n">
        <v>20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7" t="n">
        <v>747976</v>
      </c>
      <c r="C3" s="7" t="n">
        <v>747976</v>
      </c>
    </row>
    <row r="4">
      <c r="A4" s="4" t="inlineStr">
        <is>
          <t>LWL Intangibles</t>
        </is>
      </c>
      <c r="B4" s="5" t="n">
        <v>1468709</v>
      </c>
      <c r="C4" s="5" t="n">
        <v>1468709</v>
      </c>
    </row>
    <row r="5">
      <c r="A5" s="4" t="inlineStr">
        <is>
          <t>Intangible assets - Shuya</t>
        </is>
      </c>
      <c r="B5" s="4" t="inlineStr">
        <is>
          <t xml:space="preserve"> </t>
        </is>
      </c>
      <c r="C5" s="5" t="n">
        <v>12914</v>
      </c>
    </row>
    <row r="6">
      <c r="A6" s="4" t="inlineStr">
        <is>
          <t>License</t>
        </is>
      </c>
      <c r="B6" s="5" t="n">
        <v>354322</v>
      </c>
      <c r="C6" s="5" t="n">
        <v>354322</v>
      </c>
    </row>
    <row r="7">
      <c r="A7" s="4" t="inlineStr">
        <is>
          <t>Patents</t>
        </is>
      </c>
      <c r="B7" s="5" t="n">
        <v>190789</v>
      </c>
      <c r="C7" s="5" t="n">
        <v>190789</v>
      </c>
    </row>
    <row r="8">
      <c r="A8" s="4" t="inlineStr">
        <is>
          <t>Accumulated Amortization</t>
        </is>
      </c>
      <c r="B8" s="5" t="n">
        <v>-104910</v>
      </c>
      <c r="C8" s="5" t="n">
        <v>-98972</v>
      </c>
    </row>
    <row r="9">
      <c r="A9" s="4" t="inlineStr">
        <is>
          <t>Net Intangible Assets</t>
        </is>
      </c>
      <c r="B9" s="7" t="n">
        <v>2656886</v>
      </c>
      <c r="C9" s="7" t="n">
        <v>26757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URCHASE PRICE ALLOCATION (Details) - LWL [Member]</t>
        </is>
      </c>
      <c r="B1" s="2" t="inlineStr">
        <is>
          <t>Nov. 08, 2021 USD ($)</t>
        </is>
      </c>
    </row>
    <row r="2">
      <c r="A2" s="3" t="inlineStr">
        <is>
          <t>Restructuring Cost and Reserve [Line Items]</t>
        </is>
      </c>
      <c r="B2" s="4" t="inlineStr">
        <is>
          <t xml:space="preserve"> </t>
        </is>
      </c>
    </row>
    <row r="3">
      <c r="A3" s="4" t="inlineStr">
        <is>
          <t>Cash and cash equivalents</t>
        </is>
      </c>
      <c r="B3" s="7" t="n">
        <v>1500000</v>
      </c>
    </row>
    <row r="4">
      <c r="A4" s="4" t="inlineStr">
        <is>
          <t>Total purchaser consideration</t>
        </is>
      </c>
      <c r="B4" s="5" t="n">
        <v>1500000</v>
      </c>
    </row>
    <row r="5">
      <c r="A5" s="4" t="inlineStr">
        <is>
          <t>Cash and cash equivalents</t>
        </is>
      </c>
      <c r="B5" s="5" t="n">
        <v>6156</v>
      </c>
    </row>
    <row r="6">
      <c r="A6" s="4" t="inlineStr">
        <is>
          <t>Prepayment</t>
        </is>
      </c>
      <c r="B6" s="5" t="n">
        <v>22035</v>
      </c>
    </row>
    <row r="7">
      <c r="A7" s="4" t="inlineStr">
        <is>
          <t>Other receivable</t>
        </is>
      </c>
      <c r="B7" s="5" t="n">
        <v>20000</v>
      </c>
    </row>
    <row r="8">
      <c r="A8" s="4" t="inlineStr">
        <is>
          <t>Trading Contracts</t>
        </is>
      </c>
      <c r="B8" s="5" t="n">
        <v>146035</v>
      </c>
    </row>
    <row r="9">
      <c r="A9" s="4" t="inlineStr">
        <is>
          <t>Shenzhen Gas Relationship</t>
        </is>
      </c>
      <c r="B9" s="5" t="n">
        <v>1314313</v>
      </c>
    </row>
    <row r="10">
      <c r="A10" s="4" t="inlineStr">
        <is>
          <t>Total assets acquired</t>
        </is>
      </c>
      <c r="B10" s="5" t="n">
        <v>1508539</v>
      </c>
    </row>
    <row r="11">
      <c r="A11" s="4" t="inlineStr">
        <is>
          <t>Advance Receipts</t>
        </is>
      </c>
      <c r="B11" s="5" t="n">
        <v>-8539</v>
      </c>
    </row>
    <row r="12">
      <c r="A12" s="4" t="inlineStr">
        <is>
          <t>Net Assets Acquired:</t>
        </is>
      </c>
      <c r="B12" s="7"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TANGIBLE ASSETS (Details Narrative) - USD ($)</t>
        </is>
      </c>
      <c r="B1" s="2" t="inlineStr">
        <is>
          <t>6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Amortization expense</t>
        </is>
      </c>
      <c r="B4" s="7" t="n">
        <v>5938</v>
      </c>
      <c r="C4" s="7" t="n">
        <v>2969</v>
      </c>
    </row>
    <row r="5">
      <c r="A5" s="4" t="inlineStr">
        <is>
          <t>Amortization expense from discontinued operation</t>
        </is>
      </c>
      <c r="B5" s="7" t="n">
        <v>674</v>
      </c>
      <c r="C5" s="7" t="n">
        <v>674</v>
      </c>
    </row>
    <row r="6">
      <c r="A6" s="4" t="inlineStr">
        <is>
          <t>LWL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ondition of shares issuance description</t>
        </is>
      </c>
      <c r="B8" s="4" t="inlineStr">
        <is>
          <t>If
LWL reaches USD 5 million in revenue or net profit of USD 1 million by December 31, 2023, then based on the performance contingency there
would be an issuance of 500,000 shares of CETY to the Seller. The performance contingencies were not met.</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 HEZE HONGYUAN NATURAL GAS CO. CONVERTIBLE NOTE RECEIVABLE (Details Narrative)</t>
        </is>
      </c>
      <c r="C1" s="2" t="inlineStr">
        <is>
          <t>12 Months Ended</t>
        </is>
      </c>
    </row>
    <row r="2">
      <c r="B2" s="2" t="inlineStr">
        <is>
          <t>Jan. 10, 2022 USD ($)</t>
        </is>
      </c>
      <c r="C2" s="2" t="inlineStr">
        <is>
          <t>Dec. 31, 2023 USD ($)</t>
        </is>
      </c>
      <c r="D2" s="2" t="inlineStr">
        <is>
          <t>Jan. 10, 2022 CNY (¥)</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Interest income, operating</t>
        </is>
      </c>
      <c r="B4" s="4" t="inlineStr">
        <is>
          <t xml:space="preserve"> </t>
        </is>
      </c>
      <c r="C4" s="7" t="n">
        <v>58273</v>
      </c>
      <c r="D4" s="4" t="inlineStr">
        <is>
          <t xml:space="preserve"> </t>
        </is>
      </c>
    </row>
    <row r="5">
      <c r="A5" s="4" t="inlineStr">
        <is>
          <t>Heze Hongyuan Natural Gas Co Ltd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Percentage of equity ownership</t>
        </is>
      </c>
      <c r="B7" s="9" t="n">
        <v>0.9</v>
      </c>
      <c r="C7" s="4" t="inlineStr">
        <is>
          <t xml:space="preserve"> </t>
        </is>
      </c>
      <c r="D7" s="9" t="n">
        <v>0.9</v>
      </c>
    </row>
    <row r="8">
      <c r="A8" s="4" t="inlineStr">
        <is>
          <t>Heze Hongyuan Natural Gas Co Ltd [Member]</t>
        </is>
      </c>
      <c r="B8" s="4" t="inlineStr">
        <is>
          <t xml:space="preserve"> </t>
        </is>
      </c>
      <c r="C8" s="4" t="inlineStr">
        <is>
          <t xml:space="preserve"> </t>
        </is>
      </c>
      <c r="D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row>
    <row r="10">
      <c r="A10" s="4" t="inlineStr">
        <is>
          <t>Percentage of outstanding equity interest</t>
        </is>
      </c>
      <c r="B10" s="9" t="n">
        <v>0.15</v>
      </c>
      <c r="C10" s="4" t="inlineStr">
        <is>
          <t xml:space="preserve"> </t>
        </is>
      </c>
      <c r="D10" s="9" t="n">
        <v>0.15</v>
      </c>
    </row>
    <row r="11">
      <c r="A11" s="4" t="inlineStr">
        <is>
          <t>Convertible Debt Securities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Debt maturity date</t>
        </is>
      </c>
      <c r="B13" s="4" t="inlineStr">
        <is>
          <t>Jan. 10,  2025</t>
        </is>
      </c>
      <c r="C13" s="4" t="inlineStr">
        <is>
          <t xml:space="preserve"> </t>
        </is>
      </c>
      <c r="D13" s="4" t="inlineStr">
        <is>
          <t xml:space="preserve"> </t>
        </is>
      </c>
    </row>
    <row r="14">
      <c r="A14" s="4" t="inlineStr">
        <is>
          <t>Debt principal amount</t>
        </is>
      </c>
      <c r="B14" s="7" t="n">
        <v>780000</v>
      </c>
      <c r="C14" s="4" t="inlineStr">
        <is>
          <t xml:space="preserve"> </t>
        </is>
      </c>
      <c r="D14" s="10" t="n">
        <v>5000000</v>
      </c>
    </row>
    <row r="15">
      <c r="A15" s="4" t="inlineStr">
        <is>
          <t>Debt interest rate</t>
        </is>
      </c>
      <c r="B15" s="9" t="n">
        <v>0.12</v>
      </c>
      <c r="C15" s="4" t="inlineStr">
        <is>
          <t xml:space="preserve"> </t>
        </is>
      </c>
      <c r="D15" s="9" t="n">
        <v>0.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wages</t>
        </is>
      </c>
      <c r="B3" s="7" t="n">
        <v>78255</v>
      </c>
      <c r="C3" s="7" t="n">
        <v>94955</v>
      </c>
    </row>
    <row r="4">
      <c r="A4" s="4" t="inlineStr">
        <is>
          <t>Sales tax payable</t>
        </is>
      </c>
      <c r="B4" s="5" t="n">
        <v>34219</v>
      </c>
      <c r="C4" s="5" t="n">
        <v>34405</v>
      </c>
    </row>
    <row r="5">
      <c r="A5" s="4" t="inlineStr">
        <is>
          <t>Accrued taxes and other</t>
        </is>
      </c>
      <c r="B5" s="5" t="n">
        <v>417192</v>
      </c>
      <c r="C5" s="5" t="n">
        <v>321925</v>
      </c>
    </row>
    <row r="6">
      <c r="A6" s="4" t="inlineStr">
        <is>
          <t>Total accrued expenses</t>
        </is>
      </c>
      <c r="B6" s="7" t="n">
        <v>529666</v>
      </c>
      <c r="C6" s="7" t="n">
        <v>451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Total convertible notes</t>
        </is>
      </c>
      <c r="B3" s="7" t="n">
        <v>1553239</v>
      </c>
      <c r="C3" s="7" t="n">
        <v>1697757</v>
      </c>
    </row>
    <row r="4">
      <c r="A4" s="4" t="inlineStr">
        <is>
          <t>Accrued Interest</t>
        </is>
      </c>
      <c r="B4" s="5" t="n">
        <v>372095</v>
      </c>
      <c r="C4" s="5" t="n">
        <v>308216</v>
      </c>
    </row>
    <row r="5">
      <c r="A5" s="4" t="inlineStr">
        <is>
          <t>Debt Discount</t>
        </is>
      </c>
      <c r="B5" s="5" t="n">
        <v>-24313</v>
      </c>
      <c r="C5" s="5" t="n">
        <v>-71017</v>
      </c>
    </row>
    <row r="6">
      <c r="A6" s="4" t="inlineStr">
        <is>
          <t>Total</t>
        </is>
      </c>
      <c r="B6" s="7" t="n">
        <v>1901021</v>
      </c>
      <c r="C6" s="7" t="n">
        <v>19349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0" customWidth="1" min="1" max="1"/>
    <col width="22" customWidth="1" min="2" max="2"/>
    <col width="25" customWidth="1" min="3" max="3"/>
    <col width="35" customWidth="1" min="4" max="4"/>
    <col width="36" customWidth="1" min="5" max="5"/>
    <col width="37" customWidth="1" min="6" max="6"/>
    <col width="27" customWidth="1" min="7" max="7"/>
    <col width="33" customWidth="1" min="8" max="8"/>
    <col width="13" customWidth="1" min="9" max="9"/>
  </cols>
  <sheetData>
    <row r="1">
      <c r="A1" s="1" t="inlineStr">
        <is>
          <t>Consolidated Statements of Stockholders' Equity (Unaudited) - USD ($)</t>
        </is>
      </c>
      <c r="B1" s="2" t="inlineStr">
        <is>
          <t>Common Stock [Member]</t>
        </is>
      </c>
      <c r="C1" s="2" t="inlineStr">
        <is>
          <t>Preferred Stock [Member]</t>
        </is>
      </c>
      <c r="D1" s="2" t="inlineStr">
        <is>
          <t>Common Stock To Be Issu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at Dec. 31, 2022</t>
        </is>
      </c>
      <c r="B2" s="7" t="n">
        <v>37175</v>
      </c>
      <c r="C2" s="4" t="inlineStr">
        <is>
          <t xml:space="preserve"> </t>
        </is>
      </c>
      <c r="D2" s="4" t="inlineStr">
        <is>
          <t xml:space="preserve"> </t>
        </is>
      </c>
      <c r="E2" s="7" t="n">
        <v>19278229</v>
      </c>
      <c r="F2" s="7" t="n">
        <v>-160673</v>
      </c>
      <c r="G2" s="7" t="n">
        <v>-17276536</v>
      </c>
      <c r="H2" s="4" t="inlineStr">
        <is>
          <t xml:space="preserve"> </t>
        </is>
      </c>
      <c r="I2" s="7" t="n">
        <v>1878196</v>
      </c>
    </row>
    <row r="3">
      <c r="A3" s="4" t="inlineStr">
        <is>
          <t>Balance, shares at Dec. 31, 2022</t>
        </is>
      </c>
      <c r="B3" s="5" t="n">
        <v>371748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073858</v>
      </c>
      <c r="H4" s="5" t="n">
        <v>38023</v>
      </c>
      <c r="I4" s="5" t="n">
        <v>-1035835</v>
      </c>
    </row>
    <row r="5">
      <c r="A5" s="4" t="inlineStr">
        <is>
          <t>Warrants issued in conjunction for debt</t>
        </is>
      </c>
      <c r="B5" s="4" t="inlineStr">
        <is>
          <t xml:space="preserve"> </t>
        </is>
      </c>
      <c r="C5" s="4" t="inlineStr">
        <is>
          <t xml:space="preserve"> </t>
        </is>
      </c>
      <c r="D5" s="4" t="inlineStr">
        <is>
          <t xml:space="preserve"> </t>
        </is>
      </c>
      <c r="E5" s="5" t="n">
        <v>609718</v>
      </c>
      <c r="F5" s="4" t="inlineStr">
        <is>
          <t xml:space="preserve"> </t>
        </is>
      </c>
      <c r="G5" s="4" t="inlineStr">
        <is>
          <t xml:space="preserve"> </t>
        </is>
      </c>
      <c r="H5" s="4" t="inlineStr">
        <is>
          <t xml:space="preserve"> </t>
        </is>
      </c>
      <c r="I5" s="5" t="n">
        <v>609718</v>
      </c>
    </row>
    <row r="6">
      <c r="A6" s="4" t="inlineStr">
        <is>
          <t>Warrants issued for services</t>
        </is>
      </c>
      <c r="B6" s="4" t="inlineStr">
        <is>
          <t xml:space="preserve"> </t>
        </is>
      </c>
      <c r="C6" s="4" t="inlineStr">
        <is>
          <t xml:space="preserve"> </t>
        </is>
      </c>
      <c r="D6" s="4" t="inlineStr">
        <is>
          <t xml:space="preserve"> </t>
        </is>
      </c>
      <c r="E6" s="5" t="n">
        <v>76100</v>
      </c>
      <c r="F6" s="4" t="inlineStr">
        <is>
          <t xml:space="preserve"> </t>
        </is>
      </c>
      <c r="G6" s="4" t="inlineStr">
        <is>
          <t xml:space="preserve"> </t>
        </is>
      </c>
      <c r="H6" s="4" t="inlineStr">
        <is>
          <t xml:space="preserve"> </t>
        </is>
      </c>
      <c r="I6" s="5" t="n">
        <v>76100</v>
      </c>
    </row>
    <row r="7">
      <c r="A7" s="4" t="inlineStr">
        <is>
          <t>Shares issued for S-1 Registration</t>
        </is>
      </c>
      <c r="B7" s="7" t="n">
        <v>975</v>
      </c>
      <c r="C7" s="4" t="inlineStr">
        <is>
          <t xml:space="preserve"> </t>
        </is>
      </c>
      <c r="D7" s="4" t="inlineStr">
        <is>
          <t xml:space="preserve"> </t>
        </is>
      </c>
      <c r="E7" s="5" t="n">
        <v>3899025</v>
      </c>
      <c r="F7" s="4" t="inlineStr">
        <is>
          <t xml:space="preserve"> </t>
        </is>
      </c>
      <c r="G7" s="4" t="inlineStr">
        <is>
          <t xml:space="preserve"> </t>
        </is>
      </c>
      <c r="H7" s="4" t="inlineStr">
        <is>
          <t xml:space="preserve"> </t>
        </is>
      </c>
      <c r="I7" s="5" t="n">
        <v>3900000</v>
      </c>
    </row>
    <row r="8">
      <c r="A8" s="4" t="inlineStr">
        <is>
          <t>Shares issued for S-1 Registration, shares</t>
        </is>
      </c>
      <c r="B8" s="5" t="n">
        <v>9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ffering costs</t>
        </is>
      </c>
      <c r="B9" s="4" t="inlineStr">
        <is>
          <t xml:space="preserve"> </t>
        </is>
      </c>
      <c r="C9" s="4" t="inlineStr">
        <is>
          <t xml:space="preserve"> </t>
        </is>
      </c>
      <c r="D9" s="4" t="inlineStr">
        <is>
          <t xml:space="preserve"> </t>
        </is>
      </c>
      <c r="E9" s="5" t="n">
        <v>-753781</v>
      </c>
      <c r="F9" s="4" t="inlineStr">
        <is>
          <t xml:space="preserve"> </t>
        </is>
      </c>
      <c r="G9" s="4" t="inlineStr">
        <is>
          <t xml:space="preserve"> </t>
        </is>
      </c>
      <c r="H9" s="4" t="inlineStr">
        <is>
          <t xml:space="preserve"> </t>
        </is>
      </c>
      <c r="I9" s="5" t="n">
        <v>-753781</v>
      </c>
    </row>
    <row r="10">
      <c r="A10" s="4" t="inlineStr">
        <is>
          <t>Shares issued for rounding</t>
        </is>
      </c>
      <c r="B10" s="7" t="n">
        <v>3</v>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4" t="inlineStr">
        <is>
          <t xml:space="preserve"> </t>
        </is>
      </c>
    </row>
    <row r="11">
      <c r="A11" s="4" t="inlineStr">
        <is>
          <t>Shares issued for rounding, shares</t>
        </is>
      </c>
      <c r="B11" s="5" t="n">
        <v>37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for Pacific Pier and Firstfire conversion</t>
        </is>
      </c>
      <c r="B12" s="7" t="n">
        <v>64</v>
      </c>
      <c r="C12" s="4" t="inlineStr">
        <is>
          <t xml:space="preserve"> </t>
        </is>
      </c>
      <c r="D12" s="4" t="inlineStr">
        <is>
          <t xml:space="preserve"> </t>
        </is>
      </c>
      <c r="E12" s="5" t="n">
        <v>-68</v>
      </c>
      <c r="F12" s="4" t="inlineStr">
        <is>
          <t xml:space="preserve"> </t>
        </is>
      </c>
      <c r="G12" s="4" t="inlineStr">
        <is>
          <t xml:space="preserve"> </t>
        </is>
      </c>
      <c r="H12" s="4" t="inlineStr">
        <is>
          <t xml:space="preserve"> </t>
        </is>
      </c>
      <c r="I12" s="5" t="n">
        <v>-4</v>
      </c>
    </row>
    <row r="13">
      <c r="A13" s="4" t="inlineStr">
        <is>
          <t>Shares for Pacific Pier and Firstfire conversion, shares</t>
        </is>
      </c>
      <c r="B13" s="5" t="n">
        <v>642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Debt Conversion</t>
        </is>
      </c>
      <c r="B14" s="7" t="n">
        <v>278</v>
      </c>
      <c r="C14" s="4" t="inlineStr">
        <is>
          <t xml:space="preserve"> </t>
        </is>
      </c>
      <c r="D14" s="4" t="inlineStr">
        <is>
          <t xml:space="preserve"> </t>
        </is>
      </c>
      <c r="E14" s="5" t="n">
        <v>665972</v>
      </c>
      <c r="F14" s="4" t="inlineStr">
        <is>
          <t xml:space="preserve"> </t>
        </is>
      </c>
      <c r="G14" s="4" t="inlineStr">
        <is>
          <t xml:space="preserve"> </t>
        </is>
      </c>
      <c r="H14" s="4" t="inlineStr">
        <is>
          <t xml:space="preserve"> </t>
        </is>
      </c>
      <c r="I14" s="5" t="n">
        <v>666250</v>
      </c>
    </row>
    <row r="15">
      <c r="A15" s="4" t="inlineStr">
        <is>
          <t>Shares issued for Debt Conversion, shares</t>
        </is>
      </c>
      <c r="B15" s="5" t="n">
        <v>2776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umulated Comprehensive</t>
        </is>
      </c>
      <c r="B16" s="4" t="inlineStr">
        <is>
          <t xml:space="preserve"> </t>
        </is>
      </c>
      <c r="C16" s="4" t="inlineStr">
        <is>
          <t xml:space="preserve"> </t>
        </is>
      </c>
      <c r="D16" s="4" t="inlineStr">
        <is>
          <t xml:space="preserve"> </t>
        </is>
      </c>
      <c r="E16" s="4" t="inlineStr">
        <is>
          <t xml:space="preserve"> </t>
        </is>
      </c>
      <c r="F16" s="5" t="n">
        <v>9613</v>
      </c>
      <c r="G16" s="4" t="inlineStr">
        <is>
          <t xml:space="preserve"> </t>
        </is>
      </c>
      <c r="H16" s="4" t="inlineStr">
        <is>
          <t xml:space="preserve"> </t>
        </is>
      </c>
      <c r="I16" s="5" t="n">
        <v>9613</v>
      </c>
    </row>
    <row r="17">
      <c r="A17" s="4" t="inlineStr">
        <is>
          <t>Noncontrolling interest ow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50951</v>
      </c>
      <c r="I17" s="5" t="n">
        <v>650951</v>
      </c>
    </row>
    <row r="18">
      <c r="A18" s="4" t="inlineStr">
        <is>
          <t>Balance at Mar. 31, 2023</t>
        </is>
      </c>
      <c r="B18" s="7" t="n">
        <v>38495</v>
      </c>
      <c r="C18" s="4" t="inlineStr">
        <is>
          <t xml:space="preserve"> </t>
        </is>
      </c>
      <c r="D18" s="4" t="inlineStr">
        <is>
          <t xml:space="preserve"> </t>
        </is>
      </c>
      <c r="E18" s="5" t="n">
        <v>23775096</v>
      </c>
      <c r="F18" s="5" t="n">
        <v>-151060</v>
      </c>
      <c r="G18" s="5" t="n">
        <v>-18350395</v>
      </c>
      <c r="H18" s="5" t="n">
        <v>688974</v>
      </c>
      <c r="I18" s="5" t="n">
        <v>6001109</v>
      </c>
    </row>
    <row r="19">
      <c r="A19" s="4" t="inlineStr">
        <is>
          <t>Balance, shares at Mar. 31, 2023</t>
        </is>
      </c>
      <c r="B19" s="5" t="n">
        <v>384954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2</t>
        </is>
      </c>
      <c r="B20" s="7" t="n">
        <v>37175</v>
      </c>
      <c r="C20" s="4" t="inlineStr">
        <is>
          <t xml:space="preserve"> </t>
        </is>
      </c>
      <c r="D20" s="4" t="inlineStr">
        <is>
          <t xml:space="preserve"> </t>
        </is>
      </c>
      <c r="E20" s="5" t="n">
        <v>19278229</v>
      </c>
      <c r="F20" s="5" t="n">
        <v>-160673</v>
      </c>
      <c r="G20" s="5" t="n">
        <v>-17276536</v>
      </c>
      <c r="H20" s="4" t="inlineStr">
        <is>
          <t xml:space="preserve"> </t>
        </is>
      </c>
      <c r="I20" s="5" t="n">
        <v>1878196</v>
      </c>
    </row>
    <row r="21">
      <c r="A21" s="4" t="inlineStr">
        <is>
          <t>Balance, shares at Dec. 31, 2022</t>
        </is>
      </c>
      <c r="B21" s="5" t="n">
        <v>371748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Series E preferred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Jun. 30, 2023</t>
        </is>
      </c>
      <c r="B23" s="7" t="n">
        <v>38755</v>
      </c>
      <c r="C23" s="4" t="inlineStr">
        <is>
          <t xml:space="preserve"> </t>
        </is>
      </c>
      <c r="D23" s="4" t="inlineStr">
        <is>
          <t xml:space="preserve"> </t>
        </is>
      </c>
      <c r="E23" s="5" t="n">
        <v>24409310</v>
      </c>
      <c r="F23" s="5" t="n">
        <v>-257734</v>
      </c>
      <c r="G23" s="5" t="n">
        <v>-19108027</v>
      </c>
      <c r="H23" s="5" t="n">
        <v>653095</v>
      </c>
      <c r="I23" s="5" t="n">
        <v>5735399</v>
      </c>
    </row>
    <row r="24">
      <c r="A24" s="4" t="inlineStr">
        <is>
          <t>Balance, shares at Jun. 30, 2023</t>
        </is>
      </c>
      <c r="B24" s="5" t="n">
        <v>387557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Mar. 31, 2023</t>
        </is>
      </c>
      <c r="B25" s="7" t="n">
        <v>38495</v>
      </c>
      <c r="C25" s="4" t="inlineStr">
        <is>
          <t xml:space="preserve"> </t>
        </is>
      </c>
      <c r="D25" s="4" t="inlineStr">
        <is>
          <t xml:space="preserve"> </t>
        </is>
      </c>
      <c r="E25" s="5" t="n">
        <v>23775096</v>
      </c>
      <c r="F25" s="5" t="n">
        <v>-151060</v>
      </c>
      <c r="G25" s="5" t="n">
        <v>-18350395</v>
      </c>
      <c r="H25" s="5" t="n">
        <v>688974</v>
      </c>
      <c r="I25" s="5" t="n">
        <v>6001109</v>
      </c>
    </row>
    <row r="26">
      <c r="A26" s="4" t="inlineStr">
        <is>
          <t>Balance, shares at Mar. 31, 2023</t>
        </is>
      </c>
      <c r="B26" s="5" t="n">
        <v>384954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based compensation</t>
        </is>
      </c>
      <c r="B27" s="7" t="n">
        <v>40</v>
      </c>
      <c r="C27" s="4" t="inlineStr">
        <is>
          <t xml:space="preserve"> </t>
        </is>
      </c>
      <c r="D27" s="4" t="inlineStr">
        <is>
          <t xml:space="preserve"> </t>
        </is>
      </c>
      <c r="E27" s="5" t="n">
        <v>71960</v>
      </c>
      <c r="F27" s="4" t="inlineStr">
        <is>
          <t xml:space="preserve"> </t>
        </is>
      </c>
      <c r="G27" s="4" t="inlineStr">
        <is>
          <t xml:space="preserve"> </t>
        </is>
      </c>
      <c r="H27" s="4" t="inlineStr">
        <is>
          <t xml:space="preserve"> </t>
        </is>
      </c>
      <c r="I27" s="5" t="n">
        <v>72000</v>
      </c>
    </row>
    <row r="28">
      <c r="A28" s="4" t="inlineStr">
        <is>
          <t>Shares based compensation, shares</t>
        </is>
      </c>
      <c r="B28" s="5" t="n">
        <v>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757632</v>
      </c>
      <c r="H29" s="5" t="n">
        <v>114</v>
      </c>
      <c r="I29" s="5" t="n">
        <v>-757518</v>
      </c>
    </row>
    <row r="30">
      <c r="A30" s="4" t="inlineStr">
        <is>
          <t>Offering costs</t>
        </is>
      </c>
      <c r="B30" s="4" t="inlineStr">
        <is>
          <t xml:space="preserve"> </t>
        </is>
      </c>
      <c r="C30" s="4" t="inlineStr">
        <is>
          <t xml:space="preserve"> </t>
        </is>
      </c>
      <c r="D30" s="4" t="inlineStr">
        <is>
          <t xml:space="preserve"> </t>
        </is>
      </c>
      <c r="E30" s="5" t="n">
        <v>-51667</v>
      </c>
      <c r="F30" s="4" t="inlineStr">
        <is>
          <t xml:space="preserve"> </t>
        </is>
      </c>
      <c r="G30" s="4" t="inlineStr">
        <is>
          <t xml:space="preserve"> </t>
        </is>
      </c>
      <c r="H30" s="4" t="inlineStr">
        <is>
          <t xml:space="preserve"> </t>
        </is>
      </c>
      <c r="I30" s="5" t="n">
        <v>-51667</v>
      </c>
    </row>
    <row r="31">
      <c r="A31" s="4" t="inlineStr">
        <is>
          <t>Accumulated Comprehensive</t>
        </is>
      </c>
      <c r="B31" s="4" t="inlineStr">
        <is>
          <t xml:space="preserve"> </t>
        </is>
      </c>
      <c r="C31" s="4" t="inlineStr">
        <is>
          <t xml:space="preserve"> </t>
        </is>
      </c>
      <c r="D31" s="4" t="inlineStr">
        <is>
          <t xml:space="preserve"> </t>
        </is>
      </c>
      <c r="E31" s="4" t="inlineStr">
        <is>
          <t xml:space="preserve"> </t>
        </is>
      </c>
      <c r="F31" s="5" t="n">
        <v>-106674</v>
      </c>
      <c r="G31" s="4" t="inlineStr">
        <is>
          <t xml:space="preserve"> </t>
        </is>
      </c>
      <c r="H31" s="5" t="n">
        <v>-35993</v>
      </c>
      <c r="I31" s="5" t="n">
        <v>-142667</v>
      </c>
    </row>
    <row r="32">
      <c r="A32" s="4" t="inlineStr">
        <is>
          <t>Warrants issued in Conjunction For cash</t>
        </is>
      </c>
      <c r="B32" s="7" t="n">
        <v>220</v>
      </c>
      <c r="C32" s="4" t="inlineStr">
        <is>
          <t xml:space="preserve"> </t>
        </is>
      </c>
      <c r="D32" s="4" t="inlineStr">
        <is>
          <t xml:space="preserve"> </t>
        </is>
      </c>
      <c r="E32" s="5" t="n">
        <v>352282</v>
      </c>
      <c r="F32" s="4" t="inlineStr">
        <is>
          <t xml:space="preserve"> </t>
        </is>
      </c>
      <c r="G32" s="4" t="inlineStr">
        <is>
          <t xml:space="preserve"> </t>
        </is>
      </c>
      <c r="H32" s="4" t="inlineStr">
        <is>
          <t xml:space="preserve"> </t>
        </is>
      </c>
      <c r="I32" s="5" t="n">
        <v>352503</v>
      </c>
    </row>
    <row r="33">
      <c r="A33" s="4" t="inlineStr">
        <is>
          <t>Warrants issued in Conjunction For cash, shares</t>
        </is>
      </c>
      <c r="B33" s="5" t="n">
        <v>2203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lassification of derivative liabilities due to note repayment</t>
        </is>
      </c>
      <c r="B34" s="4" t="inlineStr">
        <is>
          <t xml:space="preserve"> </t>
        </is>
      </c>
      <c r="C34" s="4" t="inlineStr">
        <is>
          <t xml:space="preserve"> </t>
        </is>
      </c>
      <c r="D34" s="4" t="inlineStr">
        <is>
          <t xml:space="preserve"> </t>
        </is>
      </c>
      <c r="E34" s="5" t="n">
        <v>261639</v>
      </c>
      <c r="F34" s="4" t="inlineStr">
        <is>
          <t xml:space="preserve"> </t>
        </is>
      </c>
      <c r="G34" s="4" t="inlineStr">
        <is>
          <t xml:space="preserve"> </t>
        </is>
      </c>
      <c r="H34" s="4" t="inlineStr">
        <is>
          <t xml:space="preserve"> </t>
        </is>
      </c>
      <c r="I34" s="5" t="n">
        <v>261639</v>
      </c>
    </row>
    <row r="35">
      <c r="A35" s="4" t="inlineStr">
        <is>
          <t>Balance at Jun. 30, 2023</t>
        </is>
      </c>
      <c r="B35" s="7" t="n">
        <v>38755</v>
      </c>
      <c r="C35" s="4" t="inlineStr">
        <is>
          <t xml:space="preserve"> </t>
        </is>
      </c>
      <c r="D35" s="4" t="inlineStr">
        <is>
          <t xml:space="preserve"> </t>
        </is>
      </c>
      <c r="E35" s="5" t="n">
        <v>24409310</v>
      </c>
      <c r="F35" s="5" t="n">
        <v>-257734</v>
      </c>
      <c r="G35" s="5" t="n">
        <v>-19108027</v>
      </c>
      <c r="H35" s="5" t="n">
        <v>653095</v>
      </c>
      <c r="I35" s="5" t="n">
        <v>5735399</v>
      </c>
    </row>
    <row r="36">
      <c r="A36" s="4" t="inlineStr">
        <is>
          <t>Balance, shares at Jun. 30, 2023</t>
        </is>
      </c>
      <c r="B36" s="5" t="n">
        <v>387557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31, 2023</t>
        </is>
      </c>
      <c r="B37" s="7" t="n">
        <v>39152</v>
      </c>
      <c r="C37" s="7" t="n">
        <v>2199</v>
      </c>
      <c r="D37" s="4" t="inlineStr">
        <is>
          <t xml:space="preserve"> </t>
        </is>
      </c>
      <c r="E37" s="5" t="n">
        <v>28251621</v>
      </c>
      <c r="F37" s="5" t="n">
        <v>-196827</v>
      </c>
      <c r="G37" s="5" t="n">
        <v>-22984163</v>
      </c>
      <c r="H37" s="5" t="n">
        <v>757216</v>
      </c>
      <c r="I37" s="5" t="n">
        <v>5869198</v>
      </c>
    </row>
    <row r="38">
      <c r="A38" s="4" t="inlineStr">
        <is>
          <t>Balance, shares at Dec. 31, 2023</t>
        </is>
      </c>
      <c r="B38" s="5" t="n">
        <v>39152455</v>
      </c>
      <c r="C38" s="5" t="n">
        <v>219938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based compensation</t>
        </is>
      </c>
      <c r="B39" s="7" t="n">
        <v>15</v>
      </c>
      <c r="C39" s="4" t="inlineStr">
        <is>
          <t xml:space="preserve"> </t>
        </is>
      </c>
      <c r="D39" s="4" t="inlineStr">
        <is>
          <t xml:space="preserve"> </t>
        </is>
      </c>
      <c r="E39" s="5" t="n">
        <v>9435</v>
      </c>
      <c r="F39" s="4" t="inlineStr">
        <is>
          <t xml:space="preserve"> </t>
        </is>
      </c>
      <c r="G39" s="4" t="inlineStr">
        <is>
          <t xml:space="preserve"> </t>
        </is>
      </c>
      <c r="H39" s="4" t="inlineStr">
        <is>
          <t xml:space="preserve"> </t>
        </is>
      </c>
      <c r="I39" s="5" t="n">
        <v>9450</v>
      </c>
    </row>
    <row r="40">
      <c r="A40" s="4" t="inlineStr">
        <is>
          <t>Shares based compensation, shares</t>
        </is>
      </c>
      <c r="B40" s="5" t="n">
        <v>1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for debt inducement</t>
        </is>
      </c>
      <c r="B41" s="7" t="n">
        <v>50</v>
      </c>
      <c r="C41" s="4" t="inlineStr">
        <is>
          <t xml:space="preserve"> </t>
        </is>
      </c>
      <c r="D41" s="4" t="inlineStr">
        <is>
          <t xml:space="preserve"> </t>
        </is>
      </c>
      <c r="E41" s="5" t="n">
        <v>45447</v>
      </c>
      <c r="F41" s="4" t="inlineStr">
        <is>
          <t xml:space="preserve"> </t>
        </is>
      </c>
      <c r="G41" s="4" t="inlineStr">
        <is>
          <t xml:space="preserve"> </t>
        </is>
      </c>
      <c r="H41" s="4" t="inlineStr">
        <is>
          <t xml:space="preserve"> </t>
        </is>
      </c>
      <c r="I41" s="5" t="n">
        <v>45497</v>
      </c>
    </row>
    <row r="42">
      <c r="A42" s="4" t="inlineStr">
        <is>
          <t>Shares issued for debt inducement, shares</t>
        </is>
      </c>
      <c r="B42" s="5"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for subscription</t>
        </is>
      </c>
      <c r="B43" s="7" t="n">
        <v>2000</v>
      </c>
      <c r="C43" s="4" t="inlineStr">
        <is>
          <t xml:space="preserve"> </t>
        </is>
      </c>
      <c r="D43" s="4" t="inlineStr">
        <is>
          <t xml:space="preserve"> </t>
        </is>
      </c>
      <c r="E43" s="5" t="n">
        <v>898000</v>
      </c>
      <c r="F43" s="4" t="inlineStr">
        <is>
          <t xml:space="preserve"> </t>
        </is>
      </c>
      <c r="G43" s="4" t="inlineStr">
        <is>
          <t xml:space="preserve"> </t>
        </is>
      </c>
      <c r="H43" s="4" t="inlineStr">
        <is>
          <t xml:space="preserve"> </t>
        </is>
      </c>
      <c r="I43" s="5" t="n">
        <v>900000</v>
      </c>
    </row>
    <row r="44">
      <c r="A44" s="4" t="inlineStr">
        <is>
          <t>Shares issued for subscription, shares</t>
        </is>
      </c>
      <c r="B44" s="5" t="n">
        <v>2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for series E preferred conversion</t>
        </is>
      </c>
      <c r="B45" s="7" t="n">
        <v>1334</v>
      </c>
      <c r="C45" s="7" t="n">
        <v>-565</v>
      </c>
      <c r="D45" s="4" t="inlineStr">
        <is>
          <t xml:space="preserve"> </t>
        </is>
      </c>
      <c r="E45" s="5" t="n">
        <v>-768</v>
      </c>
      <c r="F45" s="4" t="inlineStr">
        <is>
          <t xml:space="preserve"> </t>
        </is>
      </c>
      <c r="G45" s="4" t="inlineStr">
        <is>
          <t xml:space="preserve"> </t>
        </is>
      </c>
      <c r="H45" s="4" t="inlineStr">
        <is>
          <t xml:space="preserve"> </t>
        </is>
      </c>
      <c r="I45" s="4" t="inlineStr">
        <is>
          <t xml:space="preserve"> </t>
        </is>
      </c>
    </row>
    <row r="46">
      <c r="A46" s="4" t="inlineStr">
        <is>
          <t>Shares issued for series E preferred conversion, shares</t>
        </is>
      </c>
      <c r="B46" s="5" t="n">
        <v>1333492</v>
      </c>
      <c r="C46" s="5" t="n">
        <v>-56517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rrency translation adjustments</t>
        </is>
      </c>
      <c r="B47" s="4" t="inlineStr">
        <is>
          <t xml:space="preserve"> </t>
        </is>
      </c>
      <c r="C47" s="4" t="inlineStr">
        <is>
          <t xml:space="preserve"> </t>
        </is>
      </c>
      <c r="D47" s="4" t="inlineStr">
        <is>
          <t xml:space="preserve"> </t>
        </is>
      </c>
      <c r="E47" s="4" t="inlineStr">
        <is>
          <t xml:space="preserve"> </t>
        </is>
      </c>
      <c r="F47" s="5" t="n">
        <v>-44050</v>
      </c>
      <c r="G47" s="4" t="inlineStr">
        <is>
          <t xml:space="preserve"> </t>
        </is>
      </c>
      <c r="H47" s="4" t="inlineStr">
        <is>
          <t xml:space="preserve"> </t>
        </is>
      </c>
      <c r="I47" s="5" t="n">
        <v>-44050</v>
      </c>
    </row>
    <row r="48">
      <c r="A48" s="4" t="inlineStr">
        <is>
          <t>Deconsolidation of Shuya</t>
        </is>
      </c>
      <c r="B48" s="4" t="inlineStr">
        <is>
          <t xml:space="preserve"> </t>
        </is>
      </c>
      <c r="C48" s="4" t="inlineStr">
        <is>
          <t xml:space="preserve"> </t>
        </is>
      </c>
      <c r="D48" s="4" t="inlineStr">
        <is>
          <t xml:space="preserve"> </t>
        </is>
      </c>
      <c r="E48" s="4" t="inlineStr">
        <is>
          <t xml:space="preserve"> </t>
        </is>
      </c>
      <c r="F48" s="4" t="inlineStr">
        <is>
          <t xml:space="preserve"> </t>
        </is>
      </c>
      <c r="G48" s="5" t="n">
        <v>-118197</v>
      </c>
      <c r="H48" s="5" t="n">
        <v>-757216</v>
      </c>
      <c r="I48" s="5" t="n">
        <v>-875413</v>
      </c>
    </row>
    <row r="49">
      <c r="A49" s="4" t="inlineStr">
        <is>
          <t>Accrued Series E preferred dividend</t>
        </is>
      </c>
      <c r="B49" s="4" t="inlineStr">
        <is>
          <t xml:space="preserve"> </t>
        </is>
      </c>
      <c r="C49" s="4" t="inlineStr">
        <is>
          <t xml:space="preserve"> </t>
        </is>
      </c>
      <c r="D49" s="4" t="inlineStr">
        <is>
          <t xml:space="preserve"> </t>
        </is>
      </c>
      <c r="E49" s="4" t="inlineStr">
        <is>
          <t xml:space="preserve"> </t>
        </is>
      </c>
      <c r="F49" s="4" t="inlineStr">
        <is>
          <t xml:space="preserve"> </t>
        </is>
      </c>
      <c r="G49" s="5" t="n">
        <v>-70024</v>
      </c>
      <c r="H49" s="4" t="inlineStr">
        <is>
          <t xml:space="preserve"> </t>
        </is>
      </c>
      <c r="I49" s="5" t="n">
        <v>-70024</v>
      </c>
    </row>
    <row r="50">
      <c r="A50" s="4" t="inlineStr">
        <is>
          <t>Subscriotion receivable</t>
        </is>
      </c>
      <c r="B50" s="4" t="inlineStr">
        <is>
          <t xml:space="preserve"> </t>
        </is>
      </c>
      <c r="C50" s="4" t="inlineStr">
        <is>
          <t xml:space="preserve"> </t>
        </is>
      </c>
      <c r="D50" s="4" t="inlineStr">
        <is>
          <t xml:space="preserve"> </t>
        </is>
      </c>
      <c r="E50" s="5" t="n">
        <v>-118470</v>
      </c>
      <c r="F50" s="4" t="inlineStr">
        <is>
          <t xml:space="preserve"> </t>
        </is>
      </c>
      <c r="G50" s="4" t="inlineStr">
        <is>
          <t xml:space="preserve"> </t>
        </is>
      </c>
      <c r="H50" s="4" t="inlineStr">
        <is>
          <t xml:space="preserve"> </t>
        </is>
      </c>
      <c r="I50" s="5" t="n">
        <v>-118470</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5" t="n">
        <v>-1419400</v>
      </c>
      <c r="H51" s="4" t="inlineStr">
        <is>
          <t xml:space="preserve"> </t>
        </is>
      </c>
      <c r="I51" s="5" t="n">
        <v>-1419400</v>
      </c>
    </row>
    <row r="52">
      <c r="A52" s="4" t="inlineStr">
        <is>
          <t>Balance at Mar. 31, 2024</t>
        </is>
      </c>
      <c r="B52" s="7" t="n">
        <v>42551</v>
      </c>
      <c r="C52" s="7" t="n">
        <v>1634</v>
      </c>
      <c r="D52" s="4" t="inlineStr">
        <is>
          <t xml:space="preserve"> </t>
        </is>
      </c>
      <c r="E52" s="5" t="n">
        <v>29085265</v>
      </c>
      <c r="F52" s="5" t="n">
        <v>-240877</v>
      </c>
      <c r="G52" s="5" t="n">
        <v>-24591784</v>
      </c>
      <c r="H52" s="4" t="inlineStr">
        <is>
          <t xml:space="preserve"> </t>
        </is>
      </c>
      <c r="I52" s="5" t="n">
        <v>4296788</v>
      </c>
    </row>
    <row r="53">
      <c r="A53" s="4" t="inlineStr">
        <is>
          <t>Balance, shares at Mar. 31, 2024</t>
        </is>
      </c>
      <c r="B53" s="5" t="n">
        <v>42550948</v>
      </c>
      <c r="C53" s="5" t="n">
        <v>163420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Dec. 31, 2023</t>
        </is>
      </c>
      <c r="B54" s="7" t="n">
        <v>39152</v>
      </c>
      <c r="C54" s="7" t="n">
        <v>2199</v>
      </c>
      <c r="D54" s="4" t="inlineStr">
        <is>
          <t xml:space="preserve"> </t>
        </is>
      </c>
      <c r="E54" s="5" t="n">
        <v>28251621</v>
      </c>
      <c r="F54" s="5" t="n">
        <v>-196827</v>
      </c>
      <c r="G54" s="5" t="n">
        <v>-22984163</v>
      </c>
      <c r="H54" s="5" t="n">
        <v>757216</v>
      </c>
      <c r="I54" s="5" t="n">
        <v>5869198</v>
      </c>
    </row>
    <row r="55">
      <c r="A55" s="4" t="inlineStr">
        <is>
          <t>Balance, shares at Dec. 31, 2023</t>
        </is>
      </c>
      <c r="B55" s="5" t="n">
        <v>39152455</v>
      </c>
      <c r="C55" s="5" t="n">
        <v>219938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rued Series E preferred divide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5655</v>
      </c>
    </row>
    <row r="57">
      <c r="A57" s="4" t="inlineStr">
        <is>
          <t>Balance at Jun. 30, 2024</t>
        </is>
      </c>
      <c r="B57" s="7" t="n">
        <v>44576</v>
      </c>
      <c r="C57" s="7" t="n">
        <v>878</v>
      </c>
      <c r="D57" s="4" t="inlineStr">
        <is>
          <t xml:space="preserve"> </t>
        </is>
      </c>
      <c r="E57" s="5" t="n">
        <v>30219796</v>
      </c>
      <c r="F57" s="5" t="n">
        <v>-256231</v>
      </c>
      <c r="G57" s="5" t="n">
        <v>-25429293</v>
      </c>
      <c r="H57" s="4" t="inlineStr">
        <is>
          <t xml:space="preserve"> </t>
        </is>
      </c>
      <c r="I57" s="5" t="n">
        <v>4579726</v>
      </c>
    </row>
    <row r="58">
      <c r="A58" s="4" t="inlineStr">
        <is>
          <t>Balance, shares at Jun. 30, 2024</t>
        </is>
      </c>
      <c r="B58" s="5" t="n">
        <v>44576381</v>
      </c>
      <c r="C58" s="5" t="n">
        <v>87777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Mar. 31, 2024</t>
        </is>
      </c>
      <c r="B59" s="7" t="n">
        <v>42551</v>
      </c>
      <c r="C59" s="7" t="n">
        <v>1634</v>
      </c>
      <c r="D59" s="4" t="inlineStr">
        <is>
          <t xml:space="preserve"> </t>
        </is>
      </c>
      <c r="E59" s="5" t="n">
        <v>29085265</v>
      </c>
      <c r="F59" s="5" t="n">
        <v>-240877</v>
      </c>
      <c r="G59" s="5" t="n">
        <v>-24591784</v>
      </c>
      <c r="H59" s="4" t="inlineStr">
        <is>
          <t xml:space="preserve"> </t>
        </is>
      </c>
      <c r="I59" s="5" t="n">
        <v>4296788</v>
      </c>
    </row>
    <row r="60">
      <c r="A60" s="4" t="inlineStr">
        <is>
          <t>Balance, shares at Mar. 31, 2024</t>
        </is>
      </c>
      <c r="B60" s="5" t="n">
        <v>42550948</v>
      </c>
      <c r="C60" s="5" t="n">
        <v>163420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based compensation</t>
        </is>
      </c>
      <c r="B61" s="7" t="n">
        <v>40</v>
      </c>
      <c r="C61" s="4" t="inlineStr">
        <is>
          <t xml:space="preserve"> </t>
        </is>
      </c>
      <c r="D61" s="4" t="inlineStr">
        <is>
          <t xml:space="preserve"> </t>
        </is>
      </c>
      <c r="E61" s="5" t="n">
        <v>52760</v>
      </c>
      <c r="F61" s="4" t="inlineStr">
        <is>
          <t xml:space="preserve"> </t>
        </is>
      </c>
      <c r="G61" s="4" t="inlineStr">
        <is>
          <t xml:space="preserve"> </t>
        </is>
      </c>
      <c r="H61" s="4" t="inlineStr">
        <is>
          <t xml:space="preserve"> </t>
        </is>
      </c>
      <c r="I61" s="5" t="n">
        <v>52800</v>
      </c>
    </row>
    <row r="62">
      <c r="A62" s="4" t="inlineStr">
        <is>
          <t>Shares based compensation, shares</t>
        </is>
      </c>
      <c r="B62" s="5" t="n">
        <v>4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for subscription</t>
        </is>
      </c>
      <c r="B63" s="7" t="n">
        <v>1203</v>
      </c>
      <c r="C63" s="4" t="inlineStr">
        <is>
          <t xml:space="preserve"> </t>
        </is>
      </c>
      <c r="D63" s="4" t="inlineStr">
        <is>
          <t xml:space="preserve"> </t>
        </is>
      </c>
      <c r="E63" s="5" t="n">
        <v>1081797</v>
      </c>
      <c r="F63" s="4" t="inlineStr">
        <is>
          <t xml:space="preserve"> </t>
        </is>
      </c>
      <c r="G63" s="4" t="inlineStr">
        <is>
          <t xml:space="preserve"> </t>
        </is>
      </c>
      <c r="H63" s="4" t="inlineStr">
        <is>
          <t xml:space="preserve"> </t>
        </is>
      </c>
      <c r="I63" s="5" t="n">
        <v>1083000</v>
      </c>
    </row>
    <row r="64">
      <c r="A64" s="4" t="inlineStr">
        <is>
          <t>Shares issued for subscription, shares</t>
        </is>
      </c>
      <c r="B64" s="5" t="n">
        <v>12033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for series E preferred conversion</t>
        </is>
      </c>
      <c r="B65" s="7" t="n">
        <v>782</v>
      </c>
      <c r="C65" s="7" t="n">
        <v>-756</v>
      </c>
      <c r="D65" s="4" t="inlineStr">
        <is>
          <t xml:space="preserve"> </t>
        </is>
      </c>
      <c r="E65" s="5" t="n">
        <v>-26</v>
      </c>
      <c r="F65" s="4" t="inlineStr">
        <is>
          <t xml:space="preserve"> </t>
        </is>
      </c>
      <c r="G65" s="4" t="inlineStr">
        <is>
          <t xml:space="preserve"> </t>
        </is>
      </c>
      <c r="H65" s="4" t="inlineStr">
        <is>
          <t xml:space="preserve"> </t>
        </is>
      </c>
      <c r="I65" s="4" t="inlineStr">
        <is>
          <t xml:space="preserve"> </t>
        </is>
      </c>
    </row>
    <row r="66">
      <c r="A66" s="4" t="inlineStr">
        <is>
          <t>Shares issued for series E preferred conversion, shares</t>
        </is>
      </c>
      <c r="B66" s="5" t="n">
        <v>782100</v>
      </c>
      <c r="C66" s="5" t="n">
        <v>-75643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urrency translation adjustments</t>
        </is>
      </c>
      <c r="B67" s="4" t="inlineStr">
        <is>
          <t xml:space="preserve"> </t>
        </is>
      </c>
      <c r="C67" s="4" t="inlineStr">
        <is>
          <t xml:space="preserve"> </t>
        </is>
      </c>
      <c r="D67" s="4" t="inlineStr">
        <is>
          <t xml:space="preserve"> </t>
        </is>
      </c>
      <c r="E67" s="4" t="inlineStr">
        <is>
          <t xml:space="preserve"> </t>
        </is>
      </c>
      <c r="F67" s="5" t="n">
        <v>-15354</v>
      </c>
      <c r="G67" s="4" t="inlineStr">
        <is>
          <t xml:space="preserve"> </t>
        </is>
      </c>
      <c r="H67" s="4" t="inlineStr">
        <is>
          <t xml:space="preserve"> </t>
        </is>
      </c>
      <c r="I67" s="5" t="n">
        <v>-15354</v>
      </c>
    </row>
    <row r="68">
      <c r="A68" s="4" t="inlineStr">
        <is>
          <t>Accrued Series E preferred dividend</t>
        </is>
      </c>
      <c r="B68" s="4" t="inlineStr">
        <is>
          <t xml:space="preserve"> </t>
        </is>
      </c>
      <c r="C68" s="4" t="inlineStr">
        <is>
          <t xml:space="preserve"> </t>
        </is>
      </c>
      <c r="D68" s="4" t="inlineStr">
        <is>
          <t xml:space="preserve"> </t>
        </is>
      </c>
      <c r="E68" s="4" t="inlineStr">
        <is>
          <t xml:space="preserve"> </t>
        </is>
      </c>
      <c r="F68" s="4" t="inlineStr">
        <is>
          <t xml:space="preserve"> </t>
        </is>
      </c>
      <c r="G68" s="5" t="n">
        <v>-5631</v>
      </c>
      <c r="H68" s="4" t="inlineStr">
        <is>
          <t xml:space="preserve"> </t>
        </is>
      </c>
      <c r="I68" s="5" t="n">
        <v>-5631</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5" t="n">
        <v>-831878</v>
      </c>
      <c r="H69" s="4" t="inlineStr">
        <is>
          <t xml:space="preserve"> </t>
        </is>
      </c>
      <c r="I69" s="5" t="n">
        <v>-831878</v>
      </c>
    </row>
    <row r="70">
      <c r="A70" s="4" t="inlineStr">
        <is>
          <t>Balance at Jun. 30, 2024</t>
        </is>
      </c>
      <c r="B70" s="7" t="n">
        <v>44576</v>
      </c>
      <c r="C70" s="7" t="n">
        <v>878</v>
      </c>
      <c r="D70" s="4" t="inlineStr">
        <is>
          <t xml:space="preserve"> </t>
        </is>
      </c>
      <c r="E70" s="7" t="n">
        <v>30219796</v>
      </c>
      <c r="F70" s="7" t="n">
        <v>-256231</v>
      </c>
      <c r="G70" s="7" t="n">
        <v>-25429293</v>
      </c>
      <c r="H70" s="4" t="inlineStr">
        <is>
          <t xml:space="preserve"> </t>
        </is>
      </c>
      <c r="I70" s="7" t="n">
        <v>4579726</v>
      </c>
    </row>
    <row r="71">
      <c r="A71" s="4" t="inlineStr">
        <is>
          <t>Balance, shares at Jun. 30, 2024</t>
        </is>
      </c>
      <c r="B71" s="5" t="n">
        <v>44576381</v>
      </c>
      <c r="C71" s="5" t="n">
        <v>87777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B30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9" customWidth="1" min="6" max="6"/>
    <col width="39" customWidth="1" min="7" max="7"/>
    <col width="39" customWidth="1" min="8" max="8"/>
    <col width="39" customWidth="1" min="9" max="9"/>
    <col width="33" customWidth="1" min="10" max="10"/>
    <col width="33" customWidth="1" min="11" max="11"/>
    <col width="14" customWidth="1" min="12" max="12"/>
    <col width="22" customWidth="1" min="13" max="13"/>
    <col width="40" customWidth="1" min="14" max="14"/>
    <col width="39" customWidth="1" min="15" max="15"/>
    <col width="39" customWidth="1" min="16" max="16"/>
    <col width="40" customWidth="1" min="17" max="17"/>
    <col width="40" customWidth="1" min="18" max="18"/>
    <col width="22" customWidth="1" min="19" max="19"/>
    <col width="39" customWidth="1" min="20" max="20"/>
    <col width="40" customWidth="1" min="21" max="21"/>
    <col width="40" customWidth="1" min="22" max="22"/>
    <col width="39" customWidth="1" min="23" max="23"/>
    <col width="40" customWidth="1" min="24" max="24"/>
    <col width="40" customWidth="1" min="25" max="25"/>
    <col width="40" customWidth="1" min="26" max="26"/>
    <col width="40" customWidth="1" min="27" max="27"/>
    <col width="39" customWidth="1" min="28" max="28"/>
    <col width="39" customWidth="1" min="29" max="29"/>
    <col width="39" customWidth="1" min="30" max="30"/>
    <col width="39" customWidth="1" min="31" max="31"/>
    <col width="22" customWidth="1" min="32" max="32"/>
    <col width="23" customWidth="1" min="33" max="33"/>
    <col width="23" customWidth="1" min="34" max="34"/>
    <col width="80" customWidth="1" min="35" max="35"/>
    <col width="33" customWidth="1" min="36" max="36"/>
    <col width="22" customWidth="1" min="37" max="37"/>
    <col width="33" customWidth="1" min="38" max="38"/>
    <col width="22" customWidth="1" min="39" max="39"/>
    <col width="33" customWidth="1" min="40" max="40"/>
    <col width="22" customWidth="1" min="41" max="41"/>
    <col width="25" customWidth="1" min="42" max="42"/>
    <col width="25" customWidth="1" min="43" max="43"/>
    <col width="25" customWidth="1" min="44" max="44"/>
    <col width="25" customWidth="1" min="45" max="45"/>
    <col width="25" customWidth="1" min="46" max="46"/>
    <col width="24" customWidth="1" min="47" max="47"/>
    <col width="24" customWidth="1" min="48" max="48"/>
    <col width="25" customWidth="1" min="49" max="49"/>
    <col width="22" customWidth="1" min="50" max="50"/>
    <col width="13" customWidth="1" min="51" max="51"/>
    <col width="22" customWidth="1" min="52" max="52"/>
    <col width="22" customWidth="1" min="53" max="53"/>
    <col width="14" customWidth="1" min="54" max="54"/>
  </cols>
  <sheetData>
    <row r="1">
      <c r="A1" s="1" t="inlineStr">
        <is>
          <t>LINE OF CREDIT (Details Narrative)</t>
        </is>
      </c>
      <c r="AJ1" s="2" t="inlineStr">
        <is>
          <t>3 Months Ended</t>
        </is>
      </c>
      <c r="AL1" s="2" t="inlineStr">
        <is>
          <t>6 Months Ended</t>
        </is>
      </c>
    </row>
    <row r="2">
      <c r="B2" s="2" t="inlineStr">
        <is>
          <t>Jun. 21, 2024 USD ($)</t>
        </is>
      </c>
      <c r="C2" s="2" t="inlineStr">
        <is>
          <t>Mar. 04, 2024 USD ($) $ / shares shares</t>
        </is>
      </c>
      <c r="D2" s="2" t="inlineStr">
        <is>
          <t>Feb. 02, 2024 USD ($) $ / shares shares</t>
        </is>
      </c>
      <c r="E2" s="2" t="inlineStr">
        <is>
          <t>Jan. 03, 2024 USD ($) $ / shares shares</t>
        </is>
      </c>
      <c r="F2" s="2" t="inlineStr">
        <is>
          <t>Dec. 19, 2023 USD ($)</t>
        </is>
      </c>
      <c r="G2" s="2" t="inlineStr">
        <is>
          <t>Nov. 30, 2023 USD ($)</t>
        </is>
      </c>
      <c r="H2" s="2" t="inlineStr">
        <is>
          <t>Nov. 17, 2023 USD ($)</t>
        </is>
      </c>
      <c r="I2" s="2" t="inlineStr">
        <is>
          <t>Oct. 13, 2023 USD ($)</t>
        </is>
      </c>
      <c r="J2" s="2" t="inlineStr">
        <is>
          <t>Jul. 20, 2023 USD ($) $ / shares</t>
        </is>
      </c>
      <c r="K2" s="2" t="inlineStr">
        <is>
          <t>Jul. 20, 2023 USD ($) $ / shares</t>
        </is>
      </c>
      <c r="L2" s="2" t="inlineStr">
        <is>
          <t>Mar. 30, 2023</t>
        </is>
      </c>
      <c r="M2" s="2" t="inlineStr">
        <is>
          <t>Mar. 09, 2023 USD ($)</t>
        </is>
      </c>
      <c r="N2" s="2" t="inlineStr">
        <is>
          <t>Mar. 08, 2023 USD ($) $ / shares shares</t>
        </is>
      </c>
      <c r="O2" s="2" t="inlineStr">
        <is>
          <t>Mar. 06, 2023 USD ($)</t>
        </is>
      </c>
      <c r="P2" s="2" t="inlineStr">
        <is>
          <t>Feb. 10, 2023 USD ($)</t>
        </is>
      </c>
      <c r="Q2" s="2" t="inlineStr">
        <is>
          <t>Jan. 19, 2023 USD ($) $ / shares shares</t>
        </is>
      </c>
      <c r="R2" s="2" t="inlineStr">
        <is>
          <t>Dec. 26, 2022 USD ($) $ / shares shares</t>
        </is>
      </c>
      <c r="S2" s="2" t="inlineStr">
        <is>
          <t>Dec. 05, 2022 USD ($)</t>
        </is>
      </c>
      <c r="T2" s="2" t="inlineStr">
        <is>
          <t>Dec. 05, 2022 USD ($)</t>
        </is>
      </c>
      <c r="U2" s="2" t="inlineStr">
        <is>
          <t>Nov. 21, 2022 USD ($) $ / shares shares</t>
        </is>
      </c>
      <c r="V2" s="2" t="inlineStr">
        <is>
          <t>Nov. 10, 2022 USD ($) $ / shares shares</t>
        </is>
      </c>
      <c r="W2" s="2" t="inlineStr">
        <is>
          <t>Oct. 25, 2022 USD ($)</t>
        </is>
      </c>
      <c r="X2" s="2" t="inlineStr">
        <is>
          <t>Sep. 16, 2022 USD ($) $ / shares shares</t>
        </is>
      </c>
      <c r="Y2" s="2" t="inlineStr">
        <is>
          <t>Sep. 01, 2022 USD ($) $ / shares shares</t>
        </is>
      </c>
      <c r="Z2" s="2" t="inlineStr">
        <is>
          <t>Aug. 17, 2022 USD ($) $ / shares shares</t>
        </is>
      </c>
      <c r="AA2" s="2" t="inlineStr">
        <is>
          <t>Aug. 05, 2022 USD ($) $ / shares shares</t>
        </is>
      </c>
      <c r="AB2" s="2" t="inlineStr">
        <is>
          <t>Jul. 13, 2022 USD ($)</t>
        </is>
      </c>
      <c r="AC2" s="2" t="inlineStr">
        <is>
          <t>Jun. 30, 2022 USD ($)</t>
        </is>
      </c>
      <c r="AD2" s="2" t="inlineStr">
        <is>
          <t>May 06, 2022 USD ($) $ / shares shares</t>
        </is>
      </c>
      <c r="AE2" s="2" t="inlineStr">
        <is>
          <t>Mar. 10, 2022 USD ($)</t>
        </is>
      </c>
      <c r="AF2" s="2" t="inlineStr">
        <is>
          <t>Apr. 01, 2021 USD ($)</t>
        </is>
      </c>
      <c r="AG2" s="2" t="inlineStr">
        <is>
          <t>May 24, 2017 USD ($) d</t>
        </is>
      </c>
      <c r="AH2" s="2" t="inlineStr">
        <is>
          <t>May 05, 2017 USD ($) d</t>
        </is>
      </c>
      <c r="AI2" s="2" t="inlineStr">
        <is>
          <t>Sep. 11, 2015 USD ($)</t>
        </is>
      </c>
      <c r="AJ2" s="2" t="inlineStr">
        <is>
          <t>Jun. 30, 2024 USD ($) $ / shares</t>
        </is>
      </c>
      <c r="AK2" s="2" t="inlineStr">
        <is>
          <t>Jun. 30, 2023 USD ($)</t>
        </is>
      </c>
      <c r="AL2" s="2" t="inlineStr">
        <is>
          <t>Jun. 30, 2024 USD ($) $ / shares</t>
        </is>
      </c>
      <c r="AM2" s="2" t="inlineStr">
        <is>
          <t>Jun. 30, 2023 USD ($)</t>
        </is>
      </c>
      <c r="AN2" s="2" t="inlineStr">
        <is>
          <t>Dec. 31, 2023 USD ($) $ / shares</t>
        </is>
      </c>
      <c r="AO2" s="2" t="inlineStr">
        <is>
          <t>Nov. 08, 2023 USD ($)</t>
        </is>
      </c>
      <c r="AP2" s="2" t="inlineStr">
        <is>
          <t>Oct. 27, 2023 $ / shares</t>
        </is>
      </c>
      <c r="AQ2" s="2" t="inlineStr">
        <is>
          <t>Sep. 13, 2023 $ / shares</t>
        </is>
      </c>
      <c r="AR2" s="2" t="inlineStr">
        <is>
          <t>Sep. 12, 2023 $ / shares</t>
        </is>
      </c>
      <c r="AS2" s="2" t="inlineStr">
        <is>
          <t>Jun. 23, 2023 $ / shares</t>
        </is>
      </c>
      <c r="AT2" s="2" t="inlineStr">
        <is>
          <t>Jun. 14, 2023 $ / shares</t>
        </is>
      </c>
      <c r="AU2" s="2" t="inlineStr">
        <is>
          <t>May 19, 2023 $ / shares</t>
        </is>
      </c>
      <c r="AV2" s="2" t="inlineStr">
        <is>
          <t>May 10, 2023 $ / shares</t>
        </is>
      </c>
      <c r="AW2" s="2" t="inlineStr">
        <is>
          <t>Apr. 18, 2023 $ / shares</t>
        </is>
      </c>
      <c r="AX2" s="2" t="inlineStr">
        <is>
          <t>Mar. 31, 2023 USD ($)</t>
        </is>
      </c>
      <c r="AY2" s="2" t="inlineStr">
        <is>
          <t>May 13, 2021</t>
        </is>
      </c>
      <c r="AZ2" s="2" t="inlineStr">
        <is>
          <t>Nov. 06, 2017 USD ($)</t>
        </is>
      </c>
      <c r="BA2" s="2" t="inlineStr">
        <is>
          <t>Dec. 31, 2015 USD ($)</t>
        </is>
      </c>
      <c r="BB2" s="2" t="inlineStr">
        <is>
          <t>Nov. 1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7" t="n">
        <v>644267</v>
      </c>
      <c r="AK4" s="4" t="inlineStr">
        <is>
          <t xml:space="preserve"> </t>
        </is>
      </c>
      <c r="AL4" s="7" t="n">
        <v>644267</v>
      </c>
      <c r="AM4" s="4" t="inlineStr">
        <is>
          <t xml:space="preserve"> </t>
        </is>
      </c>
      <c r="AN4" s="7" t="n">
        <v>626033</v>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Total gain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5" t="n">
        <v>2556916</v>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585033</v>
      </c>
      <c r="AM6" s="7" t="n">
        <v>1332988</v>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7" t="n">
        <v>226960</v>
      </c>
      <c r="AK7" s="7" t="n">
        <v>89227</v>
      </c>
      <c r="AL7" s="7" t="n">
        <v>353065</v>
      </c>
      <c r="AM7" s="7" t="n">
        <v>177437</v>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4" t="inlineStr">
        <is>
          <t>Common stock, par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6" t="n">
        <v>0.001</v>
      </c>
      <c r="AK8" s="4" t="inlineStr">
        <is>
          <t xml:space="preserve"> </t>
        </is>
      </c>
      <c r="AL8" s="6" t="n">
        <v>0.001</v>
      </c>
      <c r="AM8" s="4" t="inlineStr">
        <is>
          <t xml:space="preserve"> </t>
        </is>
      </c>
      <c r="AN8" s="6" t="n">
        <v>0.001</v>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7" t="n">
        <v>1553239</v>
      </c>
      <c r="AK9" s="4" t="inlineStr">
        <is>
          <t xml:space="preserve"> </t>
        </is>
      </c>
      <c r="AL9" s="7" t="n">
        <v>1553239</v>
      </c>
      <c r="AM9" s="4" t="inlineStr">
        <is>
          <t xml:space="preserve"> </t>
        </is>
      </c>
      <c r="AN9" s="7" t="n">
        <v>1697757</v>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Vermont Renewable Ga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9" t="n">
        <v>0.51</v>
      </c>
      <c r="AZ12" s="4" t="inlineStr">
        <is>
          <t xml:space="preserve"> </t>
        </is>
      </c>
      <c r="BA12" s="4" t="inlineStr">
        <is>
          <t xml:space="preserve"> </t>
        </is>
      </c>
      <c r="BB12" s="4" t="inlineStr">
        <is>
          <t xml:space="preserve"> </t>
        </is>
      </c>
    </row>
    <row r="13">
      <c r="A13" s="4" t="inlineStr">
        <is>
          <t>Nine-Month Convertible Note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Deb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9" t="n">
        <v>0.12</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Deb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7" t="n">
        <v>78000</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4" t="inlineStr">
        <is>
          <t>Conversi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9" t="n">
        <v>0.61</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Debt trading days | 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5" t="n">
        <v>15</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Nine Month Convertible Note Payabl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9" t="n">
        <v>0.12</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Deb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7" t="n">
        <v>32000</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4" t="inlineStr">
        <is>
          <t>Conversio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9" t="n">
        <v>0.58</v>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4" t="inlineStr">
        <is>
          <t>Debt trading days | 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5" t="n">
        <v>15</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9" t="n">
        <v>0.1</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Debt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734000</v>
      </c>
      <c r="O28" s="4" t="inlineStr">
        <is>
          <t xml:space="preserve"> </t>
        </is>
      </c>
      <c r="P28" s="4" t="inlineStr">
        <is>
          <t xml:space="preserve"> </t>
        </is>
      </c>
      <c r="Q28" s="7" t="n">
        <v>187000</v>
      </c>
      <c r="R28" s="7" t="n">
        <v>123000</v>
      </c>
      <c r="S28" s="4" t="inlineStr">
        <is>
          <t xml:space="preserve"> </t>
        </is>
      </c>
      <c r="T28" s="4" t="inlineStr">
        <is>
          <t xml:space="preserve"> </t>
        </is>
      </c>
      <c r="U28" s="7" t="n">
        <v>95000</v>
      </c>
      <c r="V28" s="7" t="n">
        <v>300000</v>
      </c>
      <c r="W28" s="4" t="inlineStr">
        <is>
          <t xml:space="preserve"> </t>
        </is>
      </c>
      <c r="X28" s="7" t="n">
        <v>300000</v>
      </c>
      <c r="Y28" s="7" t="n">
        <v>138889</v>
      </c>
      <c r="Z28" s="7" t="n">
        <v>150000</v>
      </c>
      <c r="AA28" s="7" t="n">
        <v>138889</v>
      </c>
      <c r="AB28" s="4" t="inlineStr">
        <is>
          <t xml:space="preserve"> </t>
        </is>
      </c>
      <c r="AC28" s="4" t="inlineStr">
        <is>
          <t xml:space="preserve"> </t>
        </is>
      </c>
      <c r="AD28" s="7" t="n">
        <v>750000</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7" t="n">
        <v>170600</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4" t="inlineStr">
        <is>
          <t>Defaul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default
interest rate of 22% per annum</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Deb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Mar. 10,  2023</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Repayments of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7" t="n">
        <v>18766</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Professional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7" t="n">
        <v>17060</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4" t="inlineStr">
        <is>
          <t>Shares of common stock per the warrant agrreement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67000</v>
      </c>
      <c r="O34" s="4" t="inlineStr">
        <is>
          <t xml:space="preserve"> </t>
        </is>
      </c>
      <c r="P34" s="4" t="inlineStr">
        <is>
          <t xml:space="preserve"> </t>
        </is>
      </c>
      <c r="Q34" s="5" t="n">
        <v>58438</v>
      </c>
      <c r="R34" s="5" t="n">
        <v>38437</v>
      </c>
      <c r="S34" s="4" t="inlineStr">
        <is>
          <t xml:space="preserve"> </t>
        </is>
      </c>
      <c r="T34" s="4" t="inlineStr">
        <is>
          <t xml:space="preserve"> </t>
        </is>
      </c>
      <c r="U34" s="5" t="n">
        <v>29687</v>
      </c>
      <c r="V34" s="5" t="n">
        <v>29687</v>
      </c>
      <c r="W34" s="4" t="inlineStr">
        <is>
          <t xml:space="preserve"> </t>
        </is>
      </c>
      <c r="X34" s="5" t="n">
        <v>93750</v>
      </c>
      <c r="Y34" s="5" t="n">
        <v>43403</v>
      </c>
      <c r="Z34" s="5" t="n">
        <v>46875</v>
      </c>
      <c r="AA34" s="5" t="n">
        <v>43403</v>
      </c>
      <c r="AB34" s="4" t="inlineStr">
        <is>
          <t xml:space="preserve"> </t>
        </is>
      </c>
      <c r="AC34" s="4" t="inlineStr">
        <is>
          <t xml:space="preserve"> </t>
        </is>
      </c>
      <c r="AD34" s="5" t="n">
        <v>234375</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1.6</v>
      </c>
      <c r="O35" s="4" t="inlineStr">
        <is>
          <t xml:space="preserve"> </t>
        </is>
      </c>
      <c r="P35" s="4" t="inlineStr">
        <is>
          <t xml:space="preserve"> </t>
        </is>
      </c>
      <c r="Q35" s="8" t="n">
        <v>1.6</v>
      </c>
      <c r="R35" s="8" t="n">
        <v>1.6</v>
      </c>
      <c r="S35" s="4" t="inlineStr">
        <is>
          <t xml:space="preserve"> </t>
        </is>
      </c>
      <c r="T35" s="4" t="inlineStr">
        <is>
          <t xml:space="preserve"> </t>
        </is>
      </c>
      <c r="U35" s="8" t="n">
        <v>1.6</v>
      </c>
      <c r="V35" s="8" t="n">
        <v>1.6</v>
      </c>
      <c r="W35" s="4" t="inlineStr">
        <is>
          <t xml:space="preserve"> </t>
        </is>
      </c>
      <c r="X35" s="8" t="n">
        <v>1.6</v>
      </c>
      <c r="Y35" s="8" t="n">
        <v>1.6</v>
      </c>
      <c r="Z35" s="8" t="n">
        <v>1.6</v>
      </c>
      <c r="AA35" s="8" t="n">
        <v>1.6</v>
      </c>
      <c r="AB35" s="4" t="inlineStr">
        <is>
          <t xml:space="preserve"> </t>
        </is>
      </c>
      <c r="AC35" s="4" t="inlineStr">
        <is>
          <t xml:space="preserve"> </t>
        </is>
      </c>
      <c r="AD35" s="8" t="n">
        <v>1.6</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8" t="n">
        <v>1.6</v>
      </c>
      <c r="AS35" s="8" t="n">
        <v>1.6</v>
      </c>
      <c r="AT35" s="8" t="n">
        <v>1.6</v>
      </c>
      <c r="AU35" s="8" t="n">
        <v>1.6</v>
      </c>
      <c r="AV35" s="4" t="inlineStr">
        <is>
          <t xml:space="preserve"> </t>
        </is>
      </c>
      <c r="AW35" s="8" t="n">
        <v>1.6</v>
      </c>
      <c r="AX35" s="4" t="inlineStr">
        <is>
          <t xml:space="preserve"> </t>
        </is>
      </c>
      <c r="AY35" s="4" t="inlineStr">
        <is>
          <t xml:space="preserve"> </t>
        </is>
      </c>
      <c r="AZ35" s="4" t="inlineStr">
        <is>
          <t xml:space="preserve"> </t>
        </is>
      </c>
      <c r="BA35" s="4" t="inlineStr">
        <is>
          <t xml:space="preserve"> </t>
        </is>
      </c>
      <c r="BB35" s="4" t="inlineStr">
        <is>
          <t xml:space="preserve"> </t>
        </is>
      </c>
    </row>
    <row r="36">
      <c r="A36" s="4" t="inlineStr">
        <is>
          <t>Promissory Not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9" t="n">
        <v>0.1</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8" t="n">
        <v>252928.44</v>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Defaul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default
interest rate of 22% per annum</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Jun. 30,  2023</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4" t="inlineStr">
        <is>
          <t>Repayments of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7" t="n">
        <v>27822</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Professional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7" t="n">
        <v>25293</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4" t="inlineStr">
        <is>
          <t>Promissory Not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Deb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9" t="n">
        <v>0.1</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7" t="n">
        <v>159450</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Defaul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default
interest rate of 22% per annum</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Deb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Jul. 13,  2023</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Repayments of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7" t="n">
        <v>17539</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Professional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7" t="n">
        <v>16447</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4" t="inlineStr">
        <is>
          <t>Promissory Note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Deb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9" t="n">
        <v>0.1</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7" t="n">
        <v>11485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4" t="inlineStr">
        <is>
          <t>Defaul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default
interest rate of 22% per annum</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Deb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Oct. 25,  2023</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Repayments of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7" t="n">
        <v>12633</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4" t="inlineStr">
        <is>
          <t>Professional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7" t="n">
        <v>1185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Promissory Note Fou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Deb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9" t="n">
        <v>0.1</v>
      </c>
      <c r="T62" s="9" t="n">
        <v>0.1</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7" t="n">
        <v>191526</v>
      </c>
      <c r="T63" s="7" t="n">
        <v>191526</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Defaul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default
interest rate of 22% per annum</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4" t="inlineStr">
        <is>
          <t>Deb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Dec.  05,  2023</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4" t="inlineStr">
        <is>
          <t>Repayments of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7" t="n">
        <v>21067</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4" t="inlineStr">
        <is>
          <t>Professional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7" t="n">
        <v>1976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4" t="inlineStr">
        <is>
          <t>Promissory Note Fi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4" t="inlineStr">
        <is>
          <t>Deb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9" t="n">
        <v>0.1</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258521</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5" t="n">
        <v>0</v>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Defaul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default interest rate of 22% per annum</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4" t="inlineStr">
        <is>
          <t>Deb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Feb. 10,  2024</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4" t="inlineStr">
        <is>
          <t>Repayments of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28437</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4" t="inlineStr">
        <is>
          <t>Professional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27698</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4" t="inlineStr">
        <is>
          <t>Promissory Note Six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4" t="inlineStr">
        <is>
          <t>Deb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9" t="n">
        <v>0.1</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135005</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7" t="n">
        <v>0</v>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4" t="inlineStr">
        <is>
          <t>Defaul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default
interest rate of 22% per annum</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Deb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Mar.  06,  2024</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4" t="inlineStr">
        <is>
          <t>Repayments of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135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4" t="inlineStr">
        <is>
          <t>Professional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14465</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row>
    <row r="84">
      <c r="A84" s="4" t="inlineStr">
        <is>
          <t>Convertible Note Pay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7" t="n">
        <v>581363</v>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4" t="inlineStr">
        <is>
          <t>Promissory Note Seve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4" t="inlineStr">
        <is>
          <t>Deb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197196</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5" t="n">
        <v>43384</v>
      </c>
      <c r="AK90" s="4" t="inlineStr">
        <is>
          <t xml:space="preserve"> </t>
        </is>
      </c>
      <c r="AL90" s="5" t="n">
        <v>43384</v>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row>
    <row r="91">
      <c r="A91" s="4" t="inlineStr">
        <is>
          <t>Defaul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default
interest rate of 22% per annum</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Deb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Aug. 15,  2024</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Repayments of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21692</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4" t="inlineStr">
        <is>
          <t>Professional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21128</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4" t="inlineStr">
        <is>
          <t>Promissory Note Eigh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4" t="inlineStr">
        <is>
          <t>Deb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4"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26145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5" t="n">
        <v>115038</v>
      </c>
      <c r="AK98" s="4" t="inlineStr">
        <is>
          <t xml:space="preserve"> </t>
        </is>
      </c>
      <c r="AL98" s="5" t="n">
        <v>115038</v>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Defaul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default
interest rate of 22% per annum</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4" t="inlineStr">
        <is>
          <t>Debt 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Sep. 30,  2024</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4" t="inlineStr">
        <is>
          <t>Repayments of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2876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4" t="inlineStr">
        <is>
          <t>Professional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28013</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4" t="inlineStr">
        <is>
          <t>Promissory Note Ni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row r="105">
      <c r="A105" s="4" t="inlineStr">
        <is>
          <t>Debt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9" t="n">
        <v>0.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row>
    <row r="106">
      <c r="A106" s="4" t="inlineStr">
        <is>
          <t>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7" t="n">
        <v>13655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5" t="n">
        <v>60082</v>
      </c>
      <c r="AK106" s="4" t="inlineStr">
        <is>
          <t xml:space="preserve"> </t>
        </is>
      </c>
      <c r="AL106" s="5" t="n">
        <v>60082</v>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row>
    <row r="107">
      <c r="A107" s="4" t="inlineStr">
        <is>
          <t>Default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default
interest rate of 22% per annum</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row r="108">
      <c r="A108" s="4" t="inlineStr">
        <is>
          <t>Debt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Sep. 30,  2024</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row>
    <row r="109">
      <c r="A109" s="4" t="inlineStr">
        <is>
          <t>Repayments of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7" t="n">
        <v>1502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row>
    <row r="110">
      <c r="A110" s="4" t="inlineStr">
        <is>
          <t>Professional fees</t>
        </is>
      </c>
      <c r="B110" s="4" t="inlineStr">
        <is>
          <t xml:space="preserve"> </t>
        </is>
      </c>
      <c r="C110" s="4" t="inlineStr">
        <is>
          <t xml:space="preserve"> </t>
        </is>
      </c>
      <c r="D110" s="4" t="inlineStr">
        <is>
          <t xml:space="preserve"> </t>
        </is>
      </c>
      <c r="E110" s="4" t="inlineStr">
        <is>
          <t xml:space="preserve"> </t>
        </is>
      </c>
      <c r="F110" s="4" t="inlineStr">
        <is>
          <t xml:space="preserve"> </t>
        </is>
      </c>
      <c r="G110" s="7" t="n">
        <v>167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row>
    <row r="111">
      <c r="A111" s="4" t="inlineStr">
        <is>
          <t>Promissory Note Te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row>
    <row r="113">
      <c r="A113" s="4" t="inlineStr">
        <is>
          <t>Debt interest rate</t>
        </is>
      </c>
      <c r="B113" s="4" t="inlineStr">
        <is>
          <t xml:space="preserve"> </t>
        </is>
      </c>
      <c r="C113" s="4" t="inlineStr">
        <is>
          <t xml:space="preserve"> </t>
        </is>
      </c>
      <c r="D113" s="4" t="inlineStr">
        <is>
          <t xml:space="preserve"> </t>
        </is>
      </c>
      <c r="E113" s="4" t="inlineStr">
        <is>
          <t xml:space="preserve"> </t>
        </is>
      </c>
      <c r="F113" s="9" t="n">
        <v>0.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row>
    <row r="114">
      <c r="A114" s="4" t="inlineStr">
        <is>
          <t>Notes payable</t>
        </is>
      </c>
      <c r="B114" s="4" t="inlineStr">
        <is>
          <t xml:space="preserve"> </t>
        </is>
      </c>
      <c r="C114" s="4" t="inlineStr">
        <is>
          <t xml:space="preserve"> </t>
        </is>
      </c>
      <c r="D114" s="4" t="inlineStr">
        <is>
          <t xml:space="preserve"> </t>
        </is>
      </c>
      <c r="E114" s="4" t="inlineStr">
        <is>
          <t xml:space="preserve"> </t>
        </is>
      </c>
      <c r="F114" s="7" t="n">
        <v>92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5" t="n">
        <v>50600</v>
      </c>
      <c r="AK114" s="4" t="inlineStr">
        <is>
          <t xml:space="preserve"> </t>
        </is>
      </c>
      <c r="AL114" s="5" t="n">
        <v>50600</v>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row>
    <row r="115">
      <c r="A115" s="4" t="inlineStr">
        <is>
          <t>Default interest rate</t>
        </is>
      </c>
      <c r="B115" s="4" t="inlineStr">
        <is>
          <t xml:space="preserve"> </t>
        </is>
      </c>
      <c r="C115" s="4" t="inlineStr">
        <is>
          <t xml:space="preserve"> </t>
        </is>
      </c>
      <c r="D115" s="4" t="inlineStr">
        <is>
          <t xml:space="preserve"> </t>
        </is>
      </c>
      <c r="E115" s="4" t="inlineStr">
        <is>
          <t xml:space="preserve"> </t>
        </is>
      </c>
      <c r="F115" s="4" t="inlineStr">
        <is>
          <t>default
interest rate of 22% per annum</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row>
    <row r="116">
      <c r="A116" s="4" t="inlineStr">
        <is>
          <t>Debt maturity date</t>
        </is>
      </c>
      <c r="B116" s="4" t="inlineStr">
        <is>
          <t xml:space="preserve"> </t>
        </is>
      </c>
      <c r="C116" s="4" t="inlineStr">
        <is>
          <t xml:space="preserve"> </t>
        </is>
      </c>
      <c r="D116" s="4" t="inlineStr">
        <is>
          <t xml:space="preserve"> </t>
        </is>
      </c>
      <c r="E116" s="4" t="inlineStr">
        <is>
          <t xml:space="preserve"> </t>
        </is>
      </c>
      <c r="F116" s="4" t="inlineStr">
        <is>
          <t>Oct. 30,  2024</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row>
    <row r="117">
      <c r="A117" s="4" t="inlineStr">
        <is>
          <t>Repayments of notes payable</t>
        </is>
      </c>
      <c r="B117" s="4" t="inlineStr">
        <is>
          <t xml:space="preserve"> </t>
        </is>
      </c>
      <c r="C117" s="4" t="inlineStr">
        <is>
          <t xml:space="preserve"> </t>
        </is>
      </c>
      <c r="D117" s="4" t="inlineStr">
        <is>
          <t xml:space="preserve"> </t>
        </is>
      </c>
      <c r="E117" s="4" t="inlineStr">
        <is>
          <t xml:space="preserve"> </t>
        </is>
      </c>
      <c r="F117" s="7" t="n">
        <v>1012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row>
    <row r="118">
      <c r="A118" s="4" t="inlineStr">
        <is>
          <t>Professional fees</t>
        </is>
      </c>
      <c r="B118" s="4" t="inlineStr">
        <is>
          <t xml:space="preserve"> </t>
        </is>
      </c>
      <c r="C118" s="4" t="inlineStr">
        <is>
          <t xml:space="preserve"> </t>
        </is>
      </c>
      <c r="D118" s="4" t="inlineStr">
        <is>
          <t xml:space="preserve"> </t>
        </is>
      </c>
      <c r="E118" s="4" t="inlineStr">
        <is>
          <t xml:space="preserve"> </t>
        </is>
      </c>
      <c r="F118" s="7" t="n">
        <v>12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row>
    <row r="119">
      <c r="A119" s="4" t="inlineStr">
        <is>
          <t>Heat Recovery Solutio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row>
    <row r="121">
      <c r="A121" s="4" t="inlineStr">
        <is>
          <t>Deb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13" t="n">
        <v>0.0266</v>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row>
    <row r="122">
      <c r="A122" s="4" t="inlineStr">
        <is>
          <t>Debt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7" t="n">
        <v>1400000</v>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7" t="n">
        <v>200000</v>
      </c>
      <c r="BB122" s="4" t="inlineStr">
        <is>
          <t xml:space="preserve"> </t>
        </is>
      </c>
    </row>
    <row r="123">
      <c r="A123" s="4" t="inlineStr">
        <is>
          <t>Pension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5" t="n">
        <v>100000</v>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row>
    <row r="124">
      <c r="A124" s="4" t="inlineStr">
        <is>
          <t>Total liability in connection with acquisi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7" t="n">
        <v>1500000</v>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row>
    <row r="125">
      <c r="A125" s="4" t="inlineStr">
        <is>
          <t>Debt payment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a) $200,000 in principal on December 31, 2015 and (b) thereafter, the remaining principal amount of $1,200,000, together with
interest thereon, payable in equal quarterly instalments of principal and interest of $157,609, commencing on December 31, 2016 and continuing
until December 31, 2019, at which time the remaining unpaid principal amount of this note and all accrued and unpaid interest thereon
shall be due and payable in full.</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row>
    <row r="126">
      <c r="A126" s="4" t="inlineStr">
        <is>
          <t>Cybernaut Zfounder Ventures [Member] | Nine-Month Convertible Note Payable On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row>
    <row r="128">
      <c r="A128" s="4" t="inlineStr">
        <is>
          <t>Deb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9" t="n">
        <v>0.14</v>
      </c>
      <c r="BA128" s="4" t="inlineStr">
        <is>
          <t xml:space="preserve"> </t>
        </is>
      </c>
      <c r="BB128" s="4" t="inlineStr">
        <is>
          <t xml:space="preserve"> </t>
        </is>
      </c>
    </row>
    <row r="129">
      <c r="A129" s="4" t="inlineStr">
        <is>
          <t>Debt principal payments of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7" t="n">
        <v>116600</v>
      </c>
      <c r="BA129" s="4" t="inlineStr">
        <is>
          <t xml:space="preserve"> </t>
        </is>
      </c>
      <c r="BB129" s="4" t="inlineStr">
        <is>
          <t xml:space="preserve"> </t>
        </is>
      </c>
    </row>
    <row r="130">
      <c r="A130" s="4" t="inlineStr">
        <is>
          <t>Accrued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7" t="n">
        <v>159894</v>
      </c>
      <c r="AY130" s="4" t="inlineStr">
        <is>
          <t xml:space="preserve"> </t>
        </is>
      </c>
      <c r="AZ130" s="4" t="inlineStr">
        <is>
          <t xml:space="preserve"> </t>
        </is>
      </c>
      <c r="BA130" s="4" t="inlineStr">
        <is>
          <t xml:space="preserve"> </t>
        </is>
      </c>
      <c r="BB130" s="4" t="inlineStr">
        <is>
          <t xml:space="preserve"> </t>
        </is>
      </c>
    </row>
    <row r="131">
      <c r="A131" s="4" t="inlineStr">
        <is>
          <t>Cybernaut Zfounder Ventures [Member] | Nine Month Convertible Note Payable Tw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row>
    <row r="133">
      <c r="A133" s="4" t="inlineStr">
        <is>
          <t>Debt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9" t="n">
        <v>0.14</v>
      </c>
      <c r="BA133" s="4" t="inlineStr">
        <is>
          <t xml:space="preserve"> </t>
        </is>
      </c>
      <c r="BB133" s="4" t="inlineStr">
        <is>
          <t xml:space="preserve"> </t>
        </is>
      </c>
    </row>
    <row r="134">
      <c r="A134" s="4" t="inlineStr">
        <is>
          <t>Debt principal payments of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7" t="n">
        <v>95685</v>
      </c>
      <c r="BA134" s="4" t="inlineStr">
        <is>
          <t xml:space="preserve"> </t>
        </is>
      </c>
      <c r="BB134" s="4" t="inlineStr">
        <is>
          <t xml:space="preserve"> </t>
        </is>
      </c>
    </row>
    <row r="135">
      <c r="A135" s="4" t="inlineStr">
        <is>
          <t>Accrued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7" t="n">
        <v>163979</v>
      </c>
      <c r="AY135" s="4" t="inlineStr">
        <is>
          <t xml:space="preserve"> </t>
        </is>
      </c>
      <c r="AZ135" s="4" t="inlineStr">
        <is>
          <t xml:space="preserve"> </t>
        </is>
      </c>
      <c r="BA135" s="4" t="inlineStr">
        <is>
          <t xml:space="preserve"> </t>
        </is>
      </c>
      <c r="BB135" s="4" t="inlineStr">
        <is>
          <t xml:space="preserve"> </t>
        </is>
      </c>
    </row>
    <row r="136">
      <c r="A136" s="4" t="inlineStr">
        <is>
          <t>Accounts Receivable Financing Agreement [Member] | American Interban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row>
    <row r="138">
      <c r="A138" s="4" t="inlineStr">
        <is>
          <t>Debt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9" t="n">
        <v>0.02</v>
      </c>
    </row>
    <row r="139">
      <c r="A139" s="4" t="inlineStr">
        <is>
          <t>Accounts Receivable Financing Agreement [Member] | American Interbanc [Member] | 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row>
    <row r="141">
      <c r="A141" s="4" t="inlineStr">
        <is>
          <t>Debt interest rate premi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9" t="n">
        <v>0.01</v>
      </c>
    </row>
    <row r="142">
      <c r="A142" s="4" t="inlineStr">
        <is>
          <t>Accounts Receivable Financing Agreement [Member] | American Interbanc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row>
    <row r="144">
      <c r="A144" s="4" t="inlineStr">
        <is>
          <t>Debt interest rate premi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9" t="n">
        <v>0.24</v>
      </c>
    </row>
    <row r="145">
      <c r="A145" s="4" t="inlineStr">
        <is>
          <t>Financing Agreement [Member] | DHN Capital LL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row>
    <row r="147">
      <c r="A147" s="4" t="inlineStr">
        <is>
          <t>Debt interest rate premi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9" t="n">
        <v>0.1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row>
    <row r="148">
      <c r="A148" s="4" t="inlineStr">
        <is>
          <t>Accrued fe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7" t="n">
        <v>275000</v>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row>
    <row r="149">
      <c r="A149" s="4" t="inlineStr">
        <is>
          <t>Accrual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13" t="n">
        <v>0.0125</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13" t="n">
        <v>0.0225</v>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row>
    <row r="150">
      <c r="A150" s="4" t="inlineStr">
        <is>
          <t>Financing Agreement [Member] | DHN Capital LLC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row>
    <row r="152">
      <c r="A152" s="4" t="inlineStr">
        <is>
          <t>Minimum monthly pay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7" t="n">
        <v>25000</v>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row>
    <row r="153">
      <c r="A153" s="4" t="inlineStr">
        <is>
          <t>Securities Purchase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row>
    <row r="155">
      <c r="A155" s="4" t="inlineStr">
        <is>
          <t>Note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5" t="n">
        <v>224400</v>
      </c>
      <c r="AK155" s="4" t="inlineStr">
        <is>
          <t xml:space="preserve"> </t>
        </is>
      </c>
      <c r="AL155" s="5" t="n">
        <v>224400</v>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row>
    <row r="156">
      <c r="A156" s="4" t="inlineStr">
        <is>
          <t>Securities Purchase Agreement [Member] | Master HillL .P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row>
    <row r="158">
      <c r="A158" s="4" t="inlineStr">
        <is>
          <t>Exercise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8" t="n">
        <v>1.6</v>
      </c>
      <c r="AQ158" s="8" t="n">
        <v>1.6</v>
      </c>
      <c r="AR158" s="8" t="n">
        <v>1.6</v>
      </c>
      <c r="AS158" s="8" t="n">
        <v>1.6</v>
      </c>
      <c r="AT158" s="8" t="n">
        <v>1.6</v>
      </c>
      <c r="AU158" s="4" t="inlineStr">
        <is>
          <t xml:space="preserve"> </t>
        </is>
      </c>
      <c r="AV158" s="8" t="n">
        <v>1.6</v>
      </c>
      <c r="AW158" s="8" t="n">
        <v>1.6</v>
      </c>
      <c r="AX158" s="4" t="inlineStr">
        <is>
          <t xml:space="preserve"> </t>
        </is>
      </c>
      <c r="AY158" s="4" t="inlineStr">
        <is>
          <t xml:space="preserve"> </t>
        </is>
      </c>
      <c r="AZ158" s="4" t="inlineStr">
        <is>
          <t xml:space="preserve"> </t>
        </is>
      </c>
      <c r="BA158" s="4" t="inlineStr">
        <is>
          <t xml:space="preserve"> </t>
        </is>
      </c>
      <c r="BB158" s="4" t="inlineStr">
        <is>
          <t xml:space="preserve"> </t>
        </is>
      </c>
    </row>
    <row r="159">
      <c r="A159" s="4" t="inlineStr">
        <is>
          <t>Securities Purchase Agreement [Member] | Master HillL .P [Member] | Convertible Note Payable On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row>
    <row r="161">
      <c r="A161" s="4" t="inlineStr">
        <is>
          <t>Debt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9" t="n">
        <v>0.15</v>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row>
    <row r="162">
      <c r="A162" s="4" t="inlineStr">
        <is>
          <t>Debt 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7" t="n">
        <v>750000</v>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row>
    <row r="163">
      <c r="A163" s="4" t="inlineStr">
        <is>
          <t>Accrued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5" t="n">
        <v>991336</v>
      </c>
      <c r="AK163" s="4" t="inlineStr">
        <is>
          <t xml:space="preserve"> </t>
        </is>
      </c>
      <c r="AL163" s="5" t="n">
        <v>991336</v>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row>
    <row r="164">
      <c r="A164" s="4" t="inlineStr">
        <is>
          <t>Debt 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May  06,  2023</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row>
    <row r="165">
      <c r="A165" s="4" t="inlineStr">
        <is>
          <t>Purchase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7" t="n">
        <v>675000</v>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row>
    <row r="166">
      <c r="A166" s="4" t="inlineStr">
        <is>
          <t>Original issue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7" t="n">
        <v>75000</v>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row>
    <row r="167">
      <c r="A167" s="4" t="inlineStr">
        <is>
          <t>Shares of common stock per the warrant agrreement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5" t="n">
        <v>234375</v>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row>
    <row r="168">
      <c r="A168" s="4" t="inlineStr">
        <is>
          <t>Exercise pric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8" t="n">
        <v>1.6</v>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row>
    <row r="169">
      <c r="A169" s="4" t="inlineStr">
        <is>
          <t>Securities Purchase Agreement [Member] | Master HillL .P [Member] | Convertible Note Payable Two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row>
    <row r="171">
      <c r="A171" s="4" t="inlineStr">
        <is>
          <t>Repayments of notes payabl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7" t="n">
        <v>187451</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row>
    <row r="172">
      <c r="A172" s="4" t="inlineStr">
        <is>
          <t>Securities Purchase Agreement [Member] | Master HillL .P [Member] | Convertible Note Payable Thre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row>
    <row r="174">
      <c r="A174" s="4" t="inlineStr">
        <is>
          <t>Repayments of notes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215000</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row>
    <row r="175">
      <c r="A175" s="4" t="inlineStr">
        <is>
          <t>Securities Purchase Agreement [Member] | Master HillL .P [Member] | Convertible Note Payable Fou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row>
    <row r="177">
      <c r="A177" s="4" t="inlineStr">
        <is>
          <t>Repayments of 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7" t="n">
        <v>190606</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row>
    <row r="178">
      <c r="A178" s="4" t="inlineStr">
        <is>
          <t>Securities Purchase Agreement [Member] | Master HillL .P [Member] | Convertible Note Payable Fiv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row>
    <row r="180">
      <c r="A180" s="4" t="inlineStr">
        <is>
          <t>Debt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9" t="n">
        <v>0.15</v>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row>
    <row r="181">
      <c r="A181" s="4" t="inlineStr">
        <is>
          <t>Debt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7" t="n">
        <v>300000</v>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row>
    <row r="182">
      <c r="A182" s="4" t="inlineStr">
        <is>
          <t>Accrued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5" t="n">
        <v>380137</v>
      </c>
      <c r="AK182" s="4" t="inlineStr">
        <is>
          <t xml:space="preserve"> </t>
        </is>
      </c>
      <c r="AL182" s="5" t="n">
        <v>380137</v>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row>
    <row r="183">
      <c r="A183" s="4" t="inlineStr">
        <is>
          <t>Debt maturity d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Sep. 16,  2023</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row>
    <row r="184">
      <c r="A184" s="4" t="inlineStr">
        <is>
          <t>Purchase pri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7" t="n">
        <v>270000</v>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row>
    <row r="185">
      <c r="A185" s="4" t="inlineStr">
        <is>
          <t>Original issue disc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7" t="n">
        <v>30000</v>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row>
    <row r="186">
      <c r="A186" s="4" t="inlineStr">
        <is>
          <t>Shares of common stock per the warrant agrreement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5" t="n">
        <v>93750</v>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row>
    <row r="187">
      <c r="A187" s="4" t="inlineStr">
        <is>
          <t>Exercise pric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8" t="n">
        <v>1.6</v>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row>
    <row r="188">
      <c r="A188" s="4" t="inlineStr">
        <is>
          <t>Securities Purchase Agreement [Member] | Master HillL .P [Member] | Convertible Note Payable Six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row>
    <row r="190">
      <c r="A190" s="4" t="inlineStr">
        <is>
          <t>Debt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9" t="n">
        <v>0.15</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row>
    <row r="191">
      <c r="A191" s="4" t="inlineStr">
        <is>
          <t>Debt principal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7" t="n">
        <v>95000</v>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row>
    <row r="192">
      <c r="A192" s="4" t="inlineStr">
        <is>
          <t>Accrued intere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5" t="n">
        <v>109016</v>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row>
    <row r="193">
      <c r="A193" s="4" t="inlineStr">
        <is>
          <t>Debt maturity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Nov. 10,  2023</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row>
    <row r="194">
      <c r="A194" s="4" t="inlineStr">
        <is>
          <t>Purchas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7" t="n">
        <v>85500</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row>
    <row r="195">
      <c r="A195" s="4" t="inlineStr">
        <is>
          <t>Original issue disc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7" t="n">
        <v>9500</v>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row>
    <row r="196">
      <c r="A196" s="4" t="inlineStr">
        <is>
          <t>Shares of common stock per the warrant agrreement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5" t="n">
        <v>29686</v>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row>
    <row r="197">
      <c r="A197" s="4" t="inlineStr">
        <is>
          <t>Exercise pric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8" t="n">
        <v>1.6</v>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row>
    <row r="198">
      <c r="A198" s="4" t="inlineStr">
        <is>
          <t>Securities Purchase Agreement [Member] | Master HillL .P [Member] | Convertible Note Payable Seven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row>
    <row r="200">
      <c r="A200" s="4" t="inlineStr">
        <is>
          <t>Debt interes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9" t="n">
        <v>0.15</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row>
    <row r="201">
      <c r="A201" s="4" t="inlineStr">
        <is>
          <t>Debt 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7" t="n">
        <v>95000</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row>
    <row r="202">
      <c r="A202" s="4" t="inlineStr">
        <is>
          <t>Accrued interes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5" t="n">
        <v>108703</v>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row>
    <row r="203">
      <c r="A203" s="4" t="inlineStr">
        <is>
          <t>Debt maturity d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Nov. 21,  2023</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row>
    <row r="204">
      <c r="A204" s="4" t="inlineStr">
        <is>
          <t>Purchase pri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7" t="n">
        <v>85500</v>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row>
    <row r="205">
      <c r="A205" s="4" t="inlineStr">
        <is>
          <t>Original issue disc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7" t="n">
        <v>9500</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row>
    <row r="206">
      <c r="A206" s="4" t="inlineStr">
        <is>
          <t>Shares of common stock per the warrant agrreement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5" t="n">
        <v>29686</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row>
    <row r="207">
      <c r="A207" s="4" t="inlineStr">
        <is>
          <t>Exercise pric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8" t="n">
        <v>1.6</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row>
    <row r="208">
      <c r="A208" s="4" t="inlineStr">
        <is>
          <t>Securities Purchase Agreement [Member] | Master HillL .P [Member] | Convertible Note Payable Eigh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row>
    <row r="210">
      <c r="A210" s="4" t="inlineStr">
        <is>
          <t>Debt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9" t="n">
        <v>0.15</v>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row>
    <row r="211">
      <c r="A211" s="4" t="inlineStr">
        <is>
          <t>Debt principal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7" t="n">
        <v>123000</v>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row>
    <row r="212">
      <c r="A212" s="4" t="inlineStr">
        <is>
          <t>Accrued interes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5" t="n">
        <v>138923</v>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row>
    <row r="213">
      <c r="A213" s="4" t="inlineStr">
        <is>
          <t>Debt maturity d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Dec. 26,  2023</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row>
    <row r="214">
      <c r="A214" s="4" t="inlineStr">
        <is>
          <t>Purchase pri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7" t="n">
        <v>110700</v>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row>
    <row r="215">
      <c r="A215" s="4" t="inlineStr">
        <is>
          <t>Original issue disc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7" t="n">
        <v>12300</v>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row>
    <row r="216">
      <c r="A216" s="4" t="inlineStr">
        <is>
          <t>Shares of common stock per the warrant agrreement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5" t="n">
        <v>38437</v>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row>
    <row r="217">
      <c r="A217" s="4" t="inlineStr">
        <is>
          <t>Exercise pric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8" t="n">
        <v>1.6</v>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row>
    <row r="218">
      <c r="A218" s="4" t="inlineStr">
        <is>
          <t>Securities Purchase Agreement [Member] | Master HillL .P [Member] | Convertible Note Payable Nin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row>
    <row r="220">
      <c r="A220" s="4" t="inlineStr">
        <is>
          <t>Debt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9" t="n">
        <v>0.15</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row>
    <row r="221">
      <c r="A221" s="4" t="inlineStr">
        <is>
          <t>Debt principal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7" t="n">
        <v>187000</v>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row>
    <row r="222">
      <c r="A222" s="4" t="inlineStr">
        <is>
          <t>Accrued intere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5" t="n">
        <v>209517</v>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row>
    <row r="223">
      <c r="A223" s="4" t="inlineStr">
        <is>
          <t>Debt maturity d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Jan. 19,  2024</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row>
    <row r="224">
      <c r="A224" s="4" t="inlineStr">
        <is>
          <t>Purchase pri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7" t="n">
        <v>168300</v>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row>
    <row r="225">
      <c r="A225" s="4" t="inlineStr">
        <is>
          <t>Original issue disc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7" t="n">
        <v>18700</v>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row>
    <row r="226">
      <c r="A226" s="4" t="inlineStr">
        <is>
          <t>Shares of common stock per the warrant agrreement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5" t="n">
        <v>58438</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row>
    <row r="227">
      <c r="A227" s="4" t="inlineStr">
        <is>
          <t>Exercise pric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8" t="n">
        <v>1.6</v>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row>
    <row r="228">
      <c r="A228" s="4" t="inlineStr">
        <is>
          <t>Securities Purchase Agreement [Member] | Master HillL .P [Member] | Convertible Note Payable Ten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row>
    <row r="230">
      <c r="A230" s="4" t="inlineStr">
        <is>
          <t>Debt interest r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9" t="n">
        <v>0.15</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row>
    <row r="231">
      <c r="A231" s="4" t="inlineStr">
        <is>
          <t>Debt principal amou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7" t="n">
        <v>734000</v>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row>
    <row r="232">
      <c r="A232" s="4" t="inlineStr">
        <is>
          <t>Accrued interes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7" t="n">
        <v>807601</v>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row>
    <row r="233">
      <c r="A233" s="4" t="inlineStr">
        <is>
          <t>Debt maturity d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Mar.  08,  2024</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row>
    <row r="234">
      <c r="A234" s="4" t="inlineStr">
        <is>
          <t>Purchase pric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7" t="n">
        <v>660600</v>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row>
    <row r="235">
      <c r="A235" s="4" t="inlineStr">
        <is>
          <t>Original issue disc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7" t="n">
        <v>73400</v>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row>
    <row r="236">
      <c r="A236" s="4" t="inlineStr">
        <is>
          <t>Shares of common stock per the warrant agrreement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5" t="n">
        <v>367000</v>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row>
    <row r="237">
      <c r="A237" s="4" t="inlineStr">
        <is>
          <t>Exercise pric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8" t="n">
        <v>1.6</v>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row>
    <row r="238">
      <c r="A238" s="4" t="inlineStr">
        <is>
          <t>Securities Purchase Agreement [Member] | Master HillL .P [Member] | Convertible Note Payable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row>
    <row r="240">
      <c r="A240" s="4" t="inlineStr">
        <is>
          <t>Debt interest 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9" t="n">
        <v>0.15</v>
      </c>
      <c r="K240" s="9" t="n">
        <v>0.15</v>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row>
    <row r="241">
      <c r="A241" s="4" t="inlineStr">
        <is>
          <t>Debt interest rate premium</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9" t="n">
        <v>1.5</v>
      </c>
      <c r="K241" s="9" t="n">
        <v>1.5</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row>
    <row r="242">
      <c r="A242" s="4" t="inlineStr">
        <is>
          <t>Debt principal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7" t="n">
        <v>556000</v>
      </c>
      <c r="K242" s="7" t="n">
        <v>556000</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row>
    <row r="243">
      <c r="A243" s="4" t="inlineStr">
        <is>
          <t>Purchase pric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5" t="n">
        <v>500400</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row>
    <row r="244">
      <c r="A244" s="4" t="inlineStr">
        <is>
          <t>Original issue disc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7" t="n">
        <v>55600</v>
      </c>
      <c r="K244" s="7" t="n">
        <v>55600</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row>
    <row r="245">
      <c r="A245" s="4" t="inlineStr">
        <is>
          <t>Default interest r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9" t="n">
        <v>0.15</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row>
    <row r="246">
      <c r="A246" s="4" t="inlineStr">
        <is>
          <t>Securities Purchase Agreement [Member] | Jefferson Street Capital LLC [Member] | Convertible Note Payable Two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row>
    <row r="248">
      <c r="A248" s="4" t="inlineStr">
        <is>
          <t>Debt interest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9" t="n">
        <v>0.15</v>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row>
    <row r="249">
      <c r="A249" s="4" t="inlineStr">
        <is>
          <t>Debt principal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7" t="n">
        <v>138888</v>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row>
    <row r="250">
      <c r="A250" s="4" t="inlineStr">
        <is>
          <t>Debt maturity d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Aug.  05,  2023</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row>
    <row r="251">
      <c r="A251" s="4" t="inlineStr">
        <is>
          <t>Purchase pri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7" t="n">
        <v>125000</v>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row>
    <row r="252">
      <c r="A252" s="4" t="inlineStr">
        <is>
          <t>Original issue disc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8" t="n">
        <v>13888.88</v>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row>
    <row r="253">
      <c r="A253" s="4" t="inlineStr">
        <is>
          <t>Shares of common stock per the warrant agrreement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5" t="n">
        <v>43403</v>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row>
    <row r="254">
      <c r="A254" s="4" t="inlineStr">
        <is>
          <t>Exercise price | $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8" t="n">
        <v>1.6</v>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row>
    <row r="255">
      <c r="A255" s="4" t="inlineStr">
        <is>
          <t>Securities Purchase Agreement [Member] | Firstfire Global Opportunities Fund LLC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row>
    <row r="257">
      <c r="A257" s="4" t="inlineStr">
        <is>
          <t>Debt principal amount</t>
        </is>
      </c>
      <c r="B257" s="4" t="inlineStr">
        <is>
          <t xml:space="preserve"> </t>
        </is>
      </c>
      <c r="C257" s="7" t="n">
        <v>255000</v>
      </c>
      <c r="D257" s="4" t="inlineStr">
        <is>
          <t xml:space="preserve"> </t>
        </is>
      </c>
      <c r="E257" s="7" t="n">
        <v>125000</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row>
    <row r="258">
      <c r="A258" s="4" t="inlineStr">
        <is>
          <t>Notes payabl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5" t="n">
        <v>0</v>
      </c>
      <c r="AK258" s="4" t="inlineStr">
        <is>
          <t xml:space="preserve"> </t>
        </is>
      </c>
      <c r="AL258" s="5" t="n">
        <v>0</v>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row>
    <row r="259">
      <c r="A259" s="4" t="inlineStr">
        <is>
          <t>Original issue discount</t>
        </is>
      </c>
      <c r="B259" s="4" t="inlineStr">
        <is>
          <t xml:space="preserve"> </t>
        </is>
      </c>
      <c r="C259" s="7" t="n">
        <v>25500</v>
      </c>
      <c r="D259" s="4" t="inlineStr">
        <is>
          <t xml:space="preserve"> </t>
        </is>
      </c>
      <c r="E259" s="7" t="n">
        <v>18750</v>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row>
    <row r="260">
      <c r="A260" s="4" t="inlineStr">
        <is>
          <t>Common stock, par value per share | $ / shares</t>
        </is>
      </c>
      <c r="B260" s="4" t="inlineStr">
        <is>
          <t xml:space="preserve"> </t>
        </is>
      </c>
      <c r="C260" s="6" t="n">
        <v>0.001</v>
      </c>
      <c r="D260" s="4" t="inlineStr">
        <is>
          <t xml:space="preserve"> </t>
        </is>
      </c>
      <c r="E260" s="6" t="n">
        <v>0.001</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row>
    <row r="261">
      <c r="A261" s="4" t="inlineStr">
        <is>
          <t>Principal amount</t>
        </is>
      </c>
      <c r="B261" s="4" t="inlineStr">
        <is>
          <t xml:space="preserve"> </t>
        </is>
      </c>
      <c r="C261" s="7" t="n">
        <v>280500</v>
      </c>
      <c r="D261" s="4" t="inlineStr">
        <is>
          <t xml:space="preserve"> </t>
        </is>
      </c>
      <c r="E261" s="7" t="n">
        <v>143750</v>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row>
    <row r="262">
      <c r="A262" s="4" t="inlineStr">
        <is>
          <t>Terms of conversion feature</t>
        </is>
      </c>
      <c r="B262" s="4" t="inlineStr">
        <is>
          <t xml:space="preserve"> </t>
        </is>
      </c>
      <c r="C262" s="4" t="inlineStr">
        <is>
          <t>The Note is convertible into shares of common stock at a fixed price of $1.60 of the Company, par value $0.001
per share (the “Common Stock”), upon the terms and subject to the limitations and conditions set forth in such Note.</t>
        </is>
      </c>
      <c r="D262" s="4" t="inlineStr">
        <is>
          <t xml:space="preserve"> </t>
        </is>
      </c>
      <c r="E262" s="4" t="inlineStr">
        <is>
          <t>The Note is convertible into shares of common stock of the Company at a fixed price of $1.60, par value $0.001
per share (the “Common Stock”), upon the terms and subject to the limitations and conditions set forth in such Note. This
principal and the interest balance of this note was paid off on March 5, 2024.</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row>
    <row r="263">
      <c r="A263" s="4" t="inlineStr">
        <is>
          <t>Number of shares issued | shares</t>
        </is>
      </c>
      <c r="B263" s="4" t="inlineStr">
        <is>
          <t xml:space="preserve"> </t>
        </is>
      </c>
      <c r="C263" s="5" t="n">
        <v>20000</v>
      </c>
      <c r="D263" s="5" t="n">
        <v>20000</v>
      </c>
      <c r="E263" s="5" t="n">
        <v>10000</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row>
    <row r="264">
      <c r="A264" s="4" t="inlineStr">
        <is>
          <t>Buyer's legal fees</t>
        </is>
      </c>
      <c r="B264" s="4" t="inlineStr">
        <is>
          <t xml:space="preserve"> </t>
        </is>
      </c>
      <c r="C264" s="7" t="n">
        <v>6000</v>
      </c>
      <c r="D264" s="4" t="inlineStr">
        <is>
          <t xml:space="preserve"> </t>
        </is>
      </c>
      <c r="E264" s="7" t="n">
        <v>5000</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row>
    <row r="265">
      <c r="A265" s="4" t="inlineStr">
        <is>
          <t>Fees owed to revere securities</t>
        </is>
      </c>
      <c r="B265" s="4" t="inlineStr">
        <is>
          <t xml:space="preserve"> </t>
        </is>
      </c>
      <c r="C265" s="7" t="n">
        <v>5563</v>
      </c>
      <c r="D265" s="4" t="inlineStr">
        <is>
          <t xml:space="preserve"> </t>
        </is>
      </c>
      <c r="E265" s="7" t="n">
        <v>7188</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row>
    <row r="266">
      <c r="A266" s="4" t="inlineStr">
        <is>
          <t>Securities Purchase Agreement [Member] | Firstfire Global Opportunities Fund LLC [Member] | Convertible Note Payable Thre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row>
    <row r="268">
      <c r="A268" s="4" t="inlineStr">
        <is>
          <t>Debt interest r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9" t="n">
        <v>0.15</v>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row>
    <row r="269">
      <c r="A269" s="4" t="inlineStr">
        <is>
          <t>Debt principal am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7" t="n">
        <v>150000</v>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row>
    <row r="270">
      <c r="A270" s="4" t="inlineStr">
        <is>
          <t>Debt maturity dat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Aug. 17,  2023</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row>
    <row r="271">
      <c r="A271" s="4" t="inlineStr">
        <is>
          <t>Purchase pric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7" t="n">
        <v>135000</v>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row>
    <row r="272">
      <c r="A272" s="4" t="inlineStr">
        <is>
          <t>Original issue disc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7" t="n">
        <v>15000</v>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row>
    <row r="273">
      <c r="A273" s="4" t="inlineStr">
        <is>
          <t>Shares of common stock per the warrant agrreement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5" t="n">
        <v>46875</v>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row>
    <row r="274">
      <c r="A274" s="4" t="inlineStr">
        <is>
          <t>Exercise price | $ /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8" t="n">
        <v>1.6</v>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row>
    <row r="275">
      <c r="A275" s="4" t="inlineStr">
        <is>
          <t>Securities Purchase Agreement [Member] | Pacific Pier Capital LLC [Member] | Convertible Note Payable Four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row>
    <row r="277">
      <c r="A277" s="4" t="inlineStr">
        <is>
          <t>Debt interest r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9" t="n">
        <v>0.15</v>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row>
    <row r="278">
      <c r="A278" s="4" t="inlineStr">
        <is>
          <t>Debt principal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7" t="n">
        <v>138888</v>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row>
    <row r="279">
      <c r="A279" s="4" t="inlineStr">
        <is>
          <t>Debt maturity dat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Aug.  05,  2023</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row>
    <row r="280">
      <c r="A280" s="4" t="inlineStr">
        <is>
          <t>Purchase pric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7" t="n">
        <v>125000</v>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row>
    <row r="281">
      <c r="A281" s="4" t="inlineStr">
        <is>
          <t>Original issue disc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8" t="n">
        <v>13888.88</v>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row>
    <row r="282">
      <c r="A282" s="4" t="inlineStr">
        <is>
          <t>Shares of common stock per the warrant agrreement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5" t="n">
        <v>43403</v>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row>
    <row r="283">
      <c r="A283" s="4" t="inlineStr">
        <is>
          <t>Exercise price | $ /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8" t="n">
        <v>1.6</v>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row>
    <row r="284">
      <c r="A284" s="4" t="inlineStr">
        <is>
          <t>Securities Purchase Agreement [Member] | Coventry Enterprises LLC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row>
    <row r="286">
      <c r="A286" s="4" t="inlineStr">
        <is>
          <t>Debt principal amount</t>
        </is>
      </c>
      <c r="B286" s="4" t="inlineStr">
        <is>
          <t xml:space="preserve"> </t>
        </is>
      </c>
      <c r="C286" s="4" t="inlineStr">
        <is>
          <t xml:space="preserve"> </t>
        </is>
      </c>
      <c r="D286" s="7" t="n">
        <v>80000</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row>
    <row r="287">
      <c r="A287" s="4" t="inlineStr">
        <is>
          <t>Notes payabl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7" t="n">
        <v>60720</v>
      </c>
      <c r="AK287" s="4" t="inlineStr">
        <is>
          <t xml:space="preserve"> </t>
        </is>
      </c>
      <c r="AL287" s="7" t="n">
        <v>60720</v>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row>
    <row r="288">
      <c r="A288" s="4" t="inlineStr">
        <is>
          <t>Original issue discount</t>
        </is>
      </c>
      <c r="B288" s="4" t="inlineStr">
        <is>
          <t xml:space="preserve"> </t>
        </is>
      </c>
      <c r="C288" s="4" t="inlineStr">
        <is>
          <t xml:space="preserve"> </t>
        </is>
      </c>
      <c r="D288" s="7" t="n">
        <v>10120</v>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row>
    <row r="289">
      <c r="A289" s="4" t="inlineStr">
        <is>
          <t>Common stock, par value per share | $ / shares</t>
        </is>
      </c>
      <c r="B289" s="4" t="inlineStr">
        <is>
          <t xml:space="preserve"> </t>
        </is>
      </c>
      <c r="C289" s="4" t="inlineStr">
        <is>
          <t xml:space="preserve"> </t>
        </is>
      </c>
      <c r="D289" s="6" t="n">
        <v>0.001</v>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row>
    <row r="290">
      <c r="A290" s="4" t="inlineStr">
        <is>
          <t>Principal amount</t>
        </is>
      </c>
      <c r="B290" s="4" t="inlineStr">
        <is>
          <t xml:space="preserve"> </t>
        </is>
      </c>
      <c r="C290" s="4" t="inlineStr">
        <is>
          <t xml:space="preserve"> </t>
        </is>
      </c>
      <c r="D290" s="7" t="n">
        <v>92000</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row>
    <row r="291">
      <c r="A291" s="4" t="inlineStr">
        <is>
          <t>Terms of conversion feature</t>
        </is>
      </c>
      <c r="B291" s="4" t="inlineStr">
        <is>
          <t xml:space="preserve"> </t>
        </is>
      </c>
      <c r="C291" s="4" t="inlineStr">
        <is>
          <t xml:space="preserve"> </t>
        </is>
      </c>
      <c r="D291" s="4" t="inlineStr">
        <is>
          <t>The Note is convertible into shares of common stock at a fixed price of $1.60 of the Company, par value $0.001 per share
(the “Common Stock”), upon the terms and subject to the limitations and conditions set forth in such Note. The balance on
this note as of June 30, 2024 was $60,720.</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row>
    <row r="292">
      <c r="A292" s="4" t="inlineStr">
        <is>
          <t>Number of shares issued | shares</t>
        </is>
      </c>
      <c r="B292" s="4" t="inlineStr">
        <is>
          <t xml:space="preserve"> </t>
        </is>
      </c>
      <c r="C292" s="4" t="inlineStr">
        <is>
          <t xml:space="preserve"> </t>
        </is>
      </c>
      <c r="D292" s="5" t="n">
        <v>20000</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row>
    <row r="293">
      <c r="A293" s="4" t="inlineStr">
        <is>
          <t>Stock Purchase Agreement [Member] | Master HillL .P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row>
    <row r="295">
      <c r="A295" s="4" t="inlineStr">
        <is>
          <t>Common stock, par value per share | $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6" t="n">
        <v>0.001</v>
      </c>
      <c r="K295" s="6" t="n">
        <v>0.001</v>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row>
    <row r="296">
      <c r="A296" s="4" t="inlineStr">
        <is>
          <t>Percentage of beneficial ownership limitatio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13" t="n">
        <v>0.0499</v>
      </c>
      <c r="K296" s="13" t="n">
        <v>0.0499</v>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row>
    <row r="297">
      <c r="A297" s="4" t="inlineStr">
        <is>
          <t>Conversion price into common stock | $ /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7" t="n">
        <v>6</v>
      </c>
      <c r="K297" s="7" t="n">
        <v>6</v>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row>
    <row r="298">
      <c r="A298" s="4" t="inlineStr">
        <is>
          <t>Loan Agreement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row>
    <row r="299">
      <c r="A299" s="3" t="inlineStr">
        <is>
          <t>Debt Instru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row>
    <row r="300">
      <c r="A300" s="4" t="inlineStr">
        <is>
          <t>Debt interest rate</t>
        </is>
      </c>
      <c r="B300" s="13" t="n">
        <v>0.0475</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row>
    <row r="301">
      <c r="A301" s="4" t="inlineStr">
        <is>
          <t>Debt principal amount</t>
        </is>
      </c>
      <c r="B301" s="7" t="n">
        <v>1200000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row>
    <row r="302">
      <c r="A302" s="4" t="inlineStr">
        <is>
          <t>Terms of conversion feature</t>
        </is>
      </c>
      <c r="B302" s="4" t="inlineStr">
        <is>
          <t>(i) two contracts of VRG and (ii) a corporate guarantee provided by the Company
(the “Corporate Guarantee”) pursuant to which the Company agreed to absolutely and unconditionally guarantees, on a continuing
basis, to the Lenders the prompt payment to the Lenders when due at maturity all of VRG’s liabilities and obligations under the
Loan Agreement. Under the Loan Agreement, the Lenders may also convert up to 30% of the amount of the loan disbursed into shares of common
stock of the Company, at the exercise price of 15% discounted value of the then-current share price of the common stock of the Company.
AMEC Business Advisory Pte. Ltd., a company incorporated in Singapore (the “AMEC”) may assume or acquire up to 50% of the
total loan amount under the Loan Agreement, and seeks the option to convert an extra 10% of the amount of loan disbursed, in addition
to a pro-rata portion of the 30% conversion right.</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row>
    <row r="303">
      <c r="A303" s="4" t="inlineStr">
        <is>
          <t>Debt maturity date description</t>
        </is>
      </c>
      <c r="B303" s="4" t="inlineStr">
        <is>
          <t>The term of the loan is two (2) years from the date of the first disbursement
and shall mature at the end of the said two (2) year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row>
    <row r="304">
      <c r="A304" s="4" t="inlineStr">
        <is>
          <t>Secured debt</t>
        </is>
      </c>
      <c r="B304" s="7" t="n">
        <v>1200000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row>
    <row r="305">
      <c r="A305" s="4" t="inlineStr">
        <is>
          <t>Loan Agreement [Member] | Vermont Renewable Gas LLC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row>
    <row r="307">
      <c r="A307" s="4" t="inlineStr">
        <is>
          <t>Equity method investment ownership percentage</t>
        </is>
      </c>
      <c r="B307" s="9" t="n">
        <v>0.49</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row>
  </sheetData>
  <mergeCells count="5">
    <mergeCell ref="A1:A2"/>
    <mergeCell ref="J1:K1"/>
    <mergeCell ref="S1:T1"/>
    <mergeCell ref="AJ1:AK1"/>
    <mergeCell ref="AL1:A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24" customWidth="1" min="2" max="2"/>
    <col width="14" customWidth="1" min="3" max="3"/>
  </cols>
  <sheetData>
    <row r="1">
      <c r="A1" s="1" t="inlineStr">
        <is>
          <t>SCHEDULE OF OPERATING LEASE COST (Details) - USD ($)</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Right-of-used assets</t>
        </is>
      </c>
      <c r="B3" s="7" t="n">
        <v>253316</v>
      </c>
      <c r="C3" s="7" t="n">
        <v>245975</v>
      </c>
    </row>
    <row r="4">
      <c r="A4" s="4" t="inlineStr">
        <is>
          <t>Lease liabilities – current</t>
        </is>
      </c>
      <c r="B4" s="5" t="n">
        <v>183319</v>
      </c>
      <c r="C4" s="7" t="n">
        <v>117606</v>
      </c>
    </row>
    <row r="5">
      <c r="A5" s="4" t="inlineStr">
        <is>
          <t>Chengdu Lea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ight-of-used assets</t>
        </is>
      </c>
      <c r="B7" s="5" t="n">
        <v>253316</v>
      </c>
      <c r="C7" s="4" t="inlineStr">
        <is>
          <t xml:space="preserve"> </t>
        </is>
      </c>
    </row>
    <row r="8">
      <c r="A8" s="4" t="inlineStr">
        <is>
          <t>Lease liabilities – current</t>
        </is>
      </c>
      <c r="B8" s="5" t="n">
        <v>183319</v>
      </c>
      <c r="C8" s="4" t="inlineStr">
        <is>
          <t xml:space="preserve"> </t>
        </is>
      </c>
    </row>
    <row r="9">
      <c r="A9" s="4" t="inlineStr">
        <is>
          <t>Lease liabilities – non-current</t>
        </is>
      </c>
      <c r="B9" s="5" t="n">
        <v>72568</v>
      </c>
      <c r="C9" s="4" t="inlineStr">
        <is>
          <t xml:space="preserve"> </t>
        </is>
      </c>
    </row>
    <row r="10">
      <c r="A10" s="4" t="inlineStr">
        <is>
          <t>Total lease liabilities</t>
        </is>
      </c>
      <c r="B10" s="7" t="n">
        <v>255887</v>
      </c>
      <c r="C10" s="4" t="inlineStr">
        <is>
          <t xml:space="preserve"> </t>
        </is>
      </c>
    </row>
    <row r="11">
      <c r="A11" s="4" t="inlineStr">
        <is>
          <t>Weighted average remaining lease term</t>
        </is>
      </c>
      <c r="B11" s="4" t="inlineStr">
        <is>
          <t>1 year 8 months 23 days</t>
        </is>
      </c>
      <c r="C11" s="4" t="inlineStr">
        <is>
          <t xml:space="preserve"> </t>
        </is>
      </c>
    </row>
    <row r="12">
      <c r="A12" s="4" t="inlineStr">
        <is>
          <t>Chengdu Lease [Member] | Min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Weighted average discount rate</t>
        </is>
      </c>
      <c r="B14" s="13" t="n">
        <v>0.045</v>
      </c>
      <c r="C14" s="4" t="inlineStr">
        <is>
          <t xml:space="preserve"> </t>
        </is>
      </c>
    </row>
    <row r="15">
      <c r="A15" s="4" t="inlineStr">
        <is>
          <t>Chengdu Lease [Member] | Max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Weighted average discount rate</t>
        </is>
      </c>
      <c r="B17" s="13" t="n">
        <v>0.065</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LEASE PAYMENT (Details) - Chengdu Lease [Member]</t>
        </is>
      </c>
      <c r="B1" s="2" t="inlineStr">
        <is>
          <t>Jun. 30, 2024 USD ($)</t>
        </is>
      </c>
    </row>
    <row r="2">
      <c r="A2" s="3" t="inlineStr">
        <is>
          <t>Collaborative Arrangement and Arrangement Other than Collaborative [Line Items]</t>
        </is>
      </c>
      <c r="B2" s="4" t="inlineStr">
        <is>
          <t xml:space="preserve"> </t>
        </is>
      </c>
    </row>
    <row r="3">
      <c r="A3" s="4" t="inlineStr">
        <is>
          <t>Total lease liabilities</t>
        </is>
      </c>
      <c r="B3" s="7" t="n">
        <v>255887</v>
      </c>
    </row>
    <row r="4">
      <c r="A4" s="4" t="inlineStr">
        <is>
          <t>Sichuan Hongzuo Shuya Energy Limited [Member]</t>
        </is>
      </c>
      <c r="B4" s="4" t="inlineStr">
        <is>
          <t xml:space="preserve"> </t>
        </is>
      </c>
    </row>
    <row r="5">
      <c r="A5" s="3" t="inlineStr">
        <is>
          <t>Collaborative Arrangement and Arrangement Other than Collaborative [Line Items]</t>
        </is>
      </c>
      <c r="B5" s="4" t="inlineStr">
        <is>
          <t xml:space="preserve"> </t>
        </is>
      </c>
    </row>
    <row r="6">
      <c r="A6" s="4" t="inlineStr">
        <is>
          <t>June 30, 2025</t>
        </is>
      </c>
      <c r="B6" s="5" t="n">
        <v>183319</v>
      </c>
    </row>
    <row r="7">
      <c r="A7" s="4" t="inlineStr">
        <is>
          <t>June 30, 2026</t>
        </is>
      </c>
      <c r="B7" s="5" t="n">
        <v>62111</v>
      </c>
    </row>
    <row r="8">
      <c r="A8" s="4" t="inlineStr">
        <is>
          <t>June 30, 2027</t>
        </is>
      </c>
      <c r="B8" s="5" t="n">
        <v>23899</v>
      </c>
    </row>
    <row r="9">
      <c r="A9" s="4" t="inlineStr">
        <is>
          <t>Total undiscounted cash flows</t>
        </is>
      </c>
      <c r="B9" s="5" t="n">
        <v>269329</v>
      </c>
    </row>
    <row r="10">
      <c r="A10" s="4" t="inlineStr">
        <is>
          <t>Imputed Interest</t>
        </is>
      </c>
      <c r="B10" s="5" t="n">
        <v>-13442</v>
      </c>
    </row>
    <row r="11">
      <c r="A11" s="4" t="inlineStr">
        <is>
          <t>Total lease liabilities</t>
        </is>
      </c>
      <c r="B11" s="7" t="n">
        <v>2558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0" customWidth="1" min="1" max="1"/>
    <col width="14" customWidth="1" min="2" max="2"/>
    <col width="80" customWidth="1" min="3" max="3"/>
    <col width="80" customWidth="1" min="4" max="4"/>
    <col width="80" customWidth="1" min="5" max="5"/>
    <col width="22" customWidth="1" min="6" max="6"/>
    <col width="22" customWidth="1" min="7" max="7"/>
    <col width="22" customWidth="1" min="8" max="8"/>
    <col width="17" customWidth="1" min="9" max="9"/>
  </cols>
  <sheetData>
    <row r="1">
      <c r="A1" s="1" t="inlineStr">
        <is>
          <t>COMMITMENTS AND CONTINGENCIES (Details Narrative)</t>
        </is>
      </c>
      <c r="C1" s="2" t="inlineStr">
        <is>
          <t>1 Months Ended</t>
        </is>
      </c>
      <c r="F1" s="2" t="inlineStr">
        <is>
          <t>6 Months Ended</t>
        </is>
      </c>
    </row>
    <row r="2">
      <c r="B2" s="2" t="inlineStr">
        <is>
          <t>Jan. 01, 2019</t>
        </is>
      </c>
      <c r="C2" s="2" t="inlineStr">
        <is>
          <t>Jan. 30, 2024 USD ($)</t>
        </is>
      </c>
      <c r="D2" s="2" t="inlineStr">
        <is>
          <t>Jan. 30, 2024 CNY (¥)</t>
        </is>
      </c>
      <c r="E2" s="2" t="inlineStr">
        <is>
          <t>Oct. 31, 2018</t>
        </is>
      </c>
      <c r="F2" s="2" t="inlineStr">
        <is>
          <t>Jun. 30, 2024 USD ($)</t>
        </is>
      </c>
      <c r="G2" s="2" t="inlineStr">
        <is>
          <t>Jun. 30, 2023 USD ($)</t>
        </is>
      </c>
      <c r="H2" s="2" t="inlineStr">
        <is>
          <t>Jan. 30, 2024 CNY (¥)</t>
        </is>
      </c>
      <c r="I2" s="2" t="inlineStr">
        <is>
          <t>May 01, 2017 ft²</t>
        </is>
      </c>
    </row>
    <row r="3">
      <c r="A3" s="4" t="inlineStr">
        <is>
          <t>Lessee operating lease description</t>
        </is>
      </c>
      <c r="B3" s="4" t="inlineStr">
        <is>
          <t xml:space="preserve"> </t>
        </is>
      </c>
      <c r="C3" s="4" t="inlineStr">
        <is>
          <t>On
January 30, 2024, JHJ entered into a lease for the office in Chengdu City (“Chengdu lease”), China from January 30, 2024
to February 28, 2026 and has a monthly rent of RMB 28,200 without value added tax (“VAT”) (or $3,930). The lease required
a security deposit of RMB 77,120 (or $10,727). The Company received a one-month rent abatement, which was considered in calculating the
present value of the lease payments to determine the ROU asset which is being amortized over the term of the lease.</t>
        </is>
      </c>
      <c r="D3" s="4" t="inlineStr">
        <is>
          <t>On
January 30, 2024, JHJ entered into a lease for the office in Chengdu City (“Chengdu lease”), China from January 30, 2024
to February 28, 2026 and has a monthly rent of RMB 28,200 without value added tax (“VAT”) (or $3,930). The lease required
a security deposit of RMB 77,120 (or $10,727). The Company received a one-month rent abatement, which was considered in calculating the
present value of the lease payments to determine the ROU asset which is being amortized over the term of the lease.</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maturity date</t>
        </is>
      </c>
      <c r="B4" s="4" t="inlineStr">
        <is>
          <t xml:space="preserve"> </t>
        </is>
      </c>
      <c r="C4" s="4" t="inlineStr">
        <is>
          <t>Feb. 28,  2026</t>
        </is>
      </c>
      <c r="D4" s="4" t="inlineStr">
        <is>
          <t>Feb. 28,  2026</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onthly rent payment</t>
        </is>
      </c>
      <c r="B5" s="4" t="inlineStr">
        <is>
          <t xml:space="preserve"> </t>
        </is>
      </c>
      <c r="C5" s="7" t="n">
        <v>3930</v>
      </c>
      <c r="D5" s="10" t="n">
        <v>282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y deposit</t>
        </is>
      </c>
      <c r="B6" s="4" t="inlineStr">
        <is>
          <t xml:space="preserve"> </t>
        </is>
      </c>
      <c r="C6" s="7" t="n">
        <v>10727</v>
      </c>
      <c r="D6" s="4" t="inlineStr">
        <is>
          <t xml:space="preserve"> </t>
        </is>
      </c>
      <c r="E6" s="4" t="inlineStr">
        <is>
          <t xml:space="preserve"> </t>
        </is>
      </c>
      <c r="F6" s="4" t="inlineStr">
        <is>
          <t xml:space="preserve"> </t>
        </is>
      </c>
      <c r="G6" s="4" t="inlineStr">
        <is>
          <t xml:space="preserve"> </t>
        </is>
      </c>
      <c r="H6" s="10" t="n">
        <v>77120</v>
      </c>
      <c r="I6" s="4" t="inlineStr">
        <is>
          <t xml:space="preserve"> </t>
        </is>
      </c>
    </row>
    <row r="7">
      <c r="A7" s="4" t="inlineStr">
        <is>
          <t>Lease expense | $</t>
        </is>
      </c>
      <c r="B7" s="4" t="inlineStr">
        <is>
          <t xml:space="preserve"> </t>
        </is>
      </c>
      <c r="C7" s="4" t="inlineStr">
        <is>
          <t xml:space="preserve"> </t>
        </is>
      </c>
      <c r="D7" s="4" t="inlineStr">
        <is>
          <t xml:space="preserve"> </t>
        </is>
      </c>
      <c r="E7" s="4" t="inlineStr">
        <is>
          <t xml:space="preserve"> </t>
        </is>
      </c>
      <c r="F7" s="7" t="n">
        <v>133264</v>
      </c>
      <c r="G7" s="7" t="n">
        <v>82185</v>
      </c>
      <c r="H7" s="4" t="inlineStr">
        <is>
          <t xml:space="preserve"> </t>
        </is>
      </c>
      <c r="I7" s="4" t="inlineStr">
        <is>
          <t xml:space="preserve"> </t>
        </is>
      </c>
    </row>
    <row r="8">
      <c r="A8" s="4" t="inlineStr">
        <is>
          <t>Suble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ssee operating lease description</t>
        </is>
      </c>
      <c r="B9" s="4" t="inlineStr">
        <is>
          <t xml:space="preserve"> </t>
        </is>
      </c>
      <c r="C9" s="4" t="inlineStr">
        <is>
          <t xml:space="preserve"> </t>
        </is>
      </c>
      <c r="D9" s="4" t="inlineStr">
        <is>
          <t xml:space="preserve"> </t>
        </is>
      </c>
      <c r="E9" s="4" t="inlineStr">
        <is>
          <t>In October of 2018 we signed a sublease agreement with our facility in Italy with an indefinite
term that may be terminated by either party with a 60-day notice for 1,000 Euro per month. Due to the short termination clause, we are
treating this as a month-to-month lease.</t>
        </is>
      </c>
      <c r="F9" s="4" t="inlineStr">
        <is>
          <t xml:space="preserve"> </t>
        </is>
      </c>
      <c r="G9" s="4" t="inlineStr">
        <is>
          <t xml:space="preserve"> </t>
        </is>
      </c>
      <c r="H9" s="4" t="inlineStr">
        <is>
          <t xml:space="preserve"> </t>
        </is>
      </c>
      <c r="I9" s="4" t="inlineStr">
        <is>
          <t xml:space="preserve"> </t>
        </is>
      </c>
    </row>
    <row r="10">
      <c r="A10" s="4" t="inlineStr">
        <is>
          <t>Industrial Buil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200</v>
      </c>
    </row>
    <row r="12">
      <c r="A12" s="4" t="inlineStr">
        <is>
          <t>Accounting Standards Update 2016-0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verage borrowing rate percentage</t>
        </is>
      </c>
      <c r="B13" s="9"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8" customWidth="1" min="2" max="2"/>
    <col width="25" customWidth="1" min="3" max="3"/>
  </cols>
  <sheetData>
    <row r="1">
      <c r="A1" s="1" t="inlineStr">
        <is>
          <t>SCHEDULE OF WARRANT ACTIVITY (Details) - USD ($)</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Warrants - Common Share Equivalents, Outstanding beginning balance</t>
        </is>
      </c>
      <c r="B4" s="5" t="n">
        <v>99352</v>
      </c>
      <c r="C4" s="4" t="inlineStr">
        <is>
          <t xml:space="preserve"> </t>
        </is>
      </c>
    </row>
    <row r="5">
      <c r="A5" s="4" t="inlineStr">
        <is>
          <t>Weighted Average Exercise price, Outstanding beginning balance</t>
        </is>
      </c>
      <c r="B5" s="7" t="n">
        <v>3</v>
      </c>
      <c r="C5" s="4" t="inlineStr">
        <is>
          <t xml:space="preserve"> </t>
        </is>
      </c>
    </row>
    <row r="6">
      <c r="A6" s="4" t="inlineStr">
        <is>
          <t>Weighted average remaining contractual life, Outstanding</t>
        </is>
      </c>
      <c r="B6" s="4" t="inlineStr">
        <is>
          <t>11 months 12 days</t>
        </is>
      </c>
      <c r="C6" s="4" t="inlineStr">
        <is>
          <t>3 years 5 months 26 days</t>
        </is>
      </c>
    </row>
    <row r="7">
      <c r="A7" s="4" t="inlineStr">
        <is>
          <t>Weighted Average Exercise price, Outstanding beginning balance</t>
        </is>
      </c>
      <c r="B7" s="4" t="inlineStr">
        <is>
          <t xml:space="preserve"> </t>
        </is>
      </c>
      <c r="C7" s="4" t="inlineStr">
        <is>
          <t xml:space="preserve"> </t>
        </is>
      </c>
    </row>
    <row r="8">
      <c r="A8" s="4" t="inlineStr">
        <is>
          <t>Warrants - common Share equivalents, Expired</t>
        </is>
      </c>
      <c r="B8" s="4" t="inlineStr">
        <is>
          <t xml:space="preserve"> </t>
        </is>
      </c>
      <c r="C8" s="4" t="inlineStr">
        <is>
          <t xml:space="preserve"> </t>
        </is>
      </c>
    </row>
    <row r="9">
      <c r="A9" s="4" t="inlineStr">
        <is>
          <t>Weighted Average Exercise price, Expired</t>
        </is>
      </c>
      <c r="B9" s="4" t="inlineStr">
        <is>
          <t xml:space="preserve"> </t>
        </is>
      </c>
      <c r="C9" s="4" t="inlineStr">
        <is>
          <t xml:space="preserve"> </t>
        </is>
      </c>
    </row>
    <row r="10">
      <c r="A10" s="4" t="inlineStr">
        <is>
          <t>Aggregate Intrinsic Value, Expired</t>
        </is>
      </c>
      <c r="B10" s="4" t="inlineStr">
        <is>
          <t xml:space="preserve"> </t>
        </is>
      </c>
      <c r="C10" s="4" t="inlineStr">
        <is>
          <t xml:space="preserve"> </t>
        </is>
      </c>
    </row>
    <row r="11">
      <c r="A11" s="4" t="inlineStr">
        <is>
          <t>Warrants - Common Share Equivalen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Warrants - Common Share Equivalents, Additions</t>
        </is>
      </c>
      <c r="B14" s="5" t="n">
        <v>3203333</v>
      </c>
      <c r="C14" s="4" t="inlineStr">
        <is>
          <t xml:space="preserve"> </t>
        </is>
      </c>
    </row>
    <row r="15">
      <c r="A15" s="4" t="inlineStr">
        <is>
          <t>Weighted Average Exercise price, Additions</t>
        </is>
      </c>
      <c r="B15" s="8" t="n">
        <v>1.6</v>
      </c>
      <c r="C15" s="4" t="inlineStr">
        <is>
          <t xml:space="preserve"> </t>
        </is>
      </c>
    </row>
    <row r="16">
      <c r="A16" s="4" t="inlineStr">
        <is>
          <t>Weighted average remaining contractual life, Additions</t>
        </is>
      </c>
      <c r="B16" s="4" t="inlineStr">
        <is>
          <t>10 months 17 days</t>
        </is>
      </c>
      <c r="C16" s="4" t="inlineStr">
        <is>
          <t xml:space="preserve"> </t>
        </is>
      </c>
    </row>
    <row r="17">
      <c r="A17" s="4" t="inlineStr">
        <is>
          <t>Aggregate Intrinsic Value, Additions</t>
        </is>
      </c>
      <c r="B17" s="4" t="inlineStr">
        <is>
          <t xml:space="preserve"> </t>
        </is>
      </c>
      <c r="C17" s="4" t="inlineStr">
        <is>
          <t xml:space="preserve"> </t>
        </is>
      </c>
    </row>
    <row r="18">
      <c r="A18" s="4" t="inlineStr">
        <is>
          <t>Warrants - Common Share Equivalents, Outstanding ending balance</t>
        </is>
      </c>
      <c r="B18" s="5" t="n">
        <v>3302685</v>
      </c>
      <c r="C18" s="5" t="n">
        <v>99352</v>
      </c>
    </row>
    <row r="19">
      <c r="A19" s="4" t="inlineStr">
        <is>
          <t>Weighted Average Exercise price, Outstanding ending balance</t>
        </is>
      </c>
      <c r="B19" s="4" t="inlineStr">
        <is>
          <t xml:space="preserve"> </t>
        </is>
      </c>
      <c r="C19" s="7" t="n">
        <v>3</v>
      </c>
    </row>
    <row r="20">
      <c r="A20" s="4" t="inlineStr">
        <is>
          <t>Weighted Average Exercise price, Outstanding ending balance</t>
        </is>
      </c>
      <c r="B20" s="4" t="inlineStr">
        <is>
          <t xml:space="preserve"> </t>
        </is>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U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80" customWidth="1" min="20" max="20"/>
    <col width="14" customWidth="1" min="21" max="21"/>
    <col width="80" customWidth="1" min="22" max="22"/>
    <col width="15" customWidth="1" min="23" max="23"/>
    <col width="15" customWidth="1" min="24" max="24"/>
    <col width="14" customWidth="1" min="25" max="25"/>
    <col width="14" customWidth="1" min="26" max="26"/>
    <col width="14" customWidth="1" min="27" max="27"/>
    <col width="80"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3" customWidth="1" min="46" max="46"/>
    <col width="14" customWidth="1" min="47" max="47"/>
  </cols>
  <sheetData>
    <row r="1">
      <c r="A1" s="1" t="inlineStr">
        <is>
          <t>CAPITAL STOCK TRANSACTIONS (Details Narrative) - USD ($)</t>
        </is>
      </c>
      <c r="W1" s="2" t="inlineStr">
        <is>
          <t>1 Months Ended</t>
        </is>
      </c>
      <c r="X1" s="2" t="inlineStr">
        <is>
          <t>3 Months Ended</t>
        </is>
      </c>
      <c r="AB1" s="2" t="inlineStr">
        <is>
          <t>6 Months Ended</t>
        </is>
      </c>
    </row>
    <row r="2">
      <c r="B2" s="2" t="inlineStr">
        <is>
          <t>Jun. 18, 2024</t>
        </is>
      </c>
      <c r="C2" s="2" t="inlineStr">
        <is>
          <t>Mar. 15, 2024</t>
        </is>
      </c>
      <c r="D2" s="2" t="inlineStr">
        <is>
          <t>Mar. 04, 2024</t>
        </is>
      </c>
      <c r="E2" s="2" t="inlineStr">
        <is>
          <t>Feb. 24, 2024</t>
        </is>
      </c>
      <c r="F2" s="2" t="inlineStr">
        <is>
          <t>Feb. 02, 2024</t>
        </is>
      </c>
      <c r="G2" s="2" t="inlineStr">
        <is>
          <t>Jan. 03, 2024</t>
        </is>
      </c>
      <c r="H2" s="2" t="inlineStr">
        <is>
          <t>Nov. 08, 2023</t>
        </is>
      </c>
      <c r="I2" s="2" t="inlineStr">
        <is>
          <t>Oct. 31, 2023</t>
        </is>
      </c>
      <c r="J2" s="2" t="inlineStr">
        <is>
          <t>Oct. 27, 2023</t>
        </is>
      </c>
      <c r="K2" s="2" t="inlineStr">
        <is>
          <t>Sep. 13, 2023</t>
        </is>
      </c>
      <c r="L2" s="2" t="inlineStr">
        <is>
          <t>Sep. 12, 2023</t>
        </is>
      </c>
      <c r="M2" s="2" t="inlineStr">
        <is>
          <t>Jun. 23, 2023</t>
        </is>
      </c>
      <c r="N2" s="2" t="inlineStr">
        <is>
          <t>Jun. 14, 2023</t>
        </is>
      </c>
      <c r="O2" s="2" t="inlineStr">
        <is>
          <t>May 10, 2023</t>
        </is>
      </c>
      <c r="P2" s="2" t="inlineStr">
        <is>
          <t>Apr. 18, 2023</t>
        </is>
      </c>
      <c r="Q2" s="2" t="inlineStr">
        <is>
          <t>Mar. 23, 2023</t>
        </is>
      </c>
      <c r="R2" s="2" t="inlineStr">
        <is>
          <t>Mar. 01, 2023</t>
        </is>
      </c>
      <c r="S2" s="2" t="inlineStr">
        <is>
          <t>Jan. 27, 2023</t>
        </is>
      </c>
      <c r="T2" s="2" t="inlineStr">
        <is>
          <t>Jan. 06, 2023</t>
        </is>
      </c>
      <c r="U2" s="2" t="inlineStr">
        <is>
          <t>Dec. 28, 2022</t>
        </is>
      </c>
      <c r="V2" s="2" t="inlineStr">
        <is>
          <t>Aug. 07, 2013</t>
        </is>
      </c>
      <c r="W2" s="2" t="inlineStr">
        <is>
          <t>Mar. 31, 2023</t>
        </is>
      </c>
      <c r="X2" s="2" t="inlineStr">
        <is>
          <t>Jun. 30, 2024</t>
        </is>
      </c>
      <c r="Y2" s="2" t="inlineStr">
        <is>
          <t>Mar. 31, 2024</t>
        </is>
      </c>
      <c r="Z2" s="2" t="inlineStr">
        <is>
          <t>Mar. 30, 2024</t>
        </is>
      </c>
      <c r="AA2" s="2" t="inlineStr">
        <is>
          <t>Jun. 30, 2023</t>
        </is>
      </c>
      <c r="AB2" s="2" t="inlineStr">
        <is>
          <t>Jun. 30, 2024</t>
        </is>
      </c>
      <c r="AC2" s="2" t="inlineStr">
        <is>
          <t>Jun. 30, 2023</t>
        </is>
      </c>
      <c r="AD2" s="2" t="inlineStr">
        <is>
          <t>Dec. 31, 2023</t>
        </is>
      </c>
      <c r="AE2" s="2" t="inlineStr">
        <is>
          <t>May 19, 2023</t>
        </is>
      </c>
      <c r="AF2" s="2" t="inlineStr">
        <is>
          <t>Mar. 08, 2023</t>
        </is>
      </c>
      <c r="AG2" s="2" t="inlineStr">
        <is>
          <t>Feb. 13, 2023</t>
        </is>
      </c>
      <c r="AH2" s="2" t="inlineStr">
        <is>
          <t>Jan. 19, 2023</t>
        </is>
      </c>
      <c r="AI2" s="2" t="inlineStr">
        <is>
          <t>Dec. 26, 2022</t>
        </is>
      </c>
      <c r="AJ2" s="2" t="inlineStr">
        <is>
          <t>Nov. 21, 2022</t>
        </is>
      </c>
      <c r="AK2" s="2" t="inlineStr">
        <is>
          <t>Nov. 10, 2022</t>
        </is>
      </c>
      <c r="AL2" s="2" t="inlineStr">
        <is>
          <t>Sep. 16, 2022</t>
        </is>
      </c>
      <c r="AM2" s="2" t="inlineStr">
        <is>
          <t>Sep. 01, 2022</t>
        </is>
      </c>
      <c r="AN2" s="2" t="inlineStr">
        <is>
          <t>Aug. 17, 2022</t>
        </is>
      </c>
      <c r="AO2" s="2" t="inlineStr">
        <is>
          <t>Aug. 05, 2022</t>
        </is>
      </c>
      <c r="AP2" s="2" t="inlineStr">
        <is>
          <t>May 06, 2022</t>
        </is>
      </c>
      <c r="AQ2" s="2" t="inlineStr">
        <is>
          <t>Jun. 10, 2019</t>
        </is>
      </c>
      <c r="AR2" s="2" t="inlineStr">
        <is>
          <t>Aug. 28, 2018</t>
        </is>
      </c>
      <c r="AS2" s="2" t="inlineStr">
        <is>
          <t>Jun. 30, 2017</t>
        </is>
      </c>
      <c r="AT2" s="2" t="inlineStr">
        <is>
          <t>May 25, 2006</t>
        </is>
      </c>
      <c r="AU2" s="2" t="inlineStr">
        <is>
          <t>Apr. 21, 200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2000000000</v>
      </c>
      <c r="Y4" s="4" t="inlineStr">
        <is>
          <t xml:space="preserve"> </t>
        </is>
      </c>
      <c r="Z4" s="4" t="inlineStr">
        <is>
          <t xml:space="preserve"> </t>
        </is>
      </c>
      <c r="AA4" s="4" t="inlineStr">
        <is>
          <t xml:space="preserve"> </t>
        </is>
      </c>
      <c r="AB4" s="5" t="n">
        <v>2000000000</v>
      </c>
      <c r="AC4" s="4" t="inlineStr">
        <is>
          <t xml:space="preserve"> </t>
        </is>
      </c>
      <c r="AD4" s="5" t="n">
        <v>2000000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Common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0.001</v>
      </c>
      <c r="Y5" s="4" t="inlineStr">
        <is>
          <t xml:space="preserve"> </t>
        </is>
      </c>
      <c r="Z5" s="4" t="inlineStr">
        <is>
          <t xml:space="preserve"> </t>
        </is>
      </c>
      <c r="AA5" s="4" t="inlineStr">
        <is>
          <t xml:space="preserve"> </t>
        </is>
      </c>
      <c r="AB5" s="6" t="n">
        <v>0.001</v>
      </c>
      <c r="AC5" s="4" t="inlineStr">
        <is>
          <t xml:space="preserve"> </t>
        </is>
      </c>
      <c r="AD5" s="6" t="n">
        <v>0.001</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0000000</v>
      </c>
      <c r="Y6" s="4" t="inlineStr">
        <is>
          <t xml:space="preserve"> </t>
        </is>
      </c>
      <c r="Z6" s="4" t="inlineStr">
        <is>
          <t xml:space="preserve"> </t>
        </is>
      </c>
      <c r="AA6" s="4" t="inlineStr">
        <is>
          <t xml:space="preserve"> </t>
        </is>
      </c>
      <c r="AB6" s="5" t="n">
        <v>2000000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shares of Common Stock such that each (40) shares of Old Common Stock shall be reclassified as and combined into one (1) share of
New Common Stock.</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Shares issued during 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374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Share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7" t="n">
        <v>1864529</v>
      </c>
      <c r="AC9" s="7" t="n">
        <v>3093577</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Shares issued for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7" t="n">
        <v>1083000</v>
      </c>
      <c r="Y10" s="7" t="n">
        <v>90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Number of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2115592</v>
      </c>
      <c r="AA11" s="4" t="inlineStr">
        <is>
          <t xml:space="preserve"> </t>
        </is>
      </c>
      <c r="AB11" s="5" t="n">
        <v>2115592</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44576381</v>
      </c>
      <c r="Y12" s="4" t="inlineStr">
        <is>
          <t xml:space="preserve"> </t>
        </is>
      </c>
      <c r="Z12" s="4" t="inlineStr">
        <is>
          <t xml:space="preserve"> </t>
        </is>
      </c>
      <c r="AA12" s="4" t="inlineStr">
        <is>
          <t xml:space="preserve"> </t>
        </is>
      </c>
      <c r="AB12" s="5" t="n">
        <v>44576381</v>
      </c>
      <c r="AC12" s="4" t="inlineStr">
        <is>
          <t xml:space="preserve"> </t>
        </is>
      </c>
      <c r="AD12" s="5" t="n">
        <v>39152455</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Common stock voting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0.001</v>
      </c>
      <c r="Y14" s="4" t="inlineStr">
        <is>
          <t xml:space="preserve"> </t>
        </is>
      </c>
      <c r="Z14" s="4" t="inlineStr">
        <is>
          <t xml:space="preserve"> </t>
        </is>
      </c>
      <c r="AA14" s="4" t="inlineStr">
        <is>
          <t xml:space="preserve"> </t>
        </is>
      </c>
      <c r="AB14" s="6" t="n">
        <v>0.001</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Preferred stock 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The issuance of preferred stock
also could decrease the amount of earnings and assets available for distribution to the holders of common stock or could adversely affect
the rights and powers, including voting rights, of the holders of common stock.</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Dividend accr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7" t="n">
        <v>123559</v>
      </c>
      <c r="Y16" s="4" t="inlineStr">
        <is>
          <t xml:space="preserve"> </t>
        </is>
      </c>
      <c r="Z16" s="4" t="inlineStr">
        <is>
          <t xml:space="preserve"> </t>
        </is>
      </c>
      <c r="AA16" s="4" t="inlineStr">
        <is>
          <t xml:space="preserve"> </t>
        </is>
      </c>
      <c r="AB16" s="7" t="n">
        <v>123559</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Number of warran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367000</v>
      </c>
      <c r="AG19" s="4" t="inlineStr">
        <is>
          <t xml:space="preserve"> </t>
        </is>
      </c>
      <c r="AH19" s="5" t="n">
        <v>58438</v>
      </c>
      <c r="AI19" s="5" t="n">
        <v>38437</v>
      </c>
      <c r="AJ19" s="5" t="n">
        <v>29687</v>
      </c>
      <c r="AK19" s="5" t="n">
        <v>29687</v>
      </c>
      <c r="AL19" s="5" t="n">
        <v>93750</v>
      </c>
      <c r="AM19" s="5" t="n">
        <v>43403</v>
      </c>
      <c r="AN19" s="5" t="n">
        <v>46875</v>
      </c>
      <c r="AO19" s="5" t="n">
        <v>43403</v>
      </c>
      <c r="AP19" s="5" t="n">
        <v>234375</v>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1.6</v>
      </c>
      <c r="M20" s="8" t="n">
        <v>1.6</v>
      </c>
      <c r="N20" s="8" t="n">
        <v>1.6</v>
      </c>
      <c r="O20" s="4" t="inlineStr">
        <is>
          <t xml:space="preserve"> </t>
        </is>
      </c>
      <c r="P20" s="8" t="n">
        <v>1.6</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8" t="n">
        <v>1.6</v>
      </c>
      <c r="AF20" s="8" t="n">
        <v>1.6</v>
      </c>
      <c r="AG20" s="4" t="inlineStr">
        <is>
          <t xml:space="preserve"> </t>
        </is>
      </c>
      <c r="AH20" s="8" t="n">
        <v>1.6</v>
      </c>
      <c r="AI20" s="8" t="n">
        <v>1.6</v>
      </c>
      <c r="AJ20" s="8" t="n">
        <v>1.6</v>
      </c>
      <c r="AK20" s="8" t="n">
        <v>1.6</v>
      </c>
      <c r="AL20" s="8" t="n">
        <v>1.6</v>
      </c>
      <c r="AM20" s="8" t="n">
        <v>1.6</v>
      </c>
      <c r="AN20" s="8" t="n">
        <v>1.6</v>
      </c>
      <c r="AO20" s="8" t="n">
        <v>1.6</v>
      </c>
      <c r="AP20" s="8" t="n">
        <v>1.6</v>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Promissory no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7" t="n">
        <v>734000</v>
      </c>
      <c r="AG21" s="4" t="inlineStr">
        <is>
          <t xml:space="preserve"> </t>
        </is>
      </c>
      <c r="AH21" s="7" t="n">
        <v>187000</v>
      </c>
      <c r="AI21" s="7" t="n">
        <v>123000</v>
      </c>
      <c r="AJ21" s="7" t="n">
        <v>95000</v>
      </c>
      <c r="AK21" s="7" t="n">
        <v>300000</v>
      </c>
      <c r="AL21" s="7" t="n">
        <v>300000</v>
      </c>
      <c r="AM21" s="7" t="n">
        <v>138889</v>
      </c>
      <c r="AN21" s="7" t="n">
        <v>150000</v>
      </c>
      <c r="AO21" s="7" t="n">
        <v>138889</v>
      </c>
      <c r="AP21" s="7" t="n">
        <v>750000</v>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Percentage of exercise price of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9" t="n">
        <v>1.2</v>
      </c>
      <c r="AG22" s="4" t="inlineStr">
        <is>
          <t xml:space="preserve"> </t>
        </is>
      </c>
      <c r="AH22" s="9" t="n">
        <v>1.2</v>
      </c>
      <c r="AI22" s="9" t="n">
        <v>1.2</v>
      </c>
      <c r="AJ22" s="9" t="n">
        <v>1.2</v>
      </c>
      <c r="AK22" s="9" t="n">
        <v>1.2</v>
      </c>
      <c r="AL22" s="9" t="n">
        <v>1.2</v>
      </c>
      <c r="AM22" s="9" t="n">
        <v>1.2</v>
      </c>
      <c r="AN22" s="9" t="n">
        <v>1.2</v>
      </c>
      <c r="AO22" s="9" t="n">
        <v>1.2</v>
      </c>
      <c r="AP22" s="9" t="n">
        <v>1.2</v>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R.F. Lafferty &amp; CO and Phillip 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975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4</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Share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309455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J H Darbie 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Number of warran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26700</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Warrant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7" t="n">
        <v>5</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Craft Capital Management,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Warrants and rights outstanding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5 years</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Purchase shares of comm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2925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Securities Purchase Agreement [Member] | Mast Hi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Warrants and rights outstanding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5 years</t>
        </is>
      </c>
      <c r="AG38" s="4" t="inlineStr">
        <is>
          <t xml:space="preserve"> </t>
        </is>
      </c>
      <c r="AH38" s="4" t="inlineStr">
        <is>
          <t>5 years</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Number of warrant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83500</v>
      </c>
      <c r="K39" s="5" t="n">
        <v>183500</v>
      </c>
      <c r="L39" s="5" t="n">
        <v>29688</v>
      </c>
      <c r="M39" s="5" t="n">
        <v>29688</v>
      </c>
      <c r="N39" s="5" t="n">
        <v>38438</v>
      </c>
      <c r="O39" s="5" t="n">
        <v>58438</v>
      </c>
      <c r="P39" s="5" t="n">
        <v>9375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367000</v>
      </c>
      <c r="AG39" s="4" t="inlineStr">
        <is>
          <t xml:space="preserve"> </t>
        </is>
      </c>
      <c r="AH39" s="5" t="n">
        <v>58438</v>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00446</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93600</v>
      </c>
      <c r="K41" s="7" t="n">
        <v>293600</v>
      </c>
      <c r="L41" s="7" t="n">
        <v>47501</v>
      </c>
      <c r="M41" s="7" t="n">
        <v>47501</v>
      </c>
      <c r="N41" s="7" t="n">
        <v>61501</v>
      </c>
      <c r="O41" s="7" t="n">
        <v>93501</v>
      </c>
      <c r="P41" s="7" t="n">
        <v>15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Securities Purchase Agreement [Member] | Master HillL .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Warrant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6</v>
      </c>
      <c r="K44" s="8" t="n">
        <v>1.6</v>
      </c>
      <c r="L44" s="8" t="n">
        <v>1.6</v>
      </c>
      <c r="M44" s="8" t="n">
        <v>1.6</v>
      </c>
      <c r="N44" s="8" t="n">
        <v>1.6</v>
      </c>
      <c r="O44" s="8" t="n">
        <v>1.6</v>
      </c>
      <c r="P44" s="8" t="n">
        <v>1.6</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Securities Purchase Agreement [Member] | Firstfire Global Opportunities Fund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Common stock, shares par value</t>
        </is>
      </c>
      <c r="B47" s="4" t="inlineStr">
        <is>
          <t xml:space="preserve"> </t>
        </is>
      </c>
      <c r="C47" s="4" t="inlineStr">
        <is>
          <t xml:space="preserve"> </t>
        </is>
      </c>
      <c r="D47" s="6" t="n">
        <v>0.001</v>
      </c>
      <c r="E47" s="4" t="inlineStr">
        <is>
          <t xml:space="preserve"> </t>
        </is>
      </c>
      <c r="F47" s="4" t="inlineStr">
        <is>
          <t xml:space="preserve"> </t>
        </is>
      </c>
      <c r="G47" s="6" t="n">
        <v>0.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Purchase of common stock</t>
        </is>
      </c>
      <c r="B48" s="4" t="inlineStr">
        <is>
          <t xml:space="preserve"> </t>
        </is>
      </c>
      <c r="C48" s="4" t="inlineStr">
        <is>
          <t xml:space="preserve"> </t>
        </is>
      </c>
      <c r="D48" s="5" t="n">
        <v>20000</v>
      </c>
      <c r="E48" s="4" t="inlineStr">
        <is>
          <t xml:space="preserve"> </t>
        </is>
      </c>
      <c r="F48" s="5" t="n">
        <v>20000</v>
      </c>
      <c r="G48" s="5" t="n">
        <v>1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Promissory note principal amount</t>
        </is>
      </c>
      <c r="B49" s="4" t="inlineStr">
        <is>
          <t xml:space="preserve"> </t>
        </is>
      </c>
      <c r="C49" s="4" t="inlineStr">
        <is>
          <t xml:space="preserve"> </t>
        </is>
      </c>
      <c r="D49" s="7" t="n">
        <v>255000</v>
      </c>
      <c r="E49" s="4" t="inlineStr">
        <is>
          <t xml:space="preserve"> </t>
        </is>
      </c>
      <c r="F49" s="4" t="inlineStr">
        <is>
          <t xml:space="preserve"> </t>
        </is>
      </c>
      <c r="G49" s="7" t="n">
        <v>12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Securities Purchase Agreement [Member] | Coventry Enterprise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Common stock, shares par value</t>
        </is>
      </c>
      <c r="B52" s="4" t="inlineStr">
        <is>
          <t xml:space="preserve"> </t>
        </is>
      </c>
      <c r="C52" s="4" t="inlineStr">
        <is>
          <t xml:space="preserve"> </t>
        </is>
      </c>
      <c r="D52" s="4" t="inlineStr">
        <is>
          <t xml:space="preserve"> </t>
        </is>
      </c>
      <c r="E52" s="4" t="inlineStr">
        <is>
          <t xml:space="preserve"> </t>
        </is>
      </c>
      <c r="F52" s="6" t="n">
        <v>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Purchase of common stock</t>
        </is>
      </c>
      <c r="B53" s="4" t="inlineStr">
        <is>
          <t xml:space="preserve"> </t>
        </is>
      </c>
      <c r="C53" s="4" t="inlineStr">
        <is>
          <t xml:space="preserve"> </t>
        </is>
      </c>
      <c r="D53" s="4" t="inlineStr">
        <is>
          <t xml:space="preserve"> </t>
        </is>
      </c>
      <c r="E53" s="4" t="inlineStr">
        <is>
          <t xml:space="preserve"> </t>
        </is>
      </c>
      <c r="F53" s="5" t="n">
        <v>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Promissory note principal amount</t>
        </is>
      </c>
      <c r="B54" s="4" t="inlineStr">
        <is>
          <t xml:space="preserve"> </t>
        </is>
      </c>
      <c r="C54" s="4" t="inlineStr">
        <is>
          <t xml:space="preserve"> </t>
        </is>
      </c>
      <c r="D54" s="4" t="inlineStr">
        <is>
          <t xml:space="preserve"> </t>
        </is>
      </c>
      <c r="E54" s="4" t="inlineStr">
        <is>
          <t xml:space="preserve"> </t>
        </is>
      </c>
      <c r="F54" s="7" t="n">
        <v>8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Securities Purchase Agreement [Member] | First Fi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Purchas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3114</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Securities Purchase Agreement [Member] | Pacific Pi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Purchas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31111</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Consulting Agreement [Member] | Hudson Global Venture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Purchase of common stock</t>
        </is>
      </c>
      <c r="B63" s="4" t="inlineStr">
        <is>
          <t xml:space="preserve"> </t>
        </is>
      </c>
      <c r="C63" s="4" t="inlineStr">
        <is>
          <t xml:space="preserve"> </t>
        </is>
      </c>
      <c r="D63" s="4" t="inlineStr">
        <is>
          <t xml:space="preserve"> </t>
        </is>
      </c>
      <c r="E63" s="5" t="n">
        <v>1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Subscrip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Number of warrant issued</t>
        </is>
      </c>
      <c r="B66" s="5" t="n">
        <v>1203333</v>
      </c>
      <c r="C66" s="5" t="n">
        <v>2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Warrant exercise price</t>
        </is>
      </c>
      <c r="B67" s="8" t="n">
        <v>1.6</v>
      </c>
      <c r="C67" s="7"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Shares issued on warrant exercise, value</t>
        </is>
      </c>
      <c r="B68" s="7" t="n">
        <v>1083000</v>
      </c>
      <c r="C68" s="7" t="n">
        <v>9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Subscription Agreement [Member] | Individual Inves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Common stock, shares par value</t>
        </is>
      </c>
      <c r="B71" s="6" t="n">
        <v>0.001</v>
      </c>
      <c r="C71" s="6" t="n">
        <v>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Purchase of common stock</t>
        </is>
      </c>
      <c r="B72" s="5" t="n">
        <v>1203333</v>
      </c>
      <c r="C72" s="5" t="n">
        <v>2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Warrant exercise price</t>
        </is>
      </c>
      <c r="B73" s="7" t="n">
        <v>2</v>
      </c>
      <c r="C73" s="8" t="n">
        <v>1.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Shares issued for offering</t>
        </is>
      </c>
      <c r="B74" s="7" t="n">
        <v>1083000</v>
      </c>
      <c r="C74" s="7" t="n">
        <v>9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Price per share</t>
        </is>
      </c>
      <c r="B75" s="8" t="n">
        <v>0.9</v>
      </c>
      <c r="C75" s="8" t="n">
        <v>0.4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Series 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Number of shares conve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5" t="n">
        <v>7</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Common stock for convers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1333</v>
      </c>
      <c r="Y79" s="4" t="inlineStr">
        <is>
          <t xml:space="preserve"> </t>
        </is>
      </c>
      <c r="Z79" s="4" t="inlineStr">
        <is>
          <t xml:space="preserve"> </t>
        </is>
      </c>
      <c r="AA79" s="4" t="inlineStr">
        <is>
          <t xml:space="preserve"> </t>
        </is>
      </c>
      <c r="AB79" s="5" t="n">
        <v>1333</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Series F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Common stock for convers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1333492</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Series A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440</v>
      </c>
      <c r="Y85" s="4" t="inlineStr">
        <is>
          <t xml:space="preserve"> </t>
        </is>
      </c>
      <c r="Z85" s="4" t="inlineStr">
        <is>
          <t xml:space="preserve"> </t>
        </is>
      </c>
      <c r="AA85" s="4" t="inlineStr">
        <is>
          <t xml:space="preserve"> </t>
        </is>
      </c>
      <c r="AB85" s="5" t="n">
        <v>440</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Series B Convertibl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5" t="n">
        <v>20000</v>
      </c>
      <c r="Y88" s="4" t="inlineStr">
        <is>
          <t xml:space="preserve"> </t>
        </is>
      </c>
      <c r="Z88" s="4" t="inlineStr">
        <is>
          <t xml:space="preserve"> </t>
        </is>
      </c>
      <c r="AA88" s="4" t="inlineStr">
        <is>
          <t xml:space="preserve"> </t>
        </is>
      </c>
      <c r="AB88" s="5" t="n">
        <v>20000</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Series C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Preferred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15000</v>
      </c>
      <c r="Y91" s="4" t="inlineStr">
        <is>
          <t xml:space="preserve"> </t>
        </is>
      </c>
      <c r="Z91" s="4" t="inlineStr">
        <is>
          <t xml:space="preserve"> </t>
        </is>
      </c>
      <c r="AA91" s="4" t="inlineStr">
        <is>
          <t xml:space="preserve"> </t>
        </is>
      </c>
      <c r="AB91" s="5" t="n">
        <v>15000</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Series D Convertibl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Preferred stock dividend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The Series D Preferred holders were initially entitled to be paid a special
monthly divide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is owed, the Company will pay the investor a special dividend of
an additional 3.5%. Any unpaid or accrued special dividends will be paid upon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year (1) year holding period, by sending the Company
a notice to convert. The conversion rate is equal to the greater of $3.20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15% Series E Convertible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199387</v>
      </c>
      <c r="I97" s="5" t="n">
        <v>35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Preferred stock, pa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0.001</v>
      </c>
      <c r="I98" s="6" t="n">
        <v>0.00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Preferred stock, dividend rat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15</v>
      </c>
      <c r="I99" s="9" t="n">
        <v>0.1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Preferred stock, stated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Preferred stock, dividend payment ter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Each holder of the Series E Preferred
Stock is entitled to receive dividends payable on the Stated Value of the Series E Preferred Stock at a rate of 15% per annum.</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Preferred stock, conversion ter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The Series
E Preferred Stock is convertible at the option of the holder thereof into such number of common stocks of the Company, as is determined
by dividing the Stated Value per share plus accrued and unpaid dividends thereon by the conversion price of 80% of the lowest VWAP over
the last 5 trading days, subject to a 4.99% beneficial ownership limitation.</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Outstanding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195512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Fair value of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3210206</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Settlement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955122</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Loss on settl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1255084</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Board of Directors and Shareholde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Common stock,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5" t="n">
        <v>2000000000</v>
      </c>
      <c r="AR109" s="5" t="n">
        <v>800000000</v>
      </c>
      <c r="AS109" s="5" t="n">
        <v>400000000</v>
      </c>
      <c r="AT109" s="4" t="inlineStr">
        <is>
          <t xml:space="preserve"> </t>
        </is>
      </c>
      <c r="AU109" s="5" t="n">
        <v>200000000</v>
      </c>
    </row>
    <row r="110">
      <c r="A110" s="4" t="inlineStr">
        <is>
          <t>Common stock, shares pa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6" t="n">
        <v>0.001</v>
      </c>
    </row>
    <row r="111">
      <c r="A111" s="4" t="inlineStr">
        <is>
          <t>Preferred stock,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5" t="n">
        <v>10000000</v>
      </c>
      <c r="AT111" s="4" t="inlineStr">
        <is>
          <t xml:space="preserve"> </t>
        </is>
      </c>
      <c r="AU111" s="4" t="inlineStr">
        <is>
          <t xml:space="preserve"> </t>
        </is>
      </c>
    </row>
    <row r="112">
      <c r="A112" s="4" t="inlineStr">
        <is>
          <t>Board of Directors and Shareholders [Member] | Series C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Preferred stock, shares author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5" t="n">
        <v>15000</v>
      </c>
      <c r="AU114" s="4" t="inlineStr">
        <is>
          <t xml:space="preserve"> </t>
        </is>
      </c>
    </row>
    <row r="115">
      <c r="A115" s="4" t="inlineStr">
        <is>
          <t>Consult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Number of shares issued for servi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5" t="n">
        <v>40000</v>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Number of shares issued for services,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7" t="n">
        <v>72000</v>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Board of Directors [Member] | Series D Convertible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Preferred stock shares designated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sheetData>
  <mergeCells count="3">
    <mergeCell ref="A1:A2"/>
    <mergeCell ref="X1:AA1"/>
    <mergeCell ref="AB1:A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 width="15" customWidth="1" min="6" max="6"/>
    <col width="14" customWidth="1" min="7" max="7"/>
    <col width="14" customWidth="1" min="8" max="8"/>
    <col width="13" customWidth="1" min="9" max="9"/>
  </cols>
  <sheetData>
    <row r="1">
      <c r="A1" s="1" t="inlineStr">
        <is>
          <t>RELATED PARTY TRANSACTIONS (Details Narrative) - USD ($)</t>
        </is>
      </c>
      <c r="C1" s="2" t="inlineStr">
        <is>
          <t>3 Months Ended</t>
        </is>
      </c>
      <c r="F1" s="2" t="inlineStr">
        <is>
          <t>6 Months Ended</t>
        </is>
      </c>
    </row>
    <row r="2">
      <c r="B2" s="2" t="inlineStr">
        <is>
          <t>Jun. 21, 2024</t>
        </is>
      </c>
      <c r="C2" s="2" t="inlineStr">
        <is>
          <t>Jun. 30, 2024</t>
        </is>
      </c>
      <c r="D2" s="2" t="inlineStr">
        <is>
          <t>Mar. 31, 2024</t>
        </is>
      </c>
      <c r="E2" s="2" t="inlineStr">
        <is>
          <t>Jun. 30, 2023</t>
        </is>
      </c>
      <c r="F2" s="2" t="inlineStr">
        <is>
          <t>Jun. 30, 2024</t>
        </is>
      </c>
      <c r="G2" s="2" t="inlineStr">
        <is>
          <t>Jun. 30, 2023</t>
        </is>
      </c>
      <c r="H2" s="2" t="inlineStr">
        <is>
          <t>Dec. 31, 2023</t>
        </is>
      </c>
      <c r="I2" s="2" t="inlineStr">
        <is>
          <t>May 1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revenue</t>
        </is>
      </c>
      <c r="B4" s="4" t="inlineStr">
        <is>
          <t xml:space="preserve"> </t>
        </is>
      </c>
      <c r="C4" s="7" t="n">
        <v>196126</v>
      </c>
      <c r="D4" s="4" t="inlineStr">
        <is>
          <t xml:space="preserve"> </t>
        </is>
      </c>
      <c r="E4" s="7" t="n">
        <v>2722132</v>
      </c>
      <c r="F4" s="7" t="n">
        <v>1709151</v>
      </c>
      <c r="G4" s="7" t="n">
        <v>3274001</v>
      </c>
      <c r="H4" s="4" t="inlineStr">
        <is>
          <t xml:space="preserve"> </t>
        </is>
      </c>
      <c r="I4" s="4" t="inlineStr">
        <is>
          <t xml:space="preserve"> </t>
        </is>
      </c>
    </row>
    <row r="5">
      <c r="A5" s="4" t="inlineStr">
        <is>
          <t>Principal amount</t>
        </is>
      </c>
      <c r="B5" s="4" t="inlineStr">
        <is>
          <t xml:space="preserve"> </t>
        </is>
      </c>
      <c r="C5" s="5" t="n">
        <v>1553239</v>
      </c>
      <c r="D5" s="4" t="inlineStr">
        <is>
          <t xml:space="preserve"> </t>
        </is>
      </c>
      <c r="E5" s="4" t="inlineStr">
        <is>
          <t xml:space="preserve"> </t>
        </is>
      </c>
      <c r="F5" s="5" t="n">
        <v>1553239</v>
      </c>
      <c r="G5" s="4" t="inlineStr">
        <is>
          <t xml:space="preserve"> </t>
        </is>
      </c>
      <c r="H5" s="7" t="n">
        <v>1697757</v>
      </c>
      <c r="I5" s="4" t="inlineStr">
        <is>
          <t xml:space="preserve"> </t>
        </is>
      </c>
    </row>
    <row r="6">
      <c r="A6" s="4" t="inlineStr">
        <is>
          <t>Vernmont Renewable Ga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t>
        </is>
      </c>
      <c r="B8" s="7" t="n">
        <v>1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description</t>
        </is>
      </c>
      <c r="B9" s="4" t="inlineStr">
        <is>
          <t>The Loan shall bear interest on the amount outstanding at a rate equal to the
12-month Secured Overnight Financing Rate (SOFR) as published by the Federal Reserve Bank of New York plus 4.75% per annum. Under the
Loan Agreement, the $12 million loan shall be secured by (i) two contracts of VRG and (ii) a corporate guarantee provided by the Company
(the “Corporate Guarantee”) pursuant to which the Company agreed to absolutely and unconditionally guarantees, on a continuing
basis, to the Lenders the prompt payment to the Lenders when due at maturity all of VRG’s liabilities and obligations under the
Loan Agreement. Under the Loan Agreement, the Lenders may also convert up to 30% of the amount of loan disbursed into shares of common
stock of the Company, at the exercise price of 15% discounted value of the then-current share price of the common stock of the Company.
AMEC Business Advisory Pte. Ltd., a company incorporated in Singapore (the “AMEC”) may assume or acquire up to 50% of the
total loan amount under the Loan Agreement and seeks the option to convert an extra 10% of the amount of loan disbursed, in addition
to a pro-rata portion of the 30% conversion righ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revenue</t>
        </is>
      </c>
      <c r="B12" s="4" t="inlineStr">
        <is>
          <t xml:space="preserve"> </t>
        </is>
      </c>
      <c r="C12" s="7" t="n">
        <v>147739</v>
      </c>
      <c r="D12" s="7" t="n">
        <v>197989</v>
      </c>
      <c r="E12" s="7" t="n">
        <v>412682</v>
      </c>
      <c r="F12" s="5" t="n">
        <v>345728</v>
      </c>
      <c r="G12" s="7" t="n">
        <v>412682</v>
      </c>
      <c r="H12" s="4" t="inlineStr">
        <is>
          <t xml:space="preserve"> </t>
        </is>
      </c>
      <c r="I12" s="4" t="inlineStr">
        <is>
          <t xml:space="preserve"> </t>
        </is>
      </c>
    </row>
    <row r="13">
      <c r="A13" s="4" t="inlineStr">
        <is>
          <t>Kambiz Mahdi [Member] | 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productive assets</t>
        </is>
      </c>
      <c r="B15" s="4" t="inlineStr">
        <is>
          <t xml:space="preserve"> </t>
        </is>
      </c>
      <c r="C15" s="4" t="inlineStr">
        <is>
          <t xml:space="preserve"> </t>
        </is>
      </c>
      <c r="D15" s="4" t="inlineStr">
        <is>
          <t xml:space="preserve"> </t>
        </is>
      </c>
      <c r="E15" s="4" t="inlineStr">
        <is>
          <t xml:space="preserve"> </t>
        </is>
      </c>
      <c r="F15" s="7" t="n">
        <v>0</v>
      </c>
      <c r="G15" s="4" t="inlineStr">
        <is>
          <t xml:space="preserve"> </t>
        </is>
      </c>
      <c r="H15" s="4" t="inlineStr">
        <is>
          <t xml:space="preserve"> </t>
        </is>
      </c>
      <c r="I15" s="4" t="inlineStr">
        <is>
          <t xml:space="preserve"> </t>
        </is>
      </c>
    </row>
    <row r="16">
      <c r="A16" s="4" t="inlineStr">
        <is>
          <t>Amount outstanding</t>
        </is>
      </c>
      <c r="B16" s="4" t="inlineStr">
        <is>
          <t xml:space="preserve"> </t>
        </is>
      </c>
      <c r="C16" s="4" t="inlineStr">
        <is>
          <t xml:space="preserve"> </t>
        </is>
      </c>
      <c r="D16" s="7"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ETY Capit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49</v>
      </c>
    </row>
    <row r="20">
      <c r="A20" s="4" t="inlineStr">
        <is>
          <t>Vermont Renewable Ga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51</v>
      </c>
    </row>
    <row r="23">
      <c r="A23" s="4" t="inlineStr">
        <is>
          <t>Vernmont Renewable Ga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ownership percentage</t>
        </is>
      </c>
      <c r="B25" s="9" t="n">
        <v>0.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WARRANTY LIABILITY (Details Narrative) - USD ($)</t>
        </is>
      </c>
      <c r="B1" s="2" t="inlineStr">
        <is>
          <t>Jun. 30, 2024</t>
        </is>
      </c>
      <c r="C1" s="2" t="inlineStr">
        <is>
          <t>Dec. 31, 2023</t>
        </is>
      </c>
    </row>
    <row r="2">
      <c r="A2" s="3" t="inlineStr">
        <is>
          <t>Warranty Liability</t>
        </is>
      </c>
      <c r="B2" s="4" t="inlineStr">
        <is>
          <t xml:space="preserve"> </t>
        </is>
      </c>
      <c r="C2" s="4" t="inlineStr">
        <is>
          <t xml:space="preserve"> </t>
        </is>
      </c>
    </row>
    <row r="3">
      <c r="A3" s="4" t="inlineStr">
        <is>
          <t>Warrant liability</t>
        </is>
      </c>
      <c r="B3" s="7" t="n">
        <v>0</v>
      </c>
      <c r="C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14" customWidth="1" min="7" max="7"/>
  </cols>
  <sheetData>
    <row r="1">
      <c r="A1" s="1" t="inlineStr">
        <is>
          <t>NON-CONTROLLING INTEREST (Details Narrative) ¥ in Millions</t>
        </is>
      </c>
      <c r="B1" s="2" t="inlineStr">
        <is>
          <t>1 Months Ended</t>
        </is>
      </c>
    </row>
    <row r="2">
      <c r="B2" s="2" t="inlineStr">
        <is>
          <t>Jul. 31, 2022 USD ($)</t>
        </is>
      </c>
      <c r="C2" s="2" t="inlineStr">
        <is>
          <t>Jul. 31, 2022 CNY (¥)</t>
        </is>
      </c>
      <c r="D2" s="2" t="inlineStr">
        <is>
          <t>Jun. 30, 2024</t>
        </is>
      </c>
      <c r="E2" s="2" t="inlineStr">
        <is>
          <t>Apr. 02, 2023</t>
        </is>
      </c>
      <c r="F2" s="2" t="inlineStr">
        <is>
          <t>Aug. 31, 2022 USD ($)</t>
        </is>
      </c>
      <c r="G2" s="2" t="inlineStr">
        <is>
          <t>Jun. 24,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7" t="n">
        <v>0</v>
      </c>
      <c r="G4" s="4" t="inlineStr">
        <is>
          <t xml:space="preserve"> </t>
        </is>
      </c>
    </row>
    <row r="5">
      <c r="A5" s="4" t="inlineStr">
        <is>
          <t>Sichuan Hongzuo Shuya Energ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ownership</t>
        </is>
      </c>
      <c r="B7" s="9" t="n">
        <v>0.2</v>
      </c>
      <c r="C7" s="9" t="n">
        <v>0.2</v>
      </c>
      <c r="D7" s="4" t="inlineStr">
        <is>
          <t xml:space="preserve"> </t>
        </is>
      </c>
      <c r="E7" s="4" t="inlineStr">
        <is>
          <t xml:space="preserve"> </t>
        </is>
      </c>
      <c r="F7" s="9" t="n">
        <v>0.49</v>
      </c>
      <c r="G7" s="4" t="inlineStr">
        <is>
          <t xml:space="preserve"> </t>
        </is>
      </c>
    </row>
    <row r="8">
      <c r="A8" s="4" t="inlineStr">
        <is>
          <t>JHJ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quity ownership</t>
        </is>
      </c>
      <c r="B10" s="4" t="inlineStr">
        <is>
          <t xml:space="preserve"> </t>
        </is>
      </c>
      <c r="C10" s="4" t="inlineStr">
        <is>
          <t xml:space="preserve"> </t>
        </is>
      </c>
      <c r="D10" s="4" t="inlineStr">
        <is>
          <t xml:space="preserve"> </t>
        </is>
      </c>
      <c r="E10" s="4" t="inlineStr">
        <is>
          <t xml:space="preserve"> </t>
        </is>
      </c>
      <c r="F10" s="9" t="n">
        <v>1</v>
      </c>
      <c r="G10" s="4" t="inlineStr">
        <is>
          <t xml:space="preserve"> </t>
        </is>
      </c>
    </row>
    <row r="11">
      <c r="A11" s="4" t="inlineStr">
        <is>
          <t>Sichuan Shunengwei Energy Technology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quity ownership</t>
        </is>
      </c>
      <c r="B13" s="4" t="inlineStr">
        <is>
          <t xml:space="preserve"> </t>
        </is>
      </c>
      <c r="C13" s="4" t="inlineStr">
        <is>
          <t xml:space="preserve"> </t>
        </is>
      </c>
      <c r="D13" s="4" t="inlineStr">
        <is>
          <t xml:space="preserve"> </t>
        </is>
      </c>
      <c r="E13" s="4" t="inlineStr">
        <is>
          <t xml:space="preserve"> </t>
        </is>
      </c>
      <c r="F13" s="9" t="n">
        <v>0.29</v>
      </c>
      <c r="G13" s="4" t="inlineStr">
        <is>
          <t xml:space="preserve"> </t>
        </is>
      </c>
    </row>
    <row r="14">
      <c r="A14" s="4" t="inlineStr">
        <is>
          <t>JHJ and Other Three 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capital contribution</t>
        </is>
      </c>
      <c r="B16" s="7" t="n">
        <v>2810000</v>
      </c>
      <c r="C16" s="10" t="n">
        <v>20</v>
      </c>
      <c r="D16" s="4" t="inlineStr">
        <is>
          <t xml:space="preserve"> </t>
        </is>
      </c>
      <c r="E16" s="4" t="inlineStr">
        <is>
          <t xml:space="preserve"> </t>
        </is>
      </c>
      <c r="F16" s="4" t="inlineStr">
        <is>
          <t xml:space="preserve"> </t>
        </is>
      </c>
      <c r="G16" s="4" t="inlineStr">
        <is>
          <t xml:space="preserve"> </t>
        </is>
      </c>
    </row>
    <row r="17">
      <c r="A17" s="4" t="inlineStr">
        <is>
          <t>CETY Capit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ownership percentage</t>
        </is>
      </c>
      <c r="B19" s="4" t="inlineStr">
        <is>
          <t xml:space="preserve"> </t>
        </is>
      </c>
      <c r="C19" s="4" t="inlineStr">
        <is>
          <t xml:space="preserve"> </t>
        </is>
      </c>
      <c r="D19" s="4" t="inlineStr">
        <is>
          <t xml:space="preserve"> </t>
        </is>
      </c>
      <c r="E19" s="9" t="n">
        <v>0.49</v>
      </c>
      <c r="F19" s="4" t="inlineStr">
        <is>
          <t xml:space="preserve"> </t>
        </is>
      </c>
      <c r="G19" s="9" t="n">
        <v>0.75</v>
      </c>
    </row>
    <row r="20">
      <c r="A20" s="4" t="inlineStr">
        <is>
          <t>Ashfield Renewables Ag Developmen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ownership percentage</t>
        </is>
      </c>
      <c r="B22" s="4" t="inlineStr">
        <is>
          <t xml:space="preserve"> </t>
        </is>
      </c>
      <c r="C22" s="4" t="inlineStr">
        <is>
          <t xml:space="preserve"> </t>
        </is>
      </c>
      <c r="D22" s="4" t="inlineStr">
        <is>
          <t xml:space="preserve"> </t>
        </is>
      </c>
      <c r="E22" s="9" t="n">
        <v>0.51</v>
      </c>
      <c r="F22" s="4" t="inlineStr">
        <is>
          <t xml:space="preserve"> </t>
        </is>
      </c>
      <c r="G22" s="9" t="n">
        <v>0.25</v>
      </c>
    </row>
    <row r="23">
      <c r="A23" s="4" t="inlineStr">
        <is>
          <t>Vermont Renewable Ga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49</v>
      </c>
    </row>
    <row r="26">
      <c r="A26" s="4" t="inlineStr">
        <is>
          <t>Sichuan Shunengwei Energy Technology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ownership percentage</t>
        </is>
      </c>
      <c r="B28" s="4" t="inlineStr">
        <is>
          <t xml:space="preserve"> </t>
        </is>
      </c>
      <c r="C28" s="4" t="inlineStr">
        <is>
          <t xml:space="preserve"> </t>
        </is>
      </c>
      <c r="D28" s="9" t="n">
        <v>0.41</v>
      </c>
      <c r="E28" s="4" t="inlineStr">
        <is>
          <t xml:space="preserve"> </t>
        </is>
      </c>
      <c r="F28" s="4" t="inlineStr">
        <is>
          <t xml:space="preserve"> </t>
        </is>
      </c>
      <c r="G28" s="4" t="inlineStr">
        <is>
          <t xml:space="preserve"> </t>
        </is>
      </c>
    </row>
    <row r="29">
      <c r="A29" s="4" t="inlineStr">
        <is>
          <t>Sharehol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ownership percentage</t>
        </is>
      </c>
      <c r="B31" s="4" t="inlineStr">
        <is>
          <t xml:space="preserve"> </t>
        </is>
      </c>
      <c r="C31" s="4" t="inlineStr">
        <is>
          <t xml:space="preserve"> </t>
        </is>
      </c>
      <c r="D31" s="9" t="n">
        <v>0.1</v>
      </c>
      <c r="E31" s="4" t="inlineStr">
        <is>
          <t xml:space="preserve"> </t>
        </is>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ARRYING VALUE OF ASSETS AND LIABILITIES AND RESULTS OF OPERATIONS TO DISCONTINUED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Total non-current assets</t>
        </is>
      </c>
      <c r="B3" s="7" t="n">
        <v>4475782</v>
      </c>
      <c r="C3" s="4" t="inlineStr">
        <is>
          <t xml:space="preserve"> </t>
        </is>
      </c>
      <c r="D3" s="7" t="n">
        <v>4475782</v>
      </c>
      <c r="E3" s="4" t="inlineStr">
        <is>
          <t xml:space="preserve"> </t>
        </is>
      </c>
      <c r="F3" s="7" t="n">
        <v>3882816</v>
      </c>
    </row>
    <row r="4">
      <c r="A4" s="4" t="inlineStr">
        <is>
          <t>Income before noncontrolling interest</t>
        </is>
      </c>
      <c r="B4" s="4" t="inlineStr">
        <is>
          <t xml:space="preserve"> </t>
        </is>
      </c>
      <c r="C4" s="7" t="n">
        <v>224</v>
      </c>
      <c r="D4" s="4" t="inlineStr">
        <is>
          <t xml:space="preserve"> </t>
        </is>
      </c>
      <c r="E4" s="7" t="n">
        <v>74779</v>
      </c>
      <c r="F4" s="4" t="inlineStr">
        <is>
          <t xml:space="preserve"> </t>
        </is>
      </c>
    </row>
    <row r="5">
      <c r="A5" s="4" t="inlineStr">
        <is>
          <t>Shuy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85226</v>
      </c>
    </row>
    <row r="7">
      <c r="A7" s="4" t="inlineStr">
        <is>
          <t>Accounts receivable</t>
        </is>
      </c>
      <c r="B7" s="4" t="inlineStr">
        <is>
          <t xml:space="preserve"> </t>
        </is>
      </c>
      <c r="C7" s="4" t="inlineStr">
        <is>
          <t xml:space="preserve"> </t>
        </is>
      </c>
      <c r="D7" s="4" t="inlineStr">
        <is>
          <t xml:space="preserve"> </t>
        </is>
      </c>
      <c r="E7" s="4" t="inlineStr">
        <is>
          <t xml:space="preserve"> </t>
        </is>
      </c>
      <c r="F7" s="5" t="n">
        <v>164744</v>
      </c>
    </row>
    <row r="8">
      <c r="A8" s="4" t="inlineStr">
        <is>
          <t>Advance to supplier-prepayment</t>
        </is>
      </c>
      <c r="B8" s="4" t="inlineStr">
        <is>
          <t xml:space="preserve"> </t>
        </is>
      </c>
      <c r="C8" s="4" t="inlineStr">
        <is>
          <t xml:space="preserve"> </t>
        </is>
      </c>
      <c r="D8" s="4" t="inlineStr">
        <is>
          <t xml:space="preserve"> </t>
        </is>
      </c>
      <c r="E8" s="4" t="inlineStr">
        <is>
          <t xml:space="preserve"> </t>
        </is>
      </c>
      <c r="F8" s="5" t="n">
        <v>317557</v>
      </c>
    </row>
    <row r="9">
      <c r="A9" s="4" t="inlineStr">
        <is>
          <t>Advance to supplier-related party</t>
        </is>
      </c>
      <c r="B9" s="4" t="inlineStr">
        <is>
          <t xml:space="preserve"> </t>
        </is>
      </c>
      <c r="C9" s="4" t="inlineStr">
        <is>
          <t xml:space="preserve"> </t>
        </is>
      </c>
      <c r="D9" s="4" t="inlineStr">
        <is>
          <t xml:space="preserve"> </t>
        </is>
      </c>
      <c r="E9" s="4" t="inlineStr">
        <is>
          <t xml:space="preserve"> </t>
        </is>
      </c>
      <c r="F9" s="5" t="n">
        <v>466914</v>
      </c>
    </row>
    <row r="10">
      <c r="A10" s="4" t="inlineStr">
        <is>
          <t>Due from related party</t>
        </is>
      </c>
      <c r="B10" s="4" t="inlineStr">
        <is>
          <t xml:space="preserve"> </t>
        </is>
      </c>
      <c r="C10" s="4" t="inlineStr">
        <is>
          <t xml:space="preserve"> </t>
        </is>
      </c>
      <c r="D10" s="4" t="inlineStr">
        <is>
          <t xml:space="preserve"> </t>
        </is>
      </c>
      <c r="E10" s="4" t="inlineStr">
        <is>
          <t xml:space="preserve"> </t>
        </is>
      </c>
      <c r="F10" s="5" t="n">
        <v>752066</v>
      </c>
    </row>
    <row r="11">
      <c r="A11" s="4" t="inlineStr">
        <is>
          <t>Inventory</t>
        </is>
      </c>
      <c r="B11" s="4" t="inlineStr">
        <is>
          <t xml:space="preserve"> </t>
        </is>
      </c>
      <c r="C11" s="4" t="inlineStr">
        <is>
          <t xml:space="preserve"> </t>
        </is>
      </c>
      <c r="D11" s="4" t="inlineStr">
        <is>
          <t xml:space="preserve"> </t>
        </is>
      </c>
      <c r="E11" s="4" t="inlineStr">
        <is>
          <t xml:space="preserve"> </t>
        </is>
      </c>
      <c r="F11" s="5" t="n">
        <v>308481</v>
      </c>
    </row>
    <row r="12">
      <c r="A12" s="4" t="inlineStr">
        <is>
          <t>Total current assets</t>
        </is>
      </c>
      <c r="B12" s="4" t="inlineStr">
        <is>
          <t xml:space="preserve"> </t>
        </is>
      </c>
      <c r="C12" s="4" t="inlineStr">
        <is>
          <t xml:space="preserve"> </t>
        </is>
      </c>
      <c r="D12" s="4" t="inlineStr">
        <is>
          <t xml:space="preserve"> </t>
        </is>
      </c>
      <c r="E12" s="4" t="inlineStr">
        <is>
          <t xml:space="preserve"> </t>
        </is>
      </c>
      <c r="F12" s="5" t="n">
        <v>2094988</v>
      </c>
    </row>
    <row r="13">
      <c r="A13" s="4" t="inlineStr">
        <is>
          <t>Fixed assets, net</t>
        </is>
      </c>
      <c r="B13" s="4" t="inlineStr">
        <is>
          <t xml:space="preserve"> </t>
        </is>
      </c>
      <c r="C13" s="4" t="inlineStr">
        <is>
          <t xml:space="preserve"> </t>
        </is>
      </c>
      <c r="D13" s="4" t="inlineStr">
        <is>
          <t xml:space="preserve"> </t>
        </is>
      </c>
      <c r="E13" s="4" t="inlineStr">
        <is>
          <t xml:space="preserve"> </t>
        </is>
      </c>
      <c r="F13" s="5" t="n">
        <v>74158</v>
      </c>
    </row>
    <row r="14">
      <c r="A14" s="4" t="inlineStr">
        <is>
          <t>Intangible assets, net</t>
        </is>
      </c>
      <c r="B14" s="4" t="inlineStr">
        <is>
          <t xml:space="preserve"> </t>
        </is>
      </c>
      <c r="C14" s="4" t="inlineStr">
        <is>
          <t xml:space="preserve"> </t>
        </is>
      </c>
      <c r="D14" s="4" t="inlineStr">
        <is>
          <t xml:space="preserve"> </t>
        </is>
      </c>
      <c r="E14" s="4" t="inlineStr">
        <is>
          <t xml:space="preserve"> </t>
        </is>
      </c>
      <c r="F14" s="5" t="n">
        <v>12914</v>
      </c>
    </row>
    <row r="15">
      <c r="A15" s="4" t="inlineStr">
        <is>
          <t>Right of use assets</t>
        </is>
      </c>
      <c r="B15" s="4" t="inlineStr">
        <is>
          <t xml:space="preserve"> </t>
        </is>
      </c>
      <c r="C15" s="4" t="inlineStr">
        <is>
          <t xml:space="preserve"> </t>
        </is>
      </c>
      <c r="D15" s="4" t="inlineStr">
        <is>
          <t xml:space="preserve"> </t>
        </is>
      </c>
      <c r="E15" s="4" t="inlineStr">
        <is>
          <t xml:space="preserve"> </t>
        </is>
      </c>
      <c r="F15" s="5" t="n">
        <v>207995</v>
      </c>
    </row>
    <row r="16">
      <c r="A16" s="4" t="inlineStr">
        <is>
          <t>Total non-current assets</t>
        </is>
      </c>
      <c r="B16" s="4" t="inlineStr">
        <is>
          <t xml:space="preserve"> </t>
        </is>
      </c>
      <c r="C16" s="4" t="inlineStr">
        <is>
          <t xml:space="preserve"> </t>
        </is>
      </c>
      <c r="D16" s="4" t="inlineStr">
        <is>
          <t xml:space="preserve"> </t>
        </is>
      </c>
      <c r="E16" s="4" t="inlineStr">
        <is>
          <t xml:space="preserve"> </t>
        </is>
      </c>
      <c r="F16" s="5" t="n">
        <v>295067</v>
      </c>
    </row>
    <row r="17">
      <c r="A17" s="4" t="inlineStr">
        <is>
          <t>Total assets</t>
        </is>
      </c>
      <c r="B17" s="4" t="inlineStr">
        <is>
          <t xml:space="preserve"> </t>
        </is>
      </c>
      <c r="C17" s="4" t="inlineStr">
        <is>
          <t xml:space="preserve"> </t>
        </is>
      </c>
      <c r="D17" s="4" t="inlineStr">
        <is>
          <t xml:space="preserve"> </t>
        </is>
      </c>
      <c r="E17" s="4" t="inlineStr">
        <is>
          <t xml:space="preserve"> </t>
        </is>
      </c>
      <c r="F17" s="5" t="n">
        <v>2390055</v>
      </c>
    </row>
    <row r="18">
      <c r="A18" s="4" t="inlineStr">
        <is>
          <t>Accounts payable</t>
        </is>
      </c>
      <c r="B18" s="4" t="inlineStr">
        <is>
          <t xml:space="preserve"> </t>
        </is>
      </c>
      <c r="C18" s="4" t="inlineStr">
        <is>
          <t xml:space="preserve"> </t>
        </is>
      </c>
      <c r="D18" s="4" t="inlineStr">
        <is>
          <t xml:space="preserve"> </t>
        </is>
      </c>
      <c r="E18" s="4" t="inlineStr">
        <is>
          <t xml:space="preserve"> </t>
        </is>
      </c>
      <c r="F18" s="5" t="n">
        <v>41503</v>
      </c>
    </row>
    <row r="19">
      <c r="A19" s="4" t="inlineStr">
        <is>
          <t>Accounts payable-related party</t>
        </is>
      </c>
      <c r="B19" s="4" t="inlineStr">
        <is>
          <t xml:space="preserve"> </t>
        </is>
      </c>
      <c r="C19" s="4" t="inlineStr">
        <is>
          <t xml:space="preserve"> </t>
        </is>
      </c>
      <c r="D19" s="4" t="inlineStr">
        <is>
          <t xml:space="preserve"> </t>
        </is>
      </c>
      <c r="E19" s="4" t="inlineStr">
        <is>
          <t xml:space="preserve"> </t>
        </is>
      </c>
      <c r="F19" s="5" t="n">
        <v>315361</v>
      </c>
    </row>
    <row r="20">
      <c r="A20" s="4" t="inlineStr">
        <is>
          <t>Tax payable</t>
        </is>
      </c>
      <c r="B20" s="4" t="inlineStr">
        <is>
          <t xml:space="preserve"> </t>
        </is>
      </c>
      <c r="C20" s="4" t="inlineStr">
        <is>
          <t xml:space="preserve"> </t>
        </is>
      </c>
      <c r="D20" s="4" t="inlineStr">
        <is>
          <t xml:space="preserve"> </t>
        </is>
      </c>
      <c r="E20" s="4" t="inlineStr">
        <is>
          <t xml:space="preserve"> </t>
        </is>
      </c>
      <c r="F20" s="5" t="n">
        <v>13225</v>
      </c>
    </row>
    <row r="21">
      <c r="A21" s="4" t="inlineStr">
        <is>
          <t>Due to related party-existing companies</t>
        </is>
      </c>
      <c r="B21" s="4" t="inlineStr">
        <is>
          <t xml:space="preserve"> </t>
        </is>
      </c>
      <c r="C21" s="4" t="inlineStr">
        <is>
          <t xml:space="preserve"> </t>
        </is>
      </c>
      <c r="D21" s="4" t="inlineStr">
        <is>
          <t xml:space="preserve"> </t>
        </is>
      </c>
      <c r="E21" s="4" t="inlineStr">
        <is>
          <t xml:space="preserve"> </t>
        </is>
      </c>
      <c r="F21" s="5" t="n">
        <v>103939</v>
      </c>
    </row>
    <row r="22">
      <c r="A22" s="4" t="inlineStr">
        <is>
          <t>Customer deposits</t>
        </is>
      </c>
      <c r="B22" s="4" t="inlineStr">
        <is>
          <t xml:space="preserve"> </t>
        </is>
      </c>
      <c r="C22" s="4" t="inlineStr">
        <is>
          <t xml:space="preserve"> </t>
        </is>
      </c>
      <c r="D22" s="4" t="inlineStr">
        <is>
          <t xml:space="preserve"> </t>
        </is>
      </c>
      <c r="E22" s="4" t="inlineStr">
        <is>
          <t xml:space="preserve"> </t>
        </is>
      </c>
      <c r="F22" s="5" t="n">
        <v>45074</v>
      </c>
    </row>
    <row r="23">
      <c r="A23" s="4" t="inlineStr">
        <is>
          <t>Accrued expense</t>
        </is>
      </c>
      <c r="B23" s="4" t="inlineStr">
        <is>
          <t xml:space="preserve"> </t>
        </is>
      </c>
      <c r="C23" s="4" t="inlineStr">
        <is>
          <t xml:space="preserve"> </t>
        </is>
      </c>
      <c r="D23" s="4" t="inlineStr">
        <is>
          <t xml:space="preserve"> </t>
        </is>
      </c>
      <c r="E23" s="4" t="inlineStr">
        <is>
          <t xml:space="preserve"> </t>
        </is>
      </c>
      <c r="F23" s="5" t="n">
        <v>135087</v>
      </c>
    </row>
    <row r="24">
      <c r="A24" s="4" t="inlineStr">
        <is>
          <t>Facility lease liability-current</t>
        </is>
      </c>
      <c r="B24" s="4" t="inlineStr">
        <is>
          <t xml:space="preserve"> </t>
        </is>
      </c>
      <c r="C24" s="4" t="inlineStr">
        <is>
          <t xml:space="preserve"> </t>
        </is>
      </c>
      <c r="D24" s="4" t="inlineStr">
        <is>
          <t xml:space="preserve"> </t>
        </is>
      </c>
      <c r="E24" s="4" t="inlineStr">
        <is>
          <t xml:space="preserve"> </t>
        </is>
      </c>
      <c r="F24" s="5" t="n">
        <v>229201</v>
      </c>
    </row>
    <row r="25">
      <c r="A25" s="4" t="inlineStr">
        <is>
          <t>Total current liabilities</t>
        </is>
      </c>
      <c r="B25" s="4" t="inlineStr">
        <is>
          <t xml:space="preserve"> </t>
        </is>
      </c>
      <c r="C25" s="4" t="inlineStr">
        <is>
          <t xml:space="preserve"> </t>
        </is>
      </c>
      <c r="D25" s="4" t="inlineStr">
        <is>
          <t xml:space="preserve"> </t>
        </is>
      </c>
      <c r="E25" s="4" t="inlineStr">
        <is>
          <t xml:space="preserve"> </t>
        </is>
      </c>
      <c r="F25" s="5" t="n">
        <v>883390</v>
      </c>
    </row>
    <row r="26">
      <c r="A26" s="4" t="inlineStr">
        <is>
          <t>Facility lease liability-long term</t>
        </is>
      </c>
      <c r="B26" s="4" t="inlineStr">
        <is>
          <t xml:space="preserve"> </t>
        </is>
      </c>
      <c r="C26" s="4" t="inlineStr">
        <is>
          <t xml:space="preserve"> </t>
        </is>
      </c>
      <c r="D26" s="4" t="inlineStr">
        <is>
          <t xml:space="preserve"> </t>
        </is>
      </c>
      <c r="E26" s="4" t="inlineStr">
        <is>
          <t xml:space="preserve"> </t>
        </is>
      </c>
      <c r="F26" s="5" t="n">
        <v>81506</v>
      </c>
    </row>
    <row r="27">
      <c r="A27" s="4" t="inlineStr">
        <is>
          <t>Total liabilities</t>
        </is>
      </c>
      <c r="B27" s="4" t="inlineStr">
        <is>
          <t xml:space="preserve"> </t>
        </is>
      </c>
      <c r="C27" s="4" t="inlineStr">
        <is>
          <t xml:space="preserve"> </t>
        </is>
      </c>
      <c r="D27" s="4" t="inlineStr">
        <is>
          <t xml:space="preserve"> </t>
        </is>
      </c>
      <c r="E27" s="4" t="inlineStr">
        <is>
          <t xml:space="preserve"> </t>
        </is>
      </c>
      <c r="F27" s="7" t="n">
        <v>964896</v>
      </c>
    </row>
    <row r="28">
      <c r="A28" s="4" t="inlineStr">
        <is>
          <t>Revenues</t>
        </is>
      </c>
      <c r="B28" s="4" t="inlineStr">
        <is>
          <t xml:space="preserve"> </t>
        </is>
      </c>
      <c r="C28" s="4" t="inlineStr">
        <is>
          <t xml:space="preserve"> </t>
        </is>
      </c>
      <c r="D28" s="4" t="inlineStr">
        <is>
          <t xml:space="preserve"> </t>
        </is>
      </c>
      <c r="E28" s="5" t="n">
        <v>4422400</v>
      </c>
      <c r="F28" s="4" t="inlineStr">
        <is>
          <t xml:space="preserve"> </t>
        </is>
      </c>
    </row>
    <row r="29">
      <c r="A29" s="4" t="inlineStr">
        <is>
          <t>Cost of goods sold</t>
        </is>
      </c>
      <c r="B29" s="4" t="inlineStr">
        <is>
          <t xml:space="preserve"> </t>
        </is>
      </c>
      <c r="C29" s="4" t="inlineStr">
        <is>
          <t xml:space="preserve"> </t>
        </is>
      </c>
      <c r="D29" s="4" t="inlineStr">
        <is>
          <t xml:space="preserve"> </t>
        </is>
      </c>
      <c r="E29" s="5" t="n">
        <v>4192172</v>
      </c>
      <c r="F29" s="4" t="inlineStr">
        <is>
          <t xml:space="preserve"> </t>
        </is>
      </c>
    </row>
    <row r="30">
      <c r="A30" s="4" t="inlineStr">
        <is>
          <t>Gross profit</t>
        </is>
      </c>
      <c r="B30" s="4" t="inlineStr">
        <is>
          <t xml:space="preserve"> </t>
        </is>
      </c>
      <c r="C30" s="4" t="inlineStr">
        <is>
          <t xml:space="preserve"> </t>
        </is>
      </c>
      <c r="D30" s="4" t="inlineStr">
        <is>
          <t xml:space="preserve"> </t>
        </is>
      </c>
      <c r="E30" s="5" t="n">
        <v>230228</v>
      </c>
      <c r="F30" s="4" t="inlineStr">
        <is>
          <t xml:space="preserve"> </t>
        </is>
      </c>
    </row>
    <row r="31">
      <c r="A31" s="4" t="inlineStr">
        <is>
          <t>Selling</t>
        </is>
      </c>
      <c r="B31" s="4" t="inlineStr">
        <is>
          <t xml:space="preserve"> </t>
        </is>
      </c>
      <c r="C31" s="4" t="inlineStr">
        <is>
          <t xml:space="preserve"> </t>
        </is>
      </c>
      <c r="D31" s="4" t="inlineStr">
        <is>
          <t xml:space="preserve"> </t>
        </is>
      </c>
      <c r="E31" s="5" t="n">
        <v>137606</v>
      </c>
      <c r="F31" s="4" t="inlineStr">
        <is>
          <t xml:space="preserve"> </t>
        </is>
      </c>
    </row>
    <row r="32">
      <c r="A32" s="4" t="inlineStr">
        <is>
          <t>General and administrative</t>
        </is>
      </c>
      <c r="B32" s="4" t="inlineStr">
        <is>
          <t xml:space="preserve"> </t>
        </is>
      </c>
      <c r="C32" s="4" t="inlineStr">
        <is>
          <t xml:space="preserve"> </t>
        </is>
      </c>
      <c r="D32" s="4" t="inlineStr">
        <is>
          <t xml:space="preserve"> </t>
        </is>
      </c>
      <c r="E32" s="5" t="n">
        <v>17433</v>
      </c>
      <c r="F32" s="4" t="inlineStr">
        <is>
          <t xml:space="preserve"> </t>
        </is>
      </c>
    </row>
    <row r="33">
      <c r="A33" s="4" t="inlineStr">
        <is>
          <t>Total operating expenses</t>
        </is>
      </c>
      <c r="B33" s="4" t="inlineStr">
        <is>
          <t xml:space="preserve"> </t>
        </is>
      </c>
      <c r="C33" s="4" t="inlineStr">
        <is>
          <t xml:space="preserve"> </t>
        </is>
      </c>
      <c r="D33" s="4" t="inlineStr">
        <is>
          <t xml:space="preserve"> </t>
        </is>
      </c>
      <c r="E33" s="5" t="n">
        <v>155039</v>
      </c>
      <c r="F33" s="4" t="inlineStr">
        <is>
          <t xml:space="preserve"> </t>
        </is>
      </c>
    </row>
    <row r="34">
      <c r="A34" s="4" t="inlineStr">
        <is>
          <t>Income from operations</t>
        </is>
      </c>
      <c r="B34" s="4" t="inlineStr">
        <is>
          <t xml:space="preserve"> </t>
        </is>
      </c>
      <c r="C34" s="4" t="inlineStr">
        <is>
          <t xml:space="preserve"> </t>
        </is>
      </c>
      <c r="D34" s="4" t="inlineStr">
        <is>
          <t xml:space="preserve"> </t>
        </is>
      </c>
      <c r="E34" s="5" t="n">
        <v>75189</v>
      </c>
      <c r="F34" s="4" t="inlineStr">
        <is>
          <t xml:space="preserve"> </t>
        </is>
      </c>
    </row>
    <row r="35">
      <c r="A35" s="4" t="inlineStr">
        <is>
          <t>Other income</t>
        </is>
      </c>
      <c r="B35" s="4" t="inlineStr">
        <is>
          <t xml:space="preserve"> </t>
        </is>
      </c>
      <c r="C35" s="4" t="inlineStr">
        <is>
          <t xml:space="preserve"> </t>
        </is>
      </c>
      <c r="D35" s="4" t="inlineStr">
        <is>
          <t xml:space="preserve"> </t>
        </is>
      </c>
      <c r="E35" s="5" t="n">
        <v>2329</v>
      </c>
      <c r="F35" s="4" t="inlineStr">
        <is>
          <t xml:space="preserve"> </t>
        </is>
      </c>
    </row>
    <row r="36">
      <c r="A36" s="4" t="inlineStr">
        <is>
          <t>Income before income tax</t>
        </is>
      </c>
      <c r="B36" s="4" t="inlineStr">
        <is>
          <t xml:space="preserve"> </t>
        </is>
      </c>
      <c r="C36" s="4" t="inlineStr">
        <is>
          <t xml:space="preserve"> </t>
        </is>
      </c>
      <c r="D36" s="4" t="inlineStr">
        <is>
          <t xml:space="preserve"> </t>
        </is>
      </c>
      <c r="E36" s="5" t="n">
        <v>77518</v>
      </c>
      <c r="F36" s="4" t="inlineStr">
        <is>
          <t xml:space="preserve"> </t>
        </is>
      </c>
    </row>
    <row r="37">
      <c r="A37" s="4" t="inlineStr">
        <is>
          <t>Income tax</t>
        </is>
      </c>
      <c r="B37" s="4" t="inlineStr">
        <is>
          <t xml:space="preserve"> </t>
        </is>
      </c>
      <c r="C37" s="4" t="inlineStr">
        <is>
          <t xml:space="preserve"> </t>
        </is>
      </c>
      <c r="D37" s="4" t="inlineStr">
        <is>
          <t xml:space="preserve"> </t>
        </is>
      </c>
      <c r="E37" s="5" t="n">
        <v>2739</v>
      </c>
      <c r="F37" s="4" t="inlineStr">
        <is>
          <t xml:space="preserve"> </t>
        </is>
      </c>
    </row>
    <row r="38">
      <c r="A38" s="4" t="inlineStr">
        <is>
          <t>Income before noncontrolling interest</t>
        </is>
      </c>
      <c r="B38" s="4" t="inlineStr">
        <is>
          <t xml:space="preserve"> </t>
        </is>
      </c>
      <c r="C38" s="4" t="inlineStr">
        <is>
          <t xml:space="preserve"> </t>
        </is>
      </c>
      <c r="D38" s="4" t="inlineStr">
        <is>
          <t xml:space="preserve"> </t>
        </is>
      </c>
      <c r="E38" s="5" t="n">
        <v>74779</v>
      </c>
      <c r="F38" s="4" t="inlineStr">
        <is>
          <t xml:space="preserve"> </t>
        </is>
      </c>
    </row>
    <row r="39">
      <c r="A39" s="4" t="inlineStr">
        <is>
          <t>Less: income attributable to noncontrolling interest</t>
        </is>
      </c>
      <c r="B39" s="4" t="inlineStr">
        <is>
          <t xml:space="preserve"> </t>
        </is>
      </c>
      <c r="C39" s="4" t="inlineStr">
        <is>
          <t xml:space="preserve"> </t>
        </is>
      </c>
      <c r="D39" s="4" t="inlineStr">
        <is>
          <t xml:space="preserve"> </t>
        </is>
      </c>
      <c r="E39" s="5" t="n">
        <v>38137</v>
      </c>
      <c r="F39" s="4" t="inlineStr">
        <is>
          <t xml:space="preserve"> </t>
        </is>
      </c>
    </row>
    <row r="40">
      <c r="A40" s="4" t="inlineStr">
        <is>
          <t>Net gain to the Company</t>
        </is>
      </c>
      <c r="B40" s="4" t="inlineStr">
        <is>
          <t xml:space="preserve"> </t>
        </is>
      </c>
      <c r="C40" s="4" t="inlineStr">
        <is>
          <t xml:space="preserve"> </t>
        </is>
      </c>
      <c r="D40" s="4" t="inlineStr">
        <is>
          <t xml:space="preserve"> </t>
        </is>
      </c>
      <c r="E40" s="7" t="n">
        <v>36642</v>
      </c>
      <c r="F4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rom continuing operation</t>
        </is>
      </c>
      <c r="B4" s="7" t="n">
        <v>-2251278</v>
      </c>
      <c r="C4" s="7" t="n">
        <v>-18681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694</v>
      </c>
      <c r="C6" s="5" t="n">
        <v>6454</v>
      </c>
    </row>
    <row r="7">
      <c r="A7" s="4" t="inlineStr">
        <is>
          <t>Loss from deconsolidation of Shuya</t>
        </is>
      </c>
      <c r="B7" s="5" t="n">
        <v>27139</v>
      </c>
      <c r="C7" s="4" t="inlineStr">
        <is>
          <t xml:space="preserve"> </t>
        </is>
      </c>
    </row>
    <row r="8">
      <c r="A8" s="4" t="inlineStr">
        <is>
          <t>Stock compensation expense</t>
        </is>
      </c>
      <c r="B8" s="5" t="n">
        <v>62250</v>
      </c>
      <c r="C8" s="5" t="n">
        <v>148100</v>
      </c>
    </row>
    <row r="9">
      <c r="A9" s="4" t="inlineStr">
        <is>
          <t>Stock issued for debt inducement</t>
        </is>
      </c>
      <c r="B9" s="5" t="n">
        <v>45497</v>
      </c>
      <c r="C9" s="4" t="inlineStr">
        <is>
          <t xml:space="preserve"> </t>
        </is>
      </c>
    </row>
    <row r="10">
      <c r="A10" s="4" t="inlineStr">
        <is>
          <t>Amortization of debt discount</t>
        </is>
      </c>
      <c r="B10" s="5" t="n">
        <v>46704</v>
      </c>
      <c r="C10" s="5" t="n">
        <v>765149</v>
      </c>
    </row>
    <row r="11">
      <c r="A11" s="4" t="inlineStr">
        <is>
          <t>Attributable income per equity method - Shuya</t>
        </is>
      </c>
      <c r="B11" s="5" t="n">
        <v>-31990</v>
      </c>
      <c r="C11" s="4" t="inlineStr">
        <is>
          <t xml:space="preserve"> </t>
        </is>
      </c>
    </row>
    <row r="12">
      <c r="A12" s="4" t="inlineStr">
        <is>
          <t>Gain on debt settlement</t>
        </is>
      </c>
      <c r="B12" s="4" t="inlineStr">
        <is>
          <t xml:space="preserve"> </t>
        </is>
      </c>
      <c r="C12" s="5" t="n">
        <v>-130430</v>
      </c>
    </row>
    <row r="13">
      <c r="A13" s="4" t="inlineStr">
        <is>
          <t>Change in derivative liability</t>
        </is>
      </c>
      <c r="B13" s="4" t="inlineStr">
        <is>
          <t xml:space="preserve"> </t>
        </is>
      </c>
      <c r="C13" s="5" t="n">
        <v>-326539</v>
      </c>
    </row>
    <row r="14">
      <c r="A14" s="3" t="inlineStr">
        <is>
          <t>Changes in operating assets and liabilities:</t>
        </is>
      </c>
      <c r="B14" s="4" t="inlineStr">
        <is>
          <t xml:space="preserve"> </t>
        </is>
      </c>
      <c r="C14" s="4" t="inlineStr">
        <is>
          <t xml:space="preserve"> </t>
        </is>
      </c>
    </row>
    <row r="15">
      <c r="A15" s="4" t="inlineStr">
        <is>
          <t>Right – of - use asset</t>
        </is>
      </c>
      <c r="B15" s="5" t="n">
        <v>-7841</v>
      </c>
      <c r="C15" s="5" t="n">
        <v>85832</v>
      </c>
    </row>
    <row r="16">
      <c r="A16" s="4" t="inlineStr">
        <is>
          <t>Lease liabilities</t>
        </is>
      </c>
      <c r="B16" s="5" t="n">
        <v>10268</v>
      </c>
      <c r="C16" s="5" t="n">
        <v>-79845</v>
      </c>
    </row>
    <row r="17">
      <c r="A17" s="4" t="inlineStr">
        <is>
          <t>Tax receivable</t>
        </is>
      </c>
      <c r="B17" s="5" t="n">
        <v>-42488</v>
      </c>
      <c r="C17" s="4" t="inlineStr">
        <is>
          <t xml:space="preserve"> </t>
        </is>
      </c>
    </row>
    <row r="18">
      <c r="A18" s="4" t="inlineStr">
        <is>
          <t>Prepaid expenses</t>
        </is>
      </c>
      <c r="B18" s="5" t="n">
        <v>559790</v>
      </c>
      <c r="C18" s="5" t="n">
        <v>-1030401</v>
      </c>
    </row>
    <row r="19">
      <c r="A19" s="4" t="inlineStr">
        <is>
          <t>Other assets</t>
        </is>
      </c>
      <c r="B19" s="5" t="n">
        <v>113813</v>
      </c>
      <c r="C19" s="5" t="n">
        <v>901964</v>
      </c>
    </row>
    <row r="20">
      <c r="A20" s="4" t="inlineStr">
        <is>
          <t>Inventory</t>
        </is>
      </c>
      <c r="B20" s="5" t="n">
        <v>-185015</v>
      </c>
      <c r="C20" s="5" t="n">
        <v>-27472</v>
      </c>
    </row>
    <row r="21">
      <c r="A21" s="4" t="inlineStr">
        <is>
          <t>Accounts payable</t>
        </is>
      </c>
      <c r="B21" s="5" t="n">
        <v>441603</v>
      </c>
      <c r="C21" s="5" t="n">
        <v>-423517</v>
      </c>
    </row>
    <row r="22">
      <c r="A22" s="4" t="inlineStr">
        <is>
          <t>Accrued interest</t>
        </is>
      </c>
      <c r="B22" s="5" t="n">
        <v>82114</v>
      </c>
      <c r="C22" s="5" t="n">
        <v>-22487</v>
      </c>
    </row>
    <row r="23">
      <c r="A23" s="4" t="inlineStr">
        <is>
          <t>Accrued expenses</t>
        </is>
      </c>
      <c r="B23" s="5" t="n">
        <v>9590</v>
      </c>
      <c r="C23" s="5" t="n">
        <v>-103142</v>
      </c>
    </row>
    <row r="24">
      <c r="A24" s="4" t="inlineStr">
        <is>
          <t>Other payable-related party</t>
        </is>
      </c>
      <c r="B24" s="4" t="inlineStr">
        <is>
          <t xml:space="preserve"> </t>
        </is>
      </c>
      <c r="C24" s="5" t="n">
        <v>-604975</v>
      </c>
    </row>
    <row r="25">
      <c r="A25" s="4" t="inlineStr">
        <is>
          <t>Customer deposits</t>
        </is>
      </c>
      <c r="B25" s="5" t="n">
        <v>-147382</v>
      </c>
      <c r="C25" s="5" t="n">
        <v>511793</v>
      </c>
    </row>
    <row r="26">
      <c r="A26" s="4" t="inlineStr">
        <is>
          <t>Net cash used in continuing operations</t>
        </is>
      </c>
      <c r="B26" s="5" t="n">
        <v>-1612034</v>
      </c>
      <c r="C26" s="5" t="n">
        <v>-2412560</v>
      </c>
    </row>
    <row r="27">
      <c r="A27" s="4" t="inlineStr">
        <is>
          <t>Net cash used in discontinued operations</t>
        </is>
      </c>
      <c r="B27" s="4" t="inlineStr">
        <is>
          <t xml:space="preserve"> </t>
        </is>
      </c>
      <c r="C27" s="5" t="n">
        <v>-208249</v>
      </c>
    </row>
    <row r="28">
      <c r="A28" s="4" t="inlineStr">
        <is>
          <t>Net cash used in operating activities</t>
        </is>
      </c>
      <c r="B28" s="5" t="n">
        <v>-1612034</v>
      </c>
      <c r="C28" s="5" t="n">
        <v>-2620809</v>
      </c>
    </row>
    <row r="29">
      <c r="A29" s="3" t="inlineStr">
        <is>
          <t>Cash Flows from Investing Activities</t>
        </is>
      </c>
      <c r="B29" s="4" t="inlineStr">
        <is>
          <t xml:space="preserve"> </t>
        </is>
      </c>
      <c r="C29" s="4" t="inlineStr">
        <is>
          <t xml:space="preserve"> </t>
        </is>
      </c>
    </row>
    <row r="30">
      <c r="A30" s="4" t="inlineStr">
        <is>
          <t>Purchase of intangible assets</t>
        </is>
      </c>
      <c r="B30" s="4" t="inlineStr">
        <is>
          <t xml:space="preserve"> </t>
        </is>
      </c>
      <c r="C30" s="5" t="n">
        <v>-92</v>
      </c>
    </row>
    <row r="31">
      <c r="A31" s="4" t="inlineStr">
        <is>
          <t>Loan receivables</t>
        </is>
      </c>
      <c r="B31" s="5" t="n">
        <v>83160</v>
      </c>
      <c r="C31" s="4" t="inlineStr">
        <is>
          <t xml:space="preserve"> </t>
        </is>
      </c>
    </row>
    <row r="32">
      <c r="A32" s="4" t="inlineStr">
        <is>
          <t>Net cash provided by (used in) continuing operations</t>
        </is>
      </c>
      <c r="B32" s="5" t="n">
        <v>83160</v>
      </c>
      <c r="C32" s="5" t="n">
        <v>-92</v>
      </c>
    </row>
    <row r="33">
      <c r="A33" s="4" t="inlineStr">
        <is>
          <t>Net cash provided by discontinued operations</t>
        </is>
      </c>
      <c r="B33" s="4" t="inlineStr">
        <is>
          <t xml:space="preserve"> </t>
        </is>
      </c>
      <c r="C33" s="5" t="n">
        <v>14411</v>
      </c>
    </row>
    <row r="34">
      <c r="A34" s="4" t="inlineStr">
        <is>
          <t>Net cash flows provided by investing activities</t>
        </is>
      </c>
      <c r="B34" s="5" t="n">
        <v>83160</v>
      </c>
      <c r="C34" s="5" t="n">
        <v>14319</v>
      </c>
    </row>
    <row r="35">
      <c r="A35" s="3" t="inlineStr">
        <is>
          <t>Cash Flows from Financing Activities</t>
        </is>
      </c>
      <c r="B35" s="4" t="inlineStr">
        <is>
          <t xml:space="preserve"> </t>
        </is>
      </c>
      <c r="C35" s="4" t="inlineStr">
        <is>
          <t xml:space="preserve"> </t>
        </is>
      </c>
    </row>
    <row r="36">
      <c r="A36" s="4" t="inlineStr">
        <is>
          <t>Proceeds from notes payable and lines of credit</t>
        </is>
      </c>
      <c r="B36" s="5" t="n">
        <v>590516</v>
      </c>
      <c r="C36" s="5" t="n">
        <v>848899</v>
      </c>
    </row>
    <row r="37">
      <c r="A37" s="4" t="inlineStr">
        <is>
          <t>Proceeds from warrant exercise</t>
        </is>
      </c>
      <c r="B37" s="4" t="inlineStr">
        <is>
          <t xml:space="preserve"> </t>
        </is>
      </c>
      <c r="C37" s="5" t="n">
        <v>352503</v>
      </c>
    </row>
    <row r="38">
      <c r="A38" s="4" t="inlineStr">
        <is>
          <t>Payments on notes payable and line of credit</t>
        </is>
      </c>
      <c r="B38" s="5" t="n">
        <v>-585033</v>
      </c>
      <c r="C38" s="5" t="n">
        <v>-1332988</v>
      </c>
    </row>
    <row r="39">
      <c r="A39" s="4" t="inlineStr">
        <is>
          <t>Loan to Rongjun</t>
        </is>
      </c>
      <c r="B39" s="5" t="n">
        <v>-41632</v>
      </c>
      <c r="C39" s="5" t="n">
        <v>-72150</v>
      </c>
    </row>
    <row r="40">
      <c r="A40" s="4" t="inlineStr">
        <is>
          <t>Stock issued for cash</t>
        </is>
      </c>
      <c r="B40" s="5" t="n">
        <v>1864529</v>
      </c>
      <c r="C40" s="5" t="n">
        <v>3093577</v>
      </c>
    </row>
    <row r="41">
      <c r="A41" s="4" t="inlineStr">
        <is>
          <t>Net cash provided by continuing operations</t>
        </is>
      </c>
      <c r="B41" s="5" t="n">
        <v>1828380</v>
      </c>
      <c r="C41" s="5" t="n">
        <v>2889841</v>
      </c>
    </row>
    <row r="42">
      <c r="A42" s="4" t="inlineStr">
        <is>
          <t>Net cash provided by discontinued operations</t>
        </is>
      </c>
      <c r="B42" s="4" t="inlineStr">
        <is>
          <t xml:space="preserve"> </t>
        </is>
      </c>
      <c r="C42" s="5" t="n">
        <v>269483</v>
      </c>
    </row>
    <row r="43">
      <c r="A43" s="4" t="inlineStr">
        <is>
          <t>Net cash flows provided by financing activities</t>
        </is>
      </c>
      <c r="B43" s="5" t="n">
        <v>1828380</v>
      </c>
      <c r="C43" s="5" t="n">
        <v>3159324</v>
      </c>
    </row>
    <row r="44">
      <c r="A44" s="4" t="inlineStr">
        <is>
          <t>Effect of currency exchange rate changes on cash</t>
        </is>
      </c>
      <c r="B44" s="5" t="n">
        <v>-1188</v>
      </c>
      <c r="C44" s="5" t="n">
        <v>31065</v>
      </c>
    </row>
    <row r="45">
      <c r="A45" s="4" t="inlineStr">
        <is>
          <t>Net increase in cash and cash equivalents</t>
        </is>
      </c>
      <c r="B45" s="5" t="n">
        <v>298318</v>
      </c>
      <c r="C45" s="5" t="n">
        <v>583899</v>
      </c>
    </row>
    <row r="46">
      <c r="A46" s="4" t="inlineStr">
        <is>
          <t>Cash and cash equivalents at beginning of period</t>
        </is>
      </c>
      <c r="B46" s="5" t="n">
        <v>89625</v>
      </c>
      <c r="C46" s="5" t="n">
        <v>149272</v>
      </c>
    </row>
    <row r="47">
      <c r="A47" s="4" t="inlineStr">
        <is>
          <t>Cash and cash equivalents at end of period</t>
        </is>
      </c>
      <c r="B47" s="5" t="n">
        <v>387943</v>
      </c>
      <c r="C47" s="5" t="n">
        <v>733171</v>
      </c>
    </row>
    <row r="48">
      <c r="A48" s="3" t="inlineStr">
        <is>
          <t>Supplemental cashflow information:</t>
        </is>
      </c>
      <c r="B48" s="4" t="inlineStr">
        <is>
          <t xml:space="preserve"> </t>
        </is>
      </c>
      <c r="C48" s="4" t="inlineStr">
        <is>
          <t xml:space="preserve"> </t>
        </is>
      </c>
    </row>
    <row r="49">
      <c r="A49" s="4" t="inlineStr">
        <is>
          <t>Interest paid</t>
        </is>
      </c>
      <c r="B49" s="5" t="n">
        <v>66781</v>
      </c>
      <c r="C49" s="5" t="n">
        <v>194955</v>
      </c>
    </row>
    <row r="50">
      <c r="A50" s="4" t="inlineStr">
        <is>
          <t>Taxes paid</t>
        </is>
      </c>
      <c r="B50" s="4" t="inlineStr">
        <is>
          <t xml:space="preserve"> </t>
        </is>
      </c>
      <c r="C50" s="4" t="inlineStr">
        <is>
          <t xml:space="preserve"> </t>
        </is>
      </c>
    </row>
    <row r="51">
      <c r="A51" s="3" t="inlineStr">
        <is>
          <t>Supplemental non-cash disclosure</t>
        </is>
      </c>
      <c r="B51" s="4" t="inlineStr">
        <is>
          <t xml:space="preserve"> </t>
        </is>
      </c>
      <c r="C51" s="4" t="inlineStr">
        <is>
          <t xml:space="preserve"> </t>
        </is>
      </c>
    </row>
    <row r="52">
      <c r="A52" s="4" t="inlineStr">
        <is>
          <t>Discounts on new notes</t>
        </is>
      </c>
      <c r="B52" s="4" t="inlineStr">
        <is>
          <t xml:space="preserve"> </t>
        </is>
      </c>
      <c r="C52" s="5" t="n">
        <v>184200</v>
      </c>
    </row>
    <row r="53">
      <c r="A53" s="4" t="inlineStr">
        <is>
          <t>Shares issued for preferred conversions</t>
        </is>
      </c>
      <c r="B53" s="5" t="n">
        <v>2115</v>
      </c>
      <c r="C53" s="4" t="inlineStr">
        <is>
          <t xml:space="preserve"> </t>
        </is>
      </c>
    </row>
    <row r="54">
      <c r="A54" s="4" t="inlineStr">
        <is>
          <t>Reclass of derivative to additional paid in capital</t>
        </is>
      </c>
      <c r="B54" s="4" t="inlineStr">
        <is>
          <t xml:space="preserve"> </t>
        </is>
      </c>
      <c r="C54" s="5" t="n">
        <v>261639</v>
      </c>
    </row>
    <row r="55">
      <c r="A55" s="4" t="inlineStr">
        <is>
          <t>Dividend accrued</t>
        </is>
      </c>
      <c r="B55" s="5" t="n">
        <v>75655</v>
      </c>
      <c r="C55" s="4" t="inlineStr">
        <is>
          <t xml:space="preserve"> </t>
        </is>
      </c>
    </row>
    <row r="56">
      <c r="A56" s="4" t="inlineStr">
        <is>
          <t>Warrants issued in conjunction for convertible notes payable</t>
        </is>
      </c>
      <c r="B56" s="4" t="inlineStr">
        <is>
          <t xml:space="preserve"> </t>
        </is>
      </c>
      <c r="C56" s="5" t="n">
        <v>609617</v>
      </c>
    </row>
    <row r="57">
      <c r="A57" s="4" t="inlineStr">
        <is>
          <t>Universal convertible note issuance</t>
        </is>
      </c>
      <c r="B57" s="4" t="inlineStr">
        <is>
          <t xml:space="preserve"> </t>
        </is>
      </c>
      <c r="C57" s="5" t="n">
        <v>666250</v>
      </c>
    </row>
    <row r="58">
      <c r="A58" s="4" t="inlineStr">
        <is>
          <t>Nonrelated Party [Member]</t>
        </is>
      </c>
      <c r="B58" s="4" t="inlineStr">
        <is>
          <t xml:space="preserve"> </t>
        </is>
      </c>
      <c r="C58" s="4" t="inlineStr">
        <is>
          <t xml:space="preserve"> </t>
        </is>
      </c>
    </row>
    <row r="59">
      <c r="A59" s="3" t="inlineStr">
        <is>
          <t>Changes in operating assets and liabilities:</t>
        </is>
      </c>
      <c r="B59" s="4" t="inlineStr">
        <is>
          <t xml:space="preserve"> </t>
        </is>
      </c>
      <c r="C59" s="4" t="inlineStr">
        <is>
          <t xml:space="preserve"> </t>
        </is>
      </c>
    </row>
    <row r="60">
      <c r="A60" s="4" t="inlineStr">
        <is>
          <t>Accounts receivable</t>
        </is>
      </c>
      <c r="B60" s="5" t="n">
        <v>-35073</v>
      </c>
      <c r="C60" s="5" t="n">
        <v>-214882</v>
      </c>
    </row>
    <row r="61">
      <c r="A61" s="4" t="inlineStr">
        <is>
          <t>Related Party [Member]</t>
        </is>
      </c>
      <c r="B61" s="4" t="inlineStr">
        <is>
          <t xml:space="preserve"> </t>
        </is>
      </c>
      <c r="C61" s="4" t="inlineStr">
        <is>
          <t xml:space="preserve"> </t>
        </is>
      </c>
    </row>
    <row r="62">
      <c r="A62" s="3" t="inlineStr">
        <is>
          <t>Changes in operating assets and liabilities:</t>
        </is>
      </c>
      <c r="B62" s="4" t="inlineStr">
        <is>
          <t xml:space="preserve"> </t>
        </is>
      </c>
      <c r="C62" s="4" t="inlineStr">
        <is>
          <t xml:space="preserve"> </t>
        </is>
      </c>
    </row>
    <row r="63">
      <c r="A63" s="4" t="inlineStr">
        <is>
          <t>Accounts receivable</t>
        </is>
      </c>
      <c r="B63" s="7" t="n">
        <v>-316429</v>
      </c>
      <c r="C6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DECONSOLIDATION OF SUBSIDIARY (Details Narrative) - USD ($)</t>
        </is>
      </c>
      <c r="B1" s="2" t="inlineStr">
        <is>
          <t>6 Months Ended</t>
        </is>
      </c>
    </row>
    <row r="2">
      <c r="B2" s="2" t="inlineStr">
        <is>
          <t>Jun. 30, 2024</t>
        </is>
      </c>
      <c r="C2" s="2" t="inlineStr">
        <is>
          <t>Jun. 30, 2023</t>
        </is>
      </c>
      <c r="D2" s="2" t="inlineStr">
        <is>
          <t>Jan. 02, 2024</t>
        </is>
      </c>
    </row>
    <row r="3">
      <c r="A3" s="4" t="inlineStr">
        <is>
          <t>Consideration for deconsolidating</t>
        </is>
      </c>
      <c r="B3" s="7" t="n">
        <v>0</v>
      </c>
      <c r="C3" s="4" t="inlineStr">
        <is>
          <t xml:space="preserve"> </t>
        </is>
      </c>
      <c r="D3" s="4" t="inlineStr">
        <is>
          <t xml:space="preserve"> </t>
        </is>
      </c>
    </row>
    <row r="4">
      <c r="A4" s="4" t="inlineStr">
        <is>
          <t>Deconsolidation loss amount</t>
        </is>
      </c>
      <c r="B4" s="5" t="n">
        <v>27139</v>
      </c>
      <c r="C4" s="4" t="inlineStr">
        <is>
          <t xml:space="preserve"> </t>
        </is>
      </c>
      <c r="D4" s="4" t="inlineStr">
        <is>
          <t xml:space="preserve"> </t>
        </is>
      </c>
    </row>
    <row r="5">
      <c r="A5" s="4" t="inlineStr">
        <is>
          <t>Sichuan Hongzuo Shuya Energy Limited [Member]</t>
        </is>
      </c>
      <c r="B5" s="4" t="inlineStr">
        <is>
          <t xml:space="preserve"> </t>
        </is>
      </c>
      <c r="C5" s="4" t="inlineStr">
        <is>
          <t xml:space="preserve"> </t>
        </is>
      </c>
      <c r="D5" s="4" t="inlineStr">
        <is>
          <t xml:space="preserve"> </t>
        </is>
      </c>
    </row>
    <row r="6">
      <c r="A6" s="4" t="inlineStr">
        <is>
          <t>Fair value of investment</t>
        </is>
      </c>
      <c r="B6" s="4" t="inlineStr">
        <is>
          <t xml:space="preserve"> </t>
        </is>
      </c>
      <c r="C6" s="4" t="inlineStr">
        <is>
          <t xml:space="preserve"> </t>
        </is>
      </c>
      <c r="D6" s="7" t="n">
        <v>1387213</v>
      </c>
    </row>
    <row r="7">
      <c r="A7" s="4" t="inlineStr">
        <is>
          <t>Deconsolidation loss amount</t>
        </is>
      </c>
      <c r="B7" s="7" t="n">
        <v>27139</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These
unaudited interim consolidated financial statements as of and for the six months ended June 30, 2024,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consolidated financial statements should be read in conjunction with the Company’s financial statements and notes
thereto included in the Company’s annual report on Form 10-K/A for the fiscal year end December 31, 2023, filed with the SEC on
June 20, 2024.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six months ended June 30, 2024 are not necessarily indicative of results for the entire
year ending December 31, 2024. The
summary of significant accounting policies of Clean Energy Technologies, Inc. is presented to assist in the understanding of the Company’s
financial statements. The financial statements and notes are representations of the Company’s management, who is responsible for
their integrity and objectivity. Corporate
History We
were incorporated in California in July 1995 under the name Probe Manufacturing Industries, Inc. We redomiciled to Nevada in April 2005
under the name Probe Manufacturing, Inc. We manufactured electronics and provided services to original equipment manufacturers (OEMs)
of industrial, automotive, semiconductor, medical, communication, military, and high technology products. On September 11, 2015 Clean
Energy HRS, or “CE HRS”, our wholly owned subsidiary acquired the assets of Heat Recovery Solutions from General Electric
International. In November 2015, we changed our name to Clean Energy Technologies, Inc. Our
principal executive offices are located at 1340 Reynolds Avenue, Irvine, CA 92614. Our telephone number is (949) 273-4990. Our common
stock, par value $ 0.001 Our
internet website address is www.cetyinc.com. The
Company has four reportable segments: Clean Energy Heat Recovery Solutions (HRS) &amp; CETY Europe, CETY Renewables waste to energy,
engineering &amp; manufacturing services, and CETY HK NG trading. Going
Concern The
financial statements have been prepared on a going concern basis, which contemplates continuity of operations, realization of assets
and liquidation of liabilities in the normal course of business. The Company had a total stockholder’s equity $ 4,579,726 300,071 as
of June 30, 2024. The company also had an accumulated deficit of $ 25,429,293 as
of June 30, 2024.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Plan
of Operation CETY
is a rising leader in the zero-emission revolution by providing eco-friendly energy solutions, clean energy fuels, and alternative electric
power for small to mid-sized projects across North America, Europe, and Asia. The company harnesses the power of heat and biomass to
produce electricity with zero emissions and minimal cost. Additionally, the company offers Waste to Energy Solutions, converting waste
materials from manufacturing, agriculture, and wastewater treatment plants into electricity and BioChar. Clean Energy Technologies also
provides Engineering, Consulting, and Project Management Solutions, leveraging its expertise to develop clean energy projects for both
municipal and industrial customers, as well as Engineering, Procurement, and Construction (EPC) companies. Our
Principal Businesses Heat
Recovery Solutions Waste
to Energy Solutions Engineering,
Consulting and Project Management Solutions Clean
Energy Technologies (H.K.) Limited (“CETY H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JP Morgan Chase bank. The total cash balance is insured by the Federal Deposit Insurance
Corporation (“FDIC”) up to $ 250,000 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24 and December 31, 2023, we had a reserve for
potentially un-collectable accounts receivable of $ 95,000 95,000 $ 247,500 247,500 8
customers accounted for approximately 90 Inventory Inventories
are valued at the lower of weighted average cost or net relizable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4 we had a reserve of $ 934,344 $ 934,344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ESTIMATED USEFUL LIVES
Furniture and fixtures 3 5 Goodwill The
Company accounts for goodwill and intangible assets in accordance with ASC 350, Intangibles—Goodwill and Other The
Company tests goodwill during the fourth quarter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licenses and patent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Long-Lived
Assets Long-lived
assets, which include property, plant and equipment and intangible assets with finite lives,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Additionally,
the above five steps are applied to achieve core principle for our CETY Renewables Division: Because
the CETY Renewables division is presently engaged in the Engineering, Procurement, and Construction (EPC) of biomass power facilities,
CETY Renewables has developed a process of executing EPC Agreements with customers for this work. In contracting these engagements, CETY
Renewables recognizes revenue according to accounting standards in accordance with ASC 606. In
recognizing this revenue, CETY Renewables first identifies the relevant contract with its customer according to 606-10-25-1.
● The entities, together
known as the Parties, approved the contract in writing, through signatures and commitment to the performance of permitting, design,
procurement, construction, and commissioning.
● CETY’s work product
includes permits, engineering designs, equipment, and full balance of plant specific to permitting, design, procurement, construction,
and commissioning.
● CETY and customer agree
to a total EPC contract price.
● The contract has commercial
substance. The risk associated with this EPC Agreement is that payment of the EPC contract price.
● Per the EPC Agreement,
CETY expects to collect substantially all of the consideration for its goods and services. Secondly,
CETY identifies the performance obligations of the Parties in performance of the EPC Agreement in accordance with 606-10-25-14. At contract
inception, CETY assesses the goods and services necessary to deliver the facility in accordance with its agreement with clients. The
agreement specifically laid out all deliverables necessary to achieve the permitting, design, procurement, construction, and commissioning. CETY
also looks at 606-10-25-14(A). A bundle of goods or services is also present, in that CETY is delivering all work products associated
with permitting, design, procurement, construction and commissioning of a commercially operable biomass power plant. A biomass power
plant is a distinct bundle of goods or services, so the individual goods or services on their own do not lend themselves to a fully integrated
or functional system. CETY
in accordance with 606-10-32-1, CETY reviews measurement of the performance obligations. There is no exclusion of any amount of the Contract
Price due to constraints associated with 606-10-31-11 through 606-10-32-13. In
review of 606-10-32-2A, CETY did not exclude measurement from the measurement of the transaction price any taxes assessed by a government
authority as no such taxes will be due. In
reviewing 606-10-32-3, CETY evaluated the nature, timing, and amount of consideration promised, and whether it impacts the estimate of
the transaction price. Finally,
in identifying a single method of measuring progress for each performance obligation satisfied over time, in accordance with 606-10-25-32,
CETY applies the methodology of 606-10-25-36. CETY adopted and implemented the input method for revenue recognition in accordance with
ASC 606-10-25-33. The company adopts the input method for implementation. CETY recognizes revenue for performance obligations on the
basis of the entity’s efforts or inputs to the satisfaction of a performance obligation per 606-10-55-20. For
CETY, the contracts with clients for the construction of biomass power plants are the basis for revenue recognition. In each separate
EPC Agreement, the performance obligations include permitting, design, procurement, construction, and commissioning of the plant. All
of these work products satisfy Section 606-10-25-27(b) as these work products create or enhance an asset under customer’s control.
Upon delivery of the work product, the customer takes control of the work products and has full right and ability to direct the use of
and obtain substantially all of the remaining benefits of the assets. We recognize revenue over time, using timeline and milestone methods
to measure progress towards complete satisfaction of the performance obligation. During
the complexity and duration of the biomass power plant construction projects, CETY will recognize revenue over time, consistent with
the criteria for over-time recognition under ASC 606. This approach reflects the continuous transfer of documents, permits, and the equipment
over to the customer, which is characteristic of long-term construction contracts. We
have a list of appropriate measures of progress: This is based on milestones achieved, among other measures. Given
the long-term nature of the projects, CETY regularly reviews and, if necessary, updates its estimates of progress towards completion,
transaction price, and the allocation of the transaction price to performance obligations. Also,
from time to time our contracts state that the customer is not obligated to pay a final payment until the units are commissioned, i.e.
a final payment of 10 $ 33,000 33,000 Also
from time to time we require upfront deposits from our customers based on the contract. As of June 30,2024, and December 31, 2023, we
had outstanding customer deposits of $ 41,462 165,236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0.15 The
Company’s financial instruments consist of cash, prepaid expenses, inventory, accounts payable, accrued expenses, and convertible
notes payable. The estimated fair value of cash, prepaid expenses, investments, accounts payable, accrued expenses and convertible notes
payable approximate their carrying amounts due to the short-term nature of these instruments. 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Change
from fair value or equity method to consolidation In
July 2022, JHJ and other three shareholders agreed to form and make total capital contribution of RMB 20 2.81 20 100 0 29 49 Shuya
was set up as the operating entity for pipeline natural gas (PNG) and compressed natural gas (CNG) trading business, while the other
two shareholders of Shuaya have large supply relationships. For
the year ended December 31, 2022, the Company has determined that Shuya was not a VIE and has evaluated its consolidation analysis under
the voting interest model. Because the Company does not own greater than 50 JHJ
made a investment of RMB 3.91 0.55 10,750 5,000 However,
effective January 1, 2023, JHJ, SSEN and Chengdu Xiangyueheng Enterprise Management Co., Ltd (“Xiangyueheng), who is the 10 As
a result of Consistent Action Agreement, the Company re-analyzed and determined that Shuya is the variable interest entity (“VIE”)
of JHJ because 1) the equity investors at risk, as a group, lack the characteristics of a controlling financial interest, and 2) Shuya
is structured with disproportionate voting rights, and substantially all of the activities are conducted on behalf of an investor with
disproportionately few voting rights.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 concluded JHJ is deemed the primary beneficiary of the VIE. Accordingly,
the Company consolidates Shuya effective on January 1, 2023. The
change of control interest was accounted for using the acquisition method of accounting in accordance with Accounting Standards Codification,
referred to as ASC, 805, Business Combinations. The management determined that the Company was the acquiror for financial accounting
purposes. In identifying the Company as the accounting acquiror, the companies considered the structure of the transaction and other
actions contemplated by the Three-Parties Consistent Action Agreement, relative outstanding share ownership and market values, the composition
of the combined company’s board of directors, the relative size of Shuya, and the designation of certain senior management positions
of the combined company.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The valuation of purchase considerations was based
on preliminary estimates that management believes are reasonable under the circumstances. As
the Consistent Action Agreement did not quantify any considerations to gain the control, the deemed consideration paid is the fair value
of 51 SCHEDULE OF FAIR VALUE OF ASSETS AND LIABILITIES ACQUIRED
Fair value of non-controlling interests $ 650,951
Fair value of previously held equity investment 556,096
Subtotal $ 1,207,047
Recognized value of 100% of identifiable net assets (1,207,047 )
Goodwill Recognized $ -
Recognized amounts of identifiable assets acquired and liabilities assumed (preliminary):
Inventories $ 516,131
Cash and cash equivalents 50,346
Trade and other receivables 952,384
Advanced deposit 672,597
Net fixed assets 6,704
Trade and other payables (1,021,897 )
Advanced payments (5,317 )
Salaries and wages payables (4,692 )
Other receivable 40,791
Total identifiable net assets $ 1,207,047 Under
ASC-805-10-50-2, initial consolidation of an investee previously reported using fair value or the equity method should be accounted for
prospectively as of the date the entity obtained a controlling financial interest. Therefore, the Company should provide pro forma information
as if the consolidation had occurred as of the beginning of each of the current and prior comparative reporting period per On
January 1, 2024, and effective on the same date, JHJ, SSET and Xiangyueheng entered into the Agreement on the Termination of the Concerted
Action Agreement (the “Termination Agreement”), pursuant to which the parties released each other from any and all obligations
under the CAA. Due to the Termination Agreement, the Company now holds less than 50 Net
(Loss) per Common Share Basic
(loss) per share is computed on the basis of the weighted average number of common shares outstanding. As of June 30, 2024, we had outstanding
common shares of 44,576,381 .
Basic and diluted weighted average common shares and equivalents for the six months ended June 30, 2024, and June 30, 2023, were 41,618,349 and 37,939,667 respectively. As of June 30, 2024, we had convertible
notes convertible into approximately 2,811,390
of additional common shares and additional 5,423,389
common shares underlying our outstanding warrants.
Fully diluted weighted average common shares and equivalents were withheld from the calculation for the six months ended June 30, 2024
and June 30, 2023 as they were considered anti-dilutive. Research
and Development We
had no Segment
Disclosure FASB
Codification Topic 280, Segment Reporting four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FINANCIAL DATA
2024 2023
For the six months ended June 30,
2024 2023
Net Sales
Manufacturing and Engineering $ 9341 $ 36,332
Heat Recovery Solutions 120,874 28,338
NG Trading 1,219,629 2,796,649
Waste to Energy 359,307 412,682
Discontinued operations - 4,422,400
Total Sales $ 1,709,151 $ 7,696,401
Segment income and reconciliation before tax
Manufacturing and Engineering 7,806 18,355
Heat Recovery Solutions 79,889 30
LNG Trading 9,853 40,293
Waste to Energy 331,487 385,404
Total Segment income 429,035 444,082
Less: operating expense (2,221,990 ) (1,498,702 )
Less: other income and expenses (458,323 ) (813,543 )
Net (loss) before income tax $ (2,251,278 ) $ (1,868,163 )
June 30, 2024 December 31, 2023
Total Assets
Manufacturing and Engineering $ 2,801,567 $ 2,544,786
Heat Recovery Solutions 3,222,939 3,099,223
Waste to Energy 830,956 486,572
LNG Trading 2,457,449 4,798,030
Total Assets $ 9,312,911 $ 10,928,611 The
following table represents revenue by geographic area based on the sales location of our products and solutions:
2024 2023
For the six months ended June 30,
2024 2023
United States 482,435 449,014
China (include discontinued operation: $ 4,422,400 1,219,629 7,219,049
Other international 7,087 28,338
Total Sales 1,709,151 7,696,401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six months ended June 30, 2024 and June 30, 2023 we had $ 62,250 148,100 no Leases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3 using
a Federal Tax Rate of 21% and an estimated state of California rate of 9%. Income
taxes are provided based upon the liability method of accounting pursuant to 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6 Months Ended</t>
        </is>
      </c>
    </row>
    <row r="2">
      <c r="B2" s="2" t="inlineStr">
        <is>
          <t>Jun. 30, 2024</t>
        </is>
      </c>
    </row>
    <row r="3">
      <c r="A3" s="3" t="inlineStr">
        <is>
          <t>Receivables [Abstract]</t>
        </is>
      </c>
      <c r="B3" s="4" t="inlineStr">
        <is>
          <t xml:space="preserve"> </t>
        </is>
      </c>
    </row>
    <row r="4">
      <c r="A4" s="4" t="inlineStr">
        <is>
          <t>ACCOUNTS AND NOTES RECEIVABLE</t>
        </is>
      </c>
      <c r="B4" s="4" t="inlineStr">
        <is>
          <t xml:space="preserve">NOTE
3 – ACCOUNTS AND NOTES RECEIVABLE SCHEDULE OF ACCOUNTS AND NOTES RECEIVABLE
June 30, 2024 December 31, 2023
Accounts Receivable $ 1,189,582 1,197,386
Accounts Receivable Related Party 851,080 491,774
Less reserve for uncollectable accounts (95,000 ) (95,000 )
Total $ 1,945,662 1,594,160 Our
Accounts Receivable is pledged to Nations Interbanc, our line of credit. SCHEDULE OF LEASE RECEIVABLE ASSET
June 30, 2024 December 31, 2023
Long-term financing receivables $ 1,149,854 $ 1,149,854
Less Reserve for uncollectable accounts (247,500 ) (247,500 )
Long-term financing receivables - net $ 902,354 $ 902,354 The
Company is currently modifying the assets subject to lease to meet the provisions of the agreement, and as of June 30, 2024 any collection
on the lease payments was not yet considered probable, resulting in no derecognition of the underlying asset and no net lease investments
recognized on the sales-type lease pursuant to ASC 842-30-25-3. On
a contract-by-contract basis or projects that require extensive work from multiple contractors or supply chain challenges or in response
to certain situations or installation difficulties, the Company may elect to allow non-interest bearing repayments in excess of 1 year. Our
long-term financing receivable are pledged to Nations Interbanc, our line of cre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8:56:34Z</dcterms:created>
  <dcterms:modified xmlns:dcterms="http://purl.org/dc/terms/" xmlns:xsi="http://www.w3.org/2001/XMLSchema-instance" xsi:type="dcterms:W3CDTF">2024-08-19T18:56:34Z</dcterms:modified>
</cp:coreProperties>
</file>